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han" sheetId="7" state="visible" r:id="rId7"/>
    <sheet xmlns:r="http://schemas.openxmlformats.org/officeDocument/2006/relationships" name="Merger with Viking Energy Group" sheetId="8" state="visible" r:id="rId8"/>
    <sheet xmlns:r="http://schemas.openxmlformats.org/officeDocument/2006/relationships" name="Company Overview and Operations"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Merger of Camber Energy Inc and" sheetId="12" state="visible" r:id="rId12"/>
    <sheet xmlns:r="http://schemas.openxmlformats.org/officeDocument/2006/relationships" name="Oil and Gas Properties" sheetId="13" state="visible" r:id="rId13"/>
    <sheet xmlns:r="http://schemas.openxmlformats.org/officeDocument/2006/relationships" name="Intangible Assets" sheetId="14" state="visible" r:id="rId14"/>
    <sheet xmlns:r="http://schemas.openxmlformats.org/officeDocument/2006/relationships" name="Intangible Assets Variable Inte" sheetId="15" state="visible" r:id="rId15"/>
    <sheet xmlns:r="http://schemas.openxmlformats.org/officeDocument/2006/relationships" name="Related Party Transactions" sheetId="16" state="visible" r:id="rId16"/>
    <sheet xmlns:r="http://schemas.openxmlformats.org/officeDocument/2006/relationships" name="Noncontrolling Interests" sheetId="17" state="visible" r:id="rId17"/>
    <sheet xmlns:r="http://schemas.openxmlformats.org/officeDocument/2006/relationships" name="LongTerm Debt and Other ShortTe" sheetId="18" state="visible" r:id="rId18"/>
    <sheet xmlns:r="http://schemas.openxmlformats.org/officeDocument/2006/relationships" name="Derivative Liability" sheetId="19" state="visible" r:id="rId19"/>
    <sheet xmlns:r="http://schemas.openxmlformats.org/officeDocument/2006/relationships" name="Equity" sheetId="20" state="visible" r:id="rId20"/>
    <sheet xmlns:r="http://schemas.openxmlformats.org/officeDocument/2006/relationships" name="Commitments and Contingencies" sheetId="21" state="visible" r:id="rId21"/>
    <sheet xmlns:r="http://schemas.openxmlformats.org/officeDocument/2006/relationships" name="Business Segment Information a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Company Overview and Operatio_2" sheetId="25" state="visible" r:id="rId25"/>
    <sheet xmlns:r="http://schemas.openxmlformats.org/officeDocument/2006/relationships" name="SUMMARY OF SIGNIFICANT ACCOUN_3" sheetId="26" state="visible" r:id="rId26"/>
    <sheet xmlns:r="http://schemas.openxmlformats.org/officeDocument/2006/relationships" name="Merger of Camber Energy Inc a_2" sheetId="27" state="visible" r:id="rId27"/>
    <sheet xmlns:r="http://schemas.openxmlformats.org/officeDocument/2006/relationships" name="Oil and Gas Properties (Tables)" sheetId="28" state="visible" r:id="rId28"/>
    <sheet xmlns:r="http://schemas.openxmlformats.org/officeDocument/2006/relationships" name="Intangible Assets (Tables)" sheetId="29" state="visible" r:id="rId29"/>
    <sheet xmlns:r="http://schemas.openxmlformats.org/officeDocument/2006/relationships" name="Intangible Assets Variable In_2" sheetId="30" state="visible" r:id="rId30"/>
    <sheet xmlns:r="http://schemas.openxmlformats.org/officeDocument/2006/relationships" name="Related Party Transactions (Tab" sheetId="31" state="visible" r:id="rId31"/>
    <sheet xmlns:r="http://schemas.openxmlformats.org/officeDocument/2006/relationships" name="Noncontrolling Interests (Table" sheetId="32" state="visible" r:id="rId32"/>
    <sheet xmlns:r="http://schemas.openxmlformats.org/officeDocument/2006/relationships" name="LongTerm Debt and Other Short_2" sheetId="33" state="visible" r:id="rId33"/>
    <sheet xmlns:r="http://schemas.openxmlformats.org/officeDocument/2006/relationships" name="Derivative Liability (Tables)" sheetId="34" state="visible" r:id="rId34"/>
    <sheet xmlns:r="http://schemas.openxmlformats.org/officeDocument/2006/relationships" name="Equity (Tables)" sheetId="35" state="visible" r:id="rId35"/>
    <sheet xmlns:r="http://schemas.openxmlformats.org/officeDocument/2006/relationships" name="Commitments and Contingencies (" sheetId="36" state="visible" r:id="rId36"/>
    <sheet xmlns:r="http://schemas.openxmlformats.org/officeDocument/2006/relationships" name="Business Segment Information _2" sheetId="37" state="visible" r:id="rId37"/>
    <sheet xmlns:r="http://schemas.openxmlformats.org/officeDocument/2006/relationships" name="Merger with Viking Energy Gro_2" sheetId="38" state="visible" r:id="rId38"/>
    <sheet xmlns:r="http://schemas.openxmlformats.org/officeDocument/2006/relationships" name="Company Overview and Operatio_3" sheetId="39" state="visible" r:id="rId39"/>
    <sheet xmlns:r="http://schemas.openxmlformats.org/officeDocument/2006/relationships" name="Company Overview and Operatio_4" sheetId="40" state="visible" r:id="rId40"/>
    <sheet xmlns:r="http://schemas.openxmlformats.org/officeDocument/2006/relationships" name="Going Concern (Details Narrativ"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Merger of Camber Energy Inc a_3" sheetId="47" state="visible" r:id="rId47"/>
    <sheet xmlns:r="http://schemas.openxmlformats.org/officeDocument/2006/relationships" name="Merger of Camber Energy Inc a_4" sheetId="48" state="visible" r:id="rId48"/>
    <sheet xmlns:r="http://schemas.openxmlformats.org/officeDocument/2006/relationships" name="Merger of Camber Energy Inc a_5" sheetId="49" state="visible" r:id="rId49"/>
    <sheet xmlns:r="http://schemas.openxmlformats.org/officeDocument/2006/relationships" name="Oil and Gas Properties (Details" sheetId="50" state="visible" r:id="rId50"/>
    <sheet xmlns:r="http://schemas.openxmlformats.org/officeDocument/2006/relationships" name="Intangible Assets (Details)" sheetId="51" state="visible" r:id="rId51"/>
    <sheet xmlns:r="http://schemas.openxmlformats.org/officeDocument/2006/relationships" name="Intangible Assets (Details 1)" sheetId="52" state="visible" r:id="rId52"/>
    <sheet xmlns:r="http://schemas.openxmlformats.org/officeDocument/2006/relationships" name="Intangible Assets (Details 2)" sheetId="53" state="visible" r:id="rId53"/>
    <sheet xmlns:r="http://schemas.openxmlformats.org/officeDocument/2006/relationships" name="Intangible Assets (Details Narr" sheetId="54" state="visible" r:id="rId54"/>
    <sheet xmlns:r="http://schemas.openxmlformats.org/officeDocument/2006/relationships" name="Intangible Assets Variable In_3" sheetId="55" state="visible" r:id="rId55"/>
    <sheet xmlns:r="http://schemas.openxmlformats.org/officeDocument/2006/relationships" name="Intangible Assets Variable In_4" sheetId="56" state="visible" r:id="rId56"/>
    <sheet xmlns:r="http://schemas.openxmlformats.org/officeDocument/2006/relationships" name="Intangible Assets Variable In_5" sheetId="57" state="visible" r:id="rId57"/>
    <sheet xmlns:r="http://schemas.openxmlformats.org/officeDocument/2006/relationships" name="Intangible Assets Variable In_6" sheetId="58" state="visible" r:id="rId58"/>
    <sheet xmlns:r="http://schemas.openxmlformats.org/officeDocument/2006/relationships" name="Intangible Assets Variable In_7" sheetId="59" state="visible" r:id="rId59"/>
    <sheet xmlns:r="http://schemas.openxmlformats.org/officeDocument/2006/relationships" name="Related Party Transactions (Det" sheetId="60" state="visible" r:id="rId60"/>
    <sheet xmlns:r="http://schemas.openxmlformats.org/officeDocument/2006/relationships" name="Related Party Transactions (D_2" sheetId="61" state="visible" r:id="rId61"/>
    <sheet xmlns:r="http://schemas.openxmlformats.org/officeDocument/2006/relationships" name="Related Party Transactions (D_3" sheetId="62" state="visible" r:id="rId62"/>
    <sheet xmlns:r="http://schemas.openxmlformats.org/officeDocument/2006/relationships" name="Noncontrolling Interests (Detai" sheetId="63" state="visible" r:id="rId63"/>
    <sheet xmlns:r="http://schemas.openxmlformats.org/officeDocument/2006/relationships" name="LongTerm Debt and Other Short_3" sheetId="64" state="visible" r:id="rId64"/>
    <sheet xmlns:r="http://schemas.openxmlformats.org/officeDocument/2006/relationships" name="LongTerm Debt and Other Short_4" sheetId="65" state="visible" r:id="rId65"/>
    <sheet xmlns:r="http://schemas.openxmlformats.org/officeDocument/2006/relationships" name="LongTerm Debt and Other Short_5" sheetId="66" state="visible" r:id="rId66"/>
    <sheet xmlns:r="http://schemas.openxmlformats.org/officeDocument/2006/relationships" name="Derivative Liability (Details)" sheetId="67" state="visible" r:id="rId67"/>
    <sheet xmlns:r="http://schemas.openxmlformats.org/officeDocument/2006/relationships" name="Derivative Liability (Details N" sheetId="68" state="visible" r:id="rId68"/>
    <sheet xmlns:r="http://schemas.openxmlformats.org/officeDocument/2006/relationships" name="Equity (Details)" sheetId="69" state="visible" r:id="rId69"/>
    <sheet xmlns:r="http://schemas.openxmlformats.org/officeDocument/2006/relationships" name="Equity (Details 1)" sheetId="70" state="visible" r:id="rId70"/>
    <sheet xmlns:r="http://schemas.openxmlformats.org/officeDocument/2006/relationships" name="Equity (Details Narrative)"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Business Segment Information _3" sheetId="74" state="visible" r:id="rId74"/>
    <sheet xmlns:r="http://schemas.openxmlformats.org/officeDocument/2006/relationships" name="Subsequent Events (Details Narr"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1"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Entity Registrant Name</t>
        </is>
      </c>
      <c r="B4" s="4" t="inlineStr">
        <is>
          <t>Camber Energy, Inc.</t>
        </is>
      </c>
      <c r="C4" s="4" t="inlineStr">
        <is>
          <t xml:space="preserve"> </t>
        </is>
      </c>
    </row>
    <row r="5">
      <c r="A5" s="4" t="inlineStr">
        <is>
          <t>Entity Central Index Key</t>
        </is>
      </c>
      <c r="B5" s="4" t="inlineStr">
        <is>
          <t>000130908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75800468</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29219</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20-2660243</t>
        </is>
      </c>
      <c r="C22" s="4" t="inlineStr">
        <is>
          <t xml:space="preserve"> </t>
        </is>
      </c>
    </row>
    <row r="23">
      <c r="A23" s="4" t="inlineStr">
        <is>
          <t>Entity Address Address Line 1</t>
        </is>
      </c>
      <c r="B23" s="4" t="inlineStr">
        <is>
          <t>12 Greenway Plaza</t>
        </is>
      </c>
      <c r="C23" s="4" t="inlineStr">
        <is>
          <t xml:space="preserve"> </t>
        </is>
      </c>
    </row>
    <row r="24">
      <c r="A24" s="4" t="inlineStr">
        <is>
          <t>Entity Address Address Line 2</t>
        </is>
      </c>
      <c r="B24" s="4" t="inlineStr">
        <is>
          <t>Suite 1100</t>
        </is>
      </c>
      <c r="C24" s="4" t="inlineStr">
        <is>
          <t xml:space="preserve"> </t>
        </is>
      </c>
    </row>
    <row r="25">
      <c r="A25" s="4" t="inlineStr">
        <is>
          <t>Entity Address City Or Town</t>
        </is>
      </c>
      <c r="B25" s="4" t="inlineStr">
        <is>
          <t>Houston</t>
        </is>
      </c>
      <c r="C25" s="4" t="inlineStr">
        <is>
          <t xml:space="preserve"> </t>
        </is>
      </c>
    </row>
    <row r="26">
      <c r="A26" s="4" t="inlineStr">
        <is>
          <t>Entity Address State Or Province</t>
        </is>
      </c>
      <c r="B26" s="4" t="inlineStr">
        <is>
          <t>TX</t>
        </is>
      </c>
      <c r="C26" s="4" t="inlineStr">
        <is>
          <t xml:space="preserve"> </t>
        </is>
      </c>
    </row>
    <row r="27">
      <c r="A27" s="4" t="inlineStr">
        <is>
          <t>Entity Address Postal Zip Code</t>
        </is>
      </c>
      <c r="B27" s="4" t="inlineStr">
        <is>
          <t>77046</t>
        </is>
      </c>
      <c r="C27" s="4" t="inlineStr">
        <is>
          <t xml:space="preserve"> </t>
        </is>
      </c>
    </row>
    <row r="28">
      <c r="A28" s="4" t="inlineStr">
        <is>
          <t>City Area Code</t>
        </is>
      </c>
      <c r="B28" s="4" t="inlineStr">
        <is>
          <t>281</t>
        </is>
      </c>
      <c r="C28" s="4" t="inlineStr">
        <is>
          <t xml:space="preserve"> </t>
        </is>
      </c>
    </row>
    <row r="29">
      <c r="A29" s="4" t="inlineStr">
        <is>
          <t>Local Phone Number</t>
        </is>
      </c>
      <c r="B29" s="4" t="inlineStr">
        <is>
          <t>404 4387</t>
        </is>
      </c>
      <c r="C29" s="4" t="inlineStr">
        <is>
          <t xml:space="preserve"> </t>
        </is>
      </c>
    </row>
    <row r="30">
      <c r="A30" s="4" t="inlineStr">
        <is>
          <t>Security 12b Title</t>
        </is>
      </c>
      <c r="B30" s="4" t="inlineStr">
        <is>
          <t>Common Stock, $0.001 Par Value Per Share</t>
        </is>
      </c>
      <c r="C30" s="4" t="inlineStr">
        <is>
          <t xml:space="preserve"> </t>
        </is>
      </c>
    </row>
    <row r="31">
      <c r="A31" s="4" t="inlineStr">
        <is>
          <t>Trading Symbol</t>
        </is>
      </c>
      <c r="B31" s="4" t="inlineStr">
        <is>
          <t>CEI</t>
        </is>
      </c>
      <c r="C31" s="4" t="inlineStr">
        <is>
          <t xml:space="preserve"> </t>
        </is>
      </c>
    </row>
    <row r="32">
      <c r="A32" s="4" t="inlineStr">
        <is>
          <t>Security Exchange Name</t>
        </is>
      </c>
      <c r="B32" s="4" t="inlineStr">
        <is>
          <t>NY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4</t>
        </is>
      </c>
    </row>
    <row r="3">
      <c r="A3" s="3" t="inlineStr">
        <is>
          <t>Going Concern</t>
        </is>
      </c>
      <c r="B3" s="4" t="inlineStr">
        <is>
          <t xml:space="preserve"> </t>
        </is>
      </c>
    </row>
    <row r="4">
      <c r="A4" s="4" t="inlineStr">
        <is>
          <t>Going Concern</t>
        </is>
      </c>
      <c r="B4" s="4" t="inlineStr">
        <is>
          <t>Note 3. Going Concern The Company’s condensed consolidated financial statements included herein have been prepared on a going concern basis, which contemplates the realization of assets and the satisfaction of liabilities in the normal course of business. The Company generated a net loss of $(26,351,568) for the three months ended March 31, 2024, as compared to a net loss of $(1,632,327) for the three months ended March 31, 2023. The loss for the three months ended March 31, 2024, was comprised of, among other things, certain non-cash items, including: (i) change in fair value of derivative liability of $22,117,007; (ii) amortization of debt discount of $883,277; (iii) loss on disposal of membership interests of $755,506; and (iv) depreciation, depletion and amortization of $228,799. As of March 31, 2024, the Company had a stockholders’ equity of $20,156,132, long-term debt, net of current, of $40,854,502 and a working capital deficiency of $14,246,826. The largest components of current liabilities creating this working capital deficiency is drawings by Simson-Maxwell against its bank credit facility of $3,927,188, accrued interest on notes payable to Discover Growth Fund, LLC (“Discover”) of $5,431,823 and a derivative liability of $4,077,500. These conditions raise substantial doubt regarding the Company’s ability to continue as a going concern. The Company’s ability to continue as a going concern is dependent upon its ability to utilize the resources in place to generate future profitable operations, to develop additional acquisition opportunities, and to obtain the necessary financing to meet its obligations and repay its liabilities arising from business operations when they come due. Management believes the Company may be able to continue to develop new opportunities and may be able to obtain additional funds through debt and / or equity financings to facilitate its business strategy; however, there is no assurance of additional funding being available. These condensed consolidated financial statements do not include any adjustments to the recorded assets or liabilities that might be necessary should the Company have to curtail operations or be unable to continue in existe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4. Summary of Significant Accounting Policies Recently issued Accounting Pronouncements In December 2023, the Financial Accounting Standards Board (“FASB”) issued Accounting Standards Update 2023-09 (“ASU 2023-09”), Income Taxes, which enhances the transparency of income tax disclosures by expanding annual disclosure requirements related to the rate reconciliation and income taxes paid. The amendments are effective for fiscal years beginning after December 15, 2024. Early adoption is permitted. The amendments should be applied on a prospective basis. Retrospective application is permitted. The Company is currently evaluating this ASU to determine its impact on the Company's disclosures. In November 2023, the FASB issued Accounting Standards Update 2023-07 (“ASU 2023-07”), Segment Reporting, which improves reportable segment disclosure requirements. ASU 2023-07 primarily enhances disclosures about significant segment expenses by requiring that a public entity disclose significant segment expenses that are regularly provided to the Chief Operating Decision Maker (“CODM”) and included within each reported measure of segment profit or loss. This ASU also (i) requires that a public entity disclose, on an annual and interim basis, an amount for other segment items by reportable segment, and a description of its composition; (ii) requires that all annual disclosures are provided in the interim periods; (iii) clarifies that if the CODM uses more than one measure of profitability in assessing segment performance and deciding how to allocate resources, that one or more of those measures may be reported; (iv) requires disclosure of the title and position of the CODM and a description of how the reported measures are used by the CODM in assessing segment performance and in deciding how to allocate resources; (v) requires that an entity with a single segment provide all new required disclosures. ASU 2023-07 is effective for fiscal years beginning after December 15, 2023, and interim periods within fiscal years beginning after December 15, 2024 and requires retrospective application. Early adoption is permitted. The amendments under ASU 2023-07 relate to financial disclosures and its adoption will not have an impact on the Company’s results of operations, financial position or cash flows. The Company will adopt ASU 2023-07 for the annual reporting period ending December 31, 2024 and for interim reporting periods thereafter. a) Basis of Presentation The accompanying unaudited condensed consolidated financial statements of the Company have been prepared in accordance with generally accepted accounting principles in the United States of America (“U.S. GAAP”) and the interim reporting rules of the Securities and Exchange Commission (“SEC”) and should be read in conjunction with the audited consolidated financial statements and notes thereto contained in Camber’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b) Basis of Consolidation The condensed consolidated financial statements presented herein reflect the consolidated financial results of the Company, its wholly owned subsidiaries, Viking Energy Group, Inc. (“Viking”), Camber Permian LLC and CE Operating LLC, the wholly owned subsidiaries of Viking (Mid-Con Petroleum, LLC, Mid-Con Drilling, LLC, Mid-Con Development, LLC, and Petrodome Energy, LLC.), and Simson-Maxwell (a majority owned subsidiary of Viking). In January 2022, Viking acquired a 51% ownership interest in Viking Ozone, and in February 2022, Viking acquired a 51% ownership interest in both Viking Sentinel and Viking Protection. These entities were formed to facilitate the monetization of acquired intellectual properties (see Note 7). These entities are variable interest entities in which the Company owns a controlling financial interest; consequently, these entities are also consolidated. All significant intercompany transactions and balances have been eliminated. c) Foreign Currency Foreign currency denominated assets and liabilities are translated into U.S. dollars using the exchange rates in effect at the balance sheet date. Results of operations and cash flows of businesses conducted in foreign currency are translated using the average exchange rates throughout the period. The effect of exchange rate fluctuations on translation of assets and liabilities is included as a component of stockholders’ equity in accumulated other comprehensive income (loss). Gains and losses from foreign currency transactions have been insignificant. d) Use of Estimates in the Preparation of Condensed Consolidated Financial Statements The preparation of condensed consolidated financial statements in conformity with U.S. GAAP requires management to make certain estimates and assumptions that affect the reported amounts and timing of revenues and expenses, the reported amounts and classification of assets and liabilities, and disclosure of contingent assets and liabilities. Significant areas requiring the use of management estimates relate to the determination of the fair value of the Company’s various series of preferred stock, impairment of long-lived assets, goodwill, fair value of commodity derivatives, stock-based compensation, asset retirement obligations, and the determination of expected tax rates for future income tax recoveri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e) Financial Instruments Accounting Standards Codification, “ASC” Topic 820-10, “Fair Value Measurement” requires disclosure of the fair value of financial instruments held by the Company. ASC Topic 820-10 defines fair value and establishes a three-level valuation hierarchy for disclosures of fair value measurement that enhances disclosure requirements for fair value measurement. The carrying amounts reported in the consolidated balance sheets for deposits, accrued expenses and other current liabilities, accounts payable, derivative liabilities, amount due to director, and convertible not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March 31, 2024, the significant inputs to the Company’s derivative liability relative to the Company’s Series C Redeemable Convertible Preferred Stock (the “Series C Preferred Stock”) were Level 3 inputs. Assets and liabilities measured at fair value as of and for the three months ended March 31, 2024 are classified below based on the three fair value hierarchy described above: Description Quoted Prices in Active Markets for Identical Assets (Level 1) Significant Other Observable Inputs (Level 2) Significant Unobservable Inputs (Level 3) Total Gains (Losses) (three months ended March 31, 2024) Financial liabilities: Derivative liability - Series C Preferred Stock $ - $ - $ 4,077,500 $ (22,117,007 ) f) Cash and Cash Equivalents Cash and cash equivalents include cash in banks and highly liquid investment securities that have original maturities of three months or less. Accounts at banks in the United States are insured by the Federal Deposit Insurance Corporation (“FDIC”) up to $250,000, while accounts at banks in Canada are insured by the Canada Deposit Insurance Corporation (“CDIC”) up to CAD $100,000. The Company’s cash balances may at times exceed the FDIC or CDIC insured limits. g) Accounts Receivable Accounts receivable for the Company’s oil and gas operations consist of purchaser receivables and joint interest billing receivables. The Company evaluates these accounts receivable for collectability and, when necessary, records allowances for expected credit losses. In establishing the required allowance, if any, management considers significant factors such as historical losses, current receivables ageing, the debtors’ current ability to pay its obligation to the Company and existing industry and economic data. At March 31, 2024 and December 31, 2023, the Company has not recorded an allowance for credit losses related to oil and gas. The Company extends credit to its power generation customers in the normal course of business. The Company performs ongoing credit evaluations and generally does not require collateral. Payment terms are generally 30 days. The Company carries its trade accounts receivable at invoice amount less an allowance for expected credit losses. On a periodic basis, the Company evaluates its accounts receivable and establishes an allowance for expected credit losses based upon management’s estimates that include a review of the history of past write-offs and collections and an analysis of current credit conditions. At March 31, 2024 and December 31, 2023, the Company had a reserve for expected credit losses on power generation accounts receivable of $31,383 and $36,678, respectively. The Company does not accrue interest on past due accounts receivable. h) Inventory Inventories are stated at the lower of cost or net realizable value, and consist of parts, equipment and work in process. Work-in-process and finished goods included the cost of materials, direct labor and overhead. At the closing of each reporting period, the Company evaluates its inventory in order to adjust the inventory balance for obsolete and slow-moving items. Inventory consisted of the following at March 31, 2024 and December 31, 2023: March 31, 2024 December 31, 2023 Units and work in process $ 7,514,005 $ 8,181,067 Parts 2,931,547 2,839,833 10,445,552 11,020,900 Reserve for obsolescence (1,196,706 ) (1,224,931 ) $ 9,248,846 $ 9,795,969 i) Oil and Gas Properties The Company used the full cost method of accounting for its investment in oil and natural gas properties. Under this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were amortized on the unit of production method using estimates of proved reserves. Disposition of oil and gas properties we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major development projects were not amortized until proved reserves associated with the projects can be determined or until impairment occurs. If the results of an assessment indicated that the properties are impaired, the amount of the impairment was included in loss from operations before income taxes. j) Limitation on Capitalized Costs Under the full-cost method of accounting, we are required, at the end of each reporting date,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net of (d) the related tax effects related to the difference between the book and tax basis of our oil and natural gas properties. k) Oil and Gas Reserves 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l) Accounting for Leases The Company uses the right-of-use (“ROU”) model to account for leases where the Company is the lessee, which requires an entity to recognize a lease liability and ROU asset on the lease commencement date. A lease liability is measured equal to the present value of the remaining lease payments over the lease term and is discounted using the incremental borrowing rate, as the rate implicit in the Company’s leases is not readily determinable. The incremental borrowing rate is the rate of interest that the Company would have to pay to borrow, on a collateralized basis over a similar term, an amount equal to the lease payments in a similar economic environment. Lease payments include payments made before the commencement date and any residual value guarantees, if applicable. When determining the lease term, the Company includes option periods that it is reasonably certain to exercise as failure to renew the lease would impose a significant economic detriment. For operating leases, minimum lease payments or receipts, including minimum scheduled rent increases, are recognized as rent expense where the Company is a lessee on a straight-line basis (“Straight-Line Rent”) over the applicable lease terms. The excess of the Straight-Line Rent over the minimum rents paid is included in the ROU asset where the Company is a lessee. Short-term lease cost for operating leases includes rental expense for leases with a term of less than 12 months. The Company elected the package of practical expedients permitted under the transition guidance for the revised lease standard, which allowed Viking to carry forward the historical lease classification, retain the initial direct costs for any leases that existed prior to the adoption of the standard and not reassess whether any contracts entered into prior to the adoption are leases. The Company also elected to account for lease and non-lease components in lease agreements as a single lease component in determining lease assets and liabilities. In addition, the Company elected not to recognize the right-of-use assets and liabilities for leases with lease terms of one year or less. m) 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n) Goodwill Goodwill is the excess of cost of an acquired entity over the fair value of amounts assigned to assets acquired and liabilities assumed in a business combination. Goodwill is subject to impairment testing at least annually and will be tested for impairment between annual tests if an event occurs or circumstances change that would indicate the carrying amount may be impaired. An entity has the option to first assess qualitative factors to determine whether the existence of events or circumstances leads to a determination that it is more likely than not that the fair value of a reporting unit is less than its carrying amount. If, after completing the assessment, it is determined that it is more likely than not that the fair value of a reporting unit is less than its carrying value, the Company will proceed to a quantitative test. The Company may also elect to perform a quantitative test instead of a qualitative test for any or all of our reporting units. The test compares the fair value of an entity’s reporting units to the carrying value of those reporting units. This quantitative test requires various judgments and estimates. The Company estimates the fair value of the reporting unit using a market approach in combination with a discounted operating cash flow approach. Impairment of goodwill is measured as the excess of the carrying amount of goodwill over the fair values of recognized and unrecognized assets and liabilities of the reporting unit. o) Intangible Assets Intangible assets include amounts related to the Company’s license agreement with ESG Clean Energy, LLC, and its investments in Viking Ozone, Viking Protection and Viking Sentinel. Additionally, as part of the acquisition of Simson-Maxwell, Viking identified intangible assets consisting of Simson-Maxwell’s customer relationships and its brand. These intangible assets are described in detail in Note 7. The intangible assets related to the ESG Clean Energy license and the Simson-Maxwell customer relationships are being amortized on a straight-line basis over 16 years (the remaining life of the related patents) and 10 years, respectively. The other intangible assets are not amortized. The Company reviews these intangible assets, at least annually, for possible impairment when events or changes in circumstances that the assets carrying amount may not be recoverable. In evaluating the future benefit of its intangible assets, the Company estimates the anticipated undiscounted future net cash flows of the intangible assets over the remaining estimated useful life. If the carrying amount is not recoverable, an impairment loss is recorded for the excess of the carrying value of the asset over its fair value. p) Income (Loss) per Share Basic and diluted income (loss) per share calculations are calculated on the basis of the weighted average number of shares of the Company’s common stock outstanding during the year. Diluted earnings per share give effect to all dilutive potential shares of common stock outstanding during the period using the treasury stock method and convertible preferred stock using the if-converted method. In computing diluted earnings per share, the average stock price for the period is used to determine the number of shares assumed to be purchased from the exercise price of the options and warrants. Purchases of treasury stock reduce the outstanding shares commencing on the date that the stock is purchased. Common stock equivalents are excluded from the calculation when a loss is incurred as their effect would be anti-dilutive. For the three months ended March 31, 2024 and 2023, there were approximately 15,878,576 and 26,164,368 common stock equivalents, respectively, that were omitted from the calculation of diluted income per share as they were anti-dilutive. q) Revenue Recognition Oil and Gas Revenues Sales of crude oil, natural gas, and natural gas liquids (“NGLs”) have been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In each case, the time between delivery and when payments are due is not significant. Power Generation Revenues Through its 60.5% ownership in Simson-Maxwell, the Company manufactures and sells power generation products, services and custom energy solutions. Simson-Maxwell provides commercial and industrial clients with emergency power generation capabilities. Simson Maxwell’s derives its revenues as follows: 1. Sale of power generation units At the request of certain customers, the Company will warehouse inventory billed to the customer but not delivered. Unless all revenue recognition criteria have been met, the Company does not recognize revenue on these transactions until the customer takes possession of the product. 2. Parts revenue 3. Service and repairs The following table disaggregates Simson-Maxwell’s revenue by source for the three months ended March 31, 2024 and 2023: Three Months Ended March 31, 2024 2023 Power generation units $ 4,513,180 $ 1,150,343 Parts 1,018,940 1,307,952 Total units and parts 5,532,120 2,458,295 Service and repairs 2,693,781 4,540,697 $ 8,225,901 $ 6,998,992 r)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and liabilities to the extent that we believe that these assets and/or liabilitie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In assessing the realizability of its deferred tax assets, management evaluated whether it is more likely than not that some portion, or all of its deferred tax assets, will be realized. The realization of its deferred tax assets relates directly to the Company’s ability to generate taxable income. The valuation allowance is then adjusted accordingly. s) Stock-Based Compensation The Company may issue stock options to employees and stock options or warrants to non-employees in non-capital raising transactions for services and for financing costs.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The fair value of stock options and warrants i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t) Impairment of Long-lived Assets The Company, at least annuall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u) Accounting for Asset Retirement Obligations Asset retirement obligations (“ARO”) primarily represent the estimated present value of the amount the Company will incur to plug, abandon and remediate oil and gas properties at the projected end of their productive lives, in accordance with applicable federal, state and local laws. The Company determined its ARO by calculating the present value of estimated cash flows related to the obligation. The retirement obligation is recorded as a liability at its estimated present value as of the obligation’s inception, with an offsetting increase to proved properties. The following table describes the changes in the Company’s asset retirement obligations for the three months ended March 31, 2024 and 2023: Three Months Ended March 31, 2024 2023 Asset retirement obligation – beginning $ 1,042,900 $ 1,927,196 ARO recovered on disposal of membership interests (78,394 ) - Accretion expense 536 31,382 Asset retirement obligation – ending $ 965,042 $ 1,958,578 v) Derivative Liabilities Convertible Preferred Shares The Series C Preferred Stock and the Company’s Series G Redeemable Convertible Preferred Stock (the “Series G Preferred Stock”) contain provisions that could result in modification of the conversion price that is based on a variable that is not an input to the fair value of a “fixed-for-fixed” option as defined under FASB ASC Topic No. 815 - 40, “Derivatives and Hedging”. The Series C Preferred Stock are convertible into shares of common stock at a fixed $162.50 conversion rate. Upon conversion, the holder is entitled to dividends as if the shares had been held to maturity, which is referred to as the Conversion Premium. The conversion ratio is based on a volume weighted average price (“VWAP”) calculation based on the lowest stock price over the Measurement Period. The Measurement Period is 30 trading days (or 60 trading days if there is a Triggering Event) prior to the conversion date and 30 trading days (or 60 trading days if there is a Triggering Event) after the conversion date. The VWAP calculation is subject to adjustment if there is a Triggering Event and the Measurement Period is subject to adjustment in the event that the Company is in default of one or more Equity Conditions provided in the Certificate of Designation (“COD”). For example, the Measurement Period may be extended one day for every day the Company is not in compliance with one or more of the Equity Conditions. Trigger events are described in the designation of the Series C Preferred Stock, but include items which would typically be events of default under a debt security, including filing of reports late with the SEC. At the conversion date, the number of shares due for the Conversion Premium is estimated based on the previous 30-day VWAP (or 60 trading days if there is a Triggering Event). If the VWAP calculation for the portion of the Measurement Period following the date of conversion is lower than the VWAP for the portion of the Measurement Period prior to the date of conversion, the holder will be issued additional shares of common stock, referred to as True-Up shares. If the VWAP calculation is higher, no True-Up shares are issued. The Company has determined that the Series C Preferred Stock contains an embedded derivative liability relating to the Conversion Premium and, upon conversion, a derivative liability for the potential obligation to issue True-Up Shares relating to shares of Series C Preferred Stock that have been converted and the Measurement Period has not expired, if applicable. The fair value of the derivative liability relating to the Conversion Premium for any outstanding shares of Series C Preferred Stock is equal to the cash required to settle the Conversion Premium. The fair value of the potential True-Up share obligation has been estimated using a binomial pricing mode and the lesser of the conversion price or the lowest closing price of the Company’s stock subsequent to the conversion da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erger of Camber Energy Inc and Viking Energy Group Inc</t>
        </is>
      </c>
      <c r="B1" s="2" t="inlineStr">
        <is>
          <t>3 Months Ended</t>
        </is>
      </c>
    </row>
    <row r="2">
      <c r="B2" s="2" t="inlineStr">
        <is>
          <t>Mar. 31, 2024</t>
        </is>
      </c>
    </row>
    <row r="3">
      <c r="A3" s="3" t="inlineStr">
        <is>
          <t>Merger of Camber Energy Inc and Viking Energy Group Inc</t>
        </is>
      </c>
      <c r="B3" s="4" t="inlineStr">
        <is>
          <t xml:space="preserve"> </t>
        </is>
      </c>
    </row>
    <row r="4">
      <c r="A4" s="4" t="inlineStr">
        <is>
          <t>Merger of Camber Energy, Inc. and Viking Energy Group, Inc.</t>
        </is>
      </c>
      <c r="B4" s="4" t="inlineStr">
        <is>
          <t>Note 5. Merger of Camber Energy, Inc. and Viking Energy Group, Inc. As discussed in Note 1, the Merger has been accounted for as a reverse acquisition with Viking treated as the acquiror of Camber for financial accounting purposes. The transaction consideration transferred by the accounting acquirer for its interest in the accounting acquiree is based on the number of equity interests the legal subsidiary would have had to issue to give the owners of the legal parent the same percentage equity interest in the combined entity that results from the reverse acquisition. This was determined as follows: Number of Viking shares of common stock outstanding at merger date 119,218,508 Viking shareholder ownership interest in the merged entity 64.9 % Grossed up number of shares 183,699,488 Number of shares theoretically issued to Camber shareholders 64,480,980 Viking share price at date of merger $ 0.807 Consideration transferred $ 52,036,151 The consideration transferred was allocated to the assets acquired and liabilities assumed of Camber based upon their estimated fair values as of the merger closing date, and any excess value of the consideration transferred over the net assets will be recognized as goodwill, as follows: Consideration transferred $ 52,036,151 Net Assets Acquired and Liabilities Assumed (Camber): Cash $ 154,955 Prepaids 247,917 Oil and gas properties 1,475,000 Advances due from Viking 4,452,300 Investment in Viking 23,835,365 Goodwill 67,457,229 Total net assets acquired 97,622,766 Accounts payable $ 1,628,669 Accrued expenses and other current liabilities 253,353 Derivative liability 3,540,036 Long term debt 40,099,510 Asset retirement obligations 65,047 Total net liabilities assumed 45,586,615 Total Net Assets Acquired and Liabilities Assumed $ 52,036,151 During the year ended December 31, 2023, the Company concluded that the significant decline in the Company’s share price subsequent to the date of the Merger was an indicator of impairment and therefore performed a goodwill impairment assessment at that date. Based upon this assessment, the Company recorded a goodwill impairment charge of $14,486,745 during the year ende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il and Gas Properties</t>
        </is>
      </c>
      <c r="B1" s="2" t="inlineStr">
        <is>
          <t>3 Months Ended</t>
        </is>
      </c>
    </row>
    <row r="2">
      <c r="B2" s="2" t="inlineStr">
        <is>
          <t>Mar. 31, 2024</t>
        </is>
      </c>
    </row>
    <row r="3">
      <c r="A3" s="3" t="inlineStr">
        <is>
          <t>Oil and Gas Properties</t>
        </is>
      </c>
      <c r="B3" s="4" t="inlineStr">
        <is>
          <t xml:space="preserve"> </t>
        </is>
      </c>
    </row>
    <row r="4">
      <c r="A4" s="4" t="inlineStr">
        <is>
          <t>Oil and Gas Properties</t>
        </is>
      </c>
      <c r="B4" s="4" t="inlineStr">
        <is>
          <t>Note 6. Oil and Gas Properties The following table summarizes the Company’s oil and gas activities by classification and geographical cost center for the three months ended March 31, 2024: December 31, March 31, 2023 Adjustments Impairments 2024 Proved developed producing oil and gas properties United States cost center $ 1,127,950 $ (1,127,950 ) $ - $ - Accumulated depreciation, depletion and amortization (44,374 ) 44,374 - - Proved developed producing oil and gas properties, net $ 1,083,576 $ (1,083,576 ) $ - $ - Undeveloped and non-producing oil and gas properties United States cost center - - - - Accumulated depreciation, depletion and amortization - - - - Undeveloped and non-producing oil and gas properties, net $ - $ $ - $ - Total Oil and Gas Properties, Net $ 1,083,576 $ (1,083,576 ) $ - $ - During the three months ended March 31, 2024, the Company disposed of its working interests in its producing oil and gas properties (see Note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4</t>
        </is>
      </c>
    </row>
    <row r="3">
      <c r="A3" s="3" t="inlineStr">
        <is>
          <t>Intangible Assets</t>
        </is>
      </c>
      <c r="B3" s="4" t="inlineStr">
        <is>
          <t xml:space="preserve"> </t>
        </is>
      </c>
    </row>
    <row r="4">
      <c r="A4" s="4" t="inlineStr">
        <is>
          <t>Intangible Asset</t>
        </is>
      </c>
      <c r="B4" s="4" t="inlineStr">
        <is>
          <t xml:space="preserve">Note 7. Intangible Assets ESG Clean Energy License The Company’s intangible assets include costs associated with securing in August 2021 an Exclusive Intellectual Property License Agreement with ESG, pursuant to which Viking received (i) an exclusive license to ESG’s patent rights and know-how related to stationary electric power generation (not in connection with vehicles), including methods to utilize heat and capture carbon dioxide in Canada, and (ii) a non-exclusive license to the intellectual property in up to 25 sites in the United States that are operated by the Company or its affiliates. In consideration of the licenses, Viking paid an up-front royalty of $1,500,000 and Viking was obligated to make additional royalty payments as follows: (i) an additional $1,500,000 on or before January 31, 2022, which may be paid in whole or in part in the form of Viking’s common stock based on the price of Viking’s common stock on August 18, 2021, at ESG’s election; (ii) an additional $2,000,000 on or before April 20, 2022, which may be paid in whole or in part in the form of Viking’s common stock based on the price of Viking’s common stock on August 18, 2021, at ESG’s election; and (iii) continuing royalties of not more than 15% of the Company’s net revenues generated using the intellectual property, with the continuing royalty percentage to be jointly determined by the parties collaboratively based on the parties’ development of realistic cashflow models resulting from initial projects utilizing the intellectual property, and with the parties utilizing mediation if they cannot jointly agree to the continuing royalty percentage. With respect to the payments noted in (i) and (ii) above, totaling $3,500,000, on or about November 22, 2021, the Company paid $500,000 to or on behalf of ESG and ESG elected to accept $2,750,000 in shares of Viking’s common stock at the applicable conversion price, resulting in 6,942,691 shares, leaving a balance owing of $250,000 which was paid in January 2022. The Company’s exclusivity with respect to Canada shall terminate if minimum continuing royalty payments to ESG are not at least equal to the following minimum payments based on the date that ESG first begins capturing carbon dioxide and selling for commercial purposes one or more commodities from a system installed and operated by ESG using the intellectual property (the “Trigger Date”): Minimum Payments Years from the Trigger Date: For Year Ended Year two $ 500,000 Year three 750,000 Year four 1,250,000 Year five 1,750,000 Year six 2,250,000 Year seven 2,750,000 Year eight 3,250,000 Year nine and after 3,250,000 The Company’s management believes that the Trigger Date could occur as early as the second quarter of 2024 but there is no assurance that it will occur at that or any time. If the continuing royalty percentage is adjusted jointly by the parties downward from the maximum of 15%, then the minimum continuing royalty payments for any given year from the Trigger Date shall also be adjusted downward proportionally. The Company recognized amortization expense of $76,962 for the three months ended March 31, 2024. The estimated future amortization expense for each of the next five years is $304,465 per year. The ESG intangible asset consisted of the following at March 31, 2024 and December 31, 2023: March 31, 2024 December 31, 2023 ESG Clean Energy License $ 5,000,000 $ 5,000,000 Accumulated amortization (808,525 ) (731,563 ) $ 4,191,475 $ 4,268,437 Other intangibles – Simson-Maxwell – Customer Relationships and Brand The Company allocated a portion of the purchase price of Simson-Maxwell to Customer Relationships with a fair value of $1,677,453 and an estimated useful life of 10 years, and the Simson-Maxwell Brand with a fair value of $2,230,673 and an indefinite useful life. The Company recognized amortization expense for the Customer Relationship intangible of $41,821 for the three months ended March 31, 2024. The estimated future amortization expense for each of the next five years is $167,745 per year. The Company periodically reviews the fair value of the Customer Relationships and Brand to determine if an impairment charge should be recognized. The Company did not record any impairment for the three-month period ended March 31, 2024. For the year ended December 31, 2023, the Company recorded an impairment charge of $311,837 related to the Simmax Brand and $357,873 related to Customer Relationships, driven by lower actual and forecast revenue growth as compared to the date of acquisition. The Other intangibles – Simson-Maxwell consisted of the following at March 31, 2024 and December 31, 2023: March 31, 2024 December 31, 2023 Simson-Maxwell Brand $ 2,230,673 $ 2,230,673 Customer Relationships 1,677,453 1,677,453 Impairment of intangible assets (1,121,482 ) (1,121,482 ) Accumulated amortization (411,320 ) (369,499 ) $ 2,375,324 $ 2,417,1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tangible Assets Variable Interest Entity Acquisitions (VIEs)</t>
        </is>
      </c>
      <c r="B1" s="2" t="inlineStr">
        <is>
          <t>3 Months Ended</t>
        </is>
      </c>
    </row>
    <row r="2">
      <c r="B2" s="2" t="inlineStr">
        <is>
          <t>Mar. 31, 2024</t>
        </is>
      </c>
    </row>
    <row r="3">
      <c r="A3" s="3" t="inlineStr">
        <is>
          <t>Intangible Assets Variable Interest Entity Acquisitions (VIEs)</t>
        </is>
      </c>
      <c r="B3" s="4" t="inlineStr">
        <is>
          <t xml:space="preserve"> </t>
        </is>
      </c>
    </row>
    <row r="4">
      <c r="A4" s="4" t="inlineStr">
        <is>
          <t>Intangible Assets - Variable Interest Entity Acquisitions (VIE's)</t>
        </is>
      </c>
      <c r="B4" s="4" t="inlineStr">
        <is>
          <t>Note 8. Intangible Assets - Variable Interest Entity Acquisitions (VIE’s) Medical Waste Disposal System Choppy On January 18, 2022, Viking entered into a Securities Purchase Agreement to purchase 51 units, representing 51%, of Viking Ozone , from Choppy Group LLC, a Wyoming limited liability company (“Choppy”), in consideration of the issuance of 8,333,333 shares of Viking common stock to Choppy, 3,333,333 of which shares were issued at closing, 3,333,333 of which shares are to be issued to Choppy after 5 units of the System (as defined below) have been sold, and 1,666,667 of which shares are to be issued to Choppy after 10 units of the System have been sold. Viking Ozone was organized on or about January 14, 2022, for the purpose of developing and distributing a medical and biohazard waste treatment system using ozone technology (the “System”), and on or about January 14, 2022, Choppy was issued all 100 units of Viking Ozone in consideration of Choppy’s assignment to Viking Ozone of all of Choppy’s intellectual property and intangible assets, including patent rights, know-how, procedures, methodologies, and contract rights in connection with the System, and specifically the invention entitled “Multi-Chamber Medical Waste Ozone-Based Treatment Systems and Methods (Docket No. RAS-101A) and related patent application. On January 18, 2022 Viking acquired 51 units (51%) of Viking Ozone from Choppy with Choppy retaining the remaining 49 units (49%) of Viking Ozone, and Viking issued 3,333,333 shares of Viking common stock to Choppy. Viking and Choppy then entered into an Operating Agreement on January 18, 2022 governing the operation of Viking Ozone. Based on the closing price of the Company’s stock on January 18, 2022, the fair value was approximately $2,000,000. The Company determined the acquisition of a 51% interest in Viking Ozone was the acquisition of and initial consolidation of a VIE that is not a business. The acquisition was recorded as follows: Purchase Price: Fair value of stock at closing $ 2,000,000 Fair value of contingent consideration 495,868 Total consideration $ 2,495,868 Purchase Price Allocation: Intangible asset - IP $ 4,916,057 Non-controlling interest (2,420,189 ) Camber ownership interest $ 2,495,868 Open Conductor Detection Technologies Virga On February 9, 2022, Viking entered into a Securities Purchase Agreement to purchase 51 units, representing 51% of Viking Sentinel, from Virga Systems LLC, a Wyoming limited liability company (“Virga”), in consideration of the issuance of 416,667 shares of Viking common stock to Virga. Viking Sentinel was formed on or about January 31, 2022, and Virga was issued all 100 units of Viking Sentinel in consideration of Virga’s assignment to Viking Sentinel of all of Virga’s intellectual property and intangible assets, including patent rights, know-how, procedures, methodologies, and contract rights in connection with an end of line protection with trip signal engaging for distribution system, and related patent application(s). On February 9, 2022 Viking acquired 51 units (51%) of Viking Sentinel from Virga with Virga retaining the remaining 49 units (49%) of Viking Sentinel, and Viking issued 416,667 shares of Viking common stock to Virga. Viking and Virga then entered into an Operating Agreement on February 9, 2022 governing the operation of Viking Sentinel. The Company determined the acquisition of a 51% interest in Viking Sentinel was the acquisition and initial consolidation of a VIE that is not a business. The acquisition was recorded as follows: Purchase Price: Fair value of stock at closing $ 233,334 Total consideration $ 233,334 Purchase Price Allocation: Intangible asset - IP $ 457,518 Non-controlling interest (224,184 ) Camber ownership interest $ 233,334 Jedda On February 9, 2022, Viking entered into a Securities Purchase Agreement to purchase (the “Purchase”) 51 units (the “Units”), representing a 51% ownership interest in Viking Protection, from Jedda Holdings LLC (“Jedda”). In consideration for the Units, Viking agreed to issue to Jedda, shares of a new class of Convertible Preferred Stock of Viking with a face value of $10,000 per share (the “Viking Series E Preferred Stock”), or pay cash to Jedda, if applicable, as follows: No. Purchase Price When Due No. of Pref. Shares Conversion Price No. of Underlying Common Shares Estimated Revenues if Sales Target Achieved** 1 $ 250,000 On closing N/A $ 0.60 416,667 N/A 2 $ 4,750,000 On closing 475 $ 0.60 7,916,667 N/A 3 $ 1,000,000 Upon the sale of 10k units 100 $ 0.75 1,333,333 $ 50,000,000 4 $ 2,000,000 Upon the sale of 20k units 200 $ 1.00 2,000,000 $ 100,000,000 5 $ 3,000,000 Upon the sale of 30k units 300 $ 1.25 2,400,000 $ 150,000,000 6 $ 4,000,000 Upon the sale of 50k units 400 $ 1.50 2,666,667 $ 250,000,000 7 $ 6,000,000 Upon the sale of 100k units 600 $ 2.00 3,000,000 $ 500,000,000 Total $ 21,000,000 2,075 $ 1.06(avg.) 19,733,334 $ 500,000,000 ___________ * The $5 million due on closing was payable solely in stock of Viking. All other payments, if the subject sales targets are met, are payable in cash or in shares of convertible preferred stock of the Company, at the seller’s option. ** These are estimates only. There is no guarantee any sales targets will be reached. Notwithstanding the above, the Company shall not effect any conversion of any shares of Viking Series E Preferred Stock, and Jedda shall not have the right to convert any shares of Viking Series E Preferred Stock, to the extent that after giving effect to the conversion, Jedda (together with Jedda’s affiliates, and any persons acting as a group together with Jedda or any of Jedda’s affiliates) would beneficially own in excess of 4.99% of the number of shares of the Camber Common Stock outstanding immediately after giving effect to the issuance of shares of Camber Common Stock issuable upon conversion of the shares of Viking Series E Preferred Stock by Jedda. Jedda, upon not less than 61 days’ prior notice to Camber, may increase or decrease the beneficial ownership limitation, provided that the beneficial ownership limitation in no event exceeds 9.99% of the number of shares of Camber Common Stock outstanding immediately after giving effect to the issuance of shares of Camber Common Stock upon conversion of the Preferred Share(s) held by Jedda and the beneficial ownership limitation provisions of this Section shall continue to apply. Any such increase or decrease will not be effective until the 61 st Viking Protection was formed on or about January 31, 2022, and Jedda was issued all 100 units of Viking Protection in consideration of Jedda’s assignment to Viking Protection of all of Jedda’s intellectual property and intangible assets, including patent rights, know-how, procedures, methodologies, and contract rights in connection with an electric transmission ground fault prevention trip signal engaging system, and related patent application(s). On February 9, 2022 Viking acquired 51 units (51%) of Viking Protection from Jedda with Jedda retaining the remaining 49 units (49%) of Viking Protection, and Viking issued the 475 shares of Viking Series E Preferred Stock to Jedda. Viking and Jedda then entered into an Operating Agreement on February 9, 2022 governing the operation of Viking Protection. The Company determined the acquisition of a 51% interest in Viking Protection was the acquisition and initial consolidation of a VIE that is not a business. The acquisition was recorded as follows: Purchase Price: Fair value of stock at closing $ 4,433,334 Fair value of contingent consideration 939,889 Total consideration $ 5,373,223 Purchase Price Allocation: Intangible asset - IP $ 10,059,765 Non-controlling interest (4,686,542 ) Camber ownership interest $ 5,373,223 The Company consolidates any VIEs in which it holds a variable interest and is the primary beneficiary. Generally, a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 The Company has determined that it is the primary beneficiary of three VIEs, Viking Ozone, Viking Sentinel and Viking Protection, and consolidates the financial results of these entities, as follows: Viking Viking Viking Ozone Sentinel Protection Total Intangible asset - IP $ 4,916,057 $ 457,518 $ 10,059,765 $ 15,433,340 Non-controlling interest (2,420,189 ) (224,184 ) (4,686,542 ) (7,330,915 ) Camber ownership interest $ 2,495,868 $ 233,334 $ 5,373,223 $ 8,102,425 Upon consummation of the Merger between Viking and Camber, all shares of Viking Series E Preferred Stock were exchanged for Camber Series H Preferred Stock, with substantially the same rights and terms with respect to Camb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 xml:space="preserve">Note 9. Related Party Transactions The Company’s CEO and Director, James Doris, renders professional services to the Company through AGD Advisory Group, Inc., an affiliate of Mr. Doris’s. During the three months ended March 31, 2024 and 2023, the Company paid or accrued $150,000 and $90,000, respectively, in fees to AGD Advisory Group, Inc. As of March 31, 2024 and December 31, 2023, the total amount due to AGD Advisory Group, Inc. was $690,000 and $630,000, respectively, and is included in accounts payable. During the three months ended March 31, 2024, the Company’s CEO and Director, James Doris, advanced $190,830 to Viking Ozone Technology, LLC related to the manufacture of a medical waste unit. This advance is non-interest bearing with no fixed repayment terms and is included in “Due to related parties”. The Company’s CFO, John McVicar, renders professional services to the Company through 1508586 Alberta Ltd., an affiliate of Mr. McVicar’s. During the three months ended March 31, 2024 and 2023, the Company paid or accrued $90,000 and $60,000, respectively, in fees to 1508586 Alberta Ltd. Simson-Maxwell At the time of acquisition, Simson-Maxwell had several amounts due to/due from related parties and notes payable to certain employees, officers, family members and entities owned or controlled by such individuals. Viking assumed these balances and loan agreements in connection with the acquisition. The balance of amounts due to and due from related parties as of March 31, 2024 and December 31, 2023 are as follows: Due from related party Due to related party Net due (to) from March 31, 2024 Simmax Corp. &amp; majority owner $ 341,397 $ (628,971 ) $ (287,574 ) Adco Power Ltd. - - - $ 341,397 $ (628,971 ) $ (287,574 ) December 31, 2023 Simmax Corp. &amp; majority owner $ 334,437 $ (643,121 ) $ (308,684 ) Adco Power Ltd. - - - $ 334,437 $ (643,121 ) $ (308,684 ) Simmax Corp. owns a 17% non-controlling interest in Simson-Maxwell and is majority owned by a Director of Simson-Maxwell. Adco Power Ltd., an industrial, electrical and mechanical construction company, is a wholly owned subsidiary of Simmax Corp., and conducts business with Simson-Maxwell. The notes payable to related parties as of March 31, 2024 and December 31, 2023 are as follows: March 31, December 31, 2024 2023 Total notes payable to related parties $ 949,563 $ 986,017 Less current portion of notes payable - related parties (408,031 ) (407,154 ) Notes payable - related parties, net of current portion $ 541,532 $ 578,8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3 Months Ended</t>
        </is>
      </c>
    </row>
    <row r="2">
      <c r="B2" s="2" t="inlineStr">
        <is>
          <t>Mar. 31, 2024</t>
        </is>
      </c>
    </row>
    <row r="3">
      <c r="A3" s="3" t="inlineStr">
        <is>
          <t>Noncontrolling Interests</t>
        </is>
      </c>
      <c r="B3" s="4" t="inlineStr">
        <is>
          <t xml:space="preserve"> </t>
        </is>
      </c>
    </row>
    <row r="4">
      <c r="A4" s="4" t="inlineStr">
        <is>
          <t>Noncontrolling Interests</t>
        </is>
      </c>
      <c r="B4" s="4" t="inlineStr">
        <is>
          <t xml:space="preserve">Note 10. Noncontrolling Interests The following discloses the effects of changes in the Company’s ownership interest in Simson-Maxwell, and on the Company’s equity for three months ended March 31, 2024: Noncontrolling interest - January 1, 2024 $ 2,764,015 Net gain (loss) attributable to noncontrolling interest (209,901 ) Noncontrolling interest – March 31, 2024 $ 2,554,114 The following discloses the effects of the Company’s ownership interest in Viking Ozone, Viking Sentinel and Viking Protection in the aggregate, and on the Company’s equity for three months ended March 31, 2024: Noncontrolling interest - January 1, 2024 $ 7,040,648 Net gain (loss) attributable to noncontrolling interest (36,656 ) Noncontrolling interest – March 31, 2024 $ 7,003,9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and Other ShortTerm Borrowings</t>
        </is>
      </c>
      <c r="B1" s="2" t="inlineStr">
        <is>
          <t>3 Months Ended</t>
        </is>
      </c>
    </row>
    <row r="2">
      <c r="B2" s="2" t="inlineStr">
        <is>
          <t>Mar. 31, 2024</t>
        </is>
      </c>
    </row>
    <row r="3">
      <c r="A3" s="3" t="inlineStr">
        <is>
          <t>LongTerm Debt and Other ShortTerm Borrowings</t>
        </is>
      </c>
      <c r="B3" s="4" t="inlineStr">
        <is>
          <t xml:space="preserve"> </t>
        </is>
      </c>
    </row>
    <row r="4">
      <c r="A4" s="4" t="inlineStr">
        <is>
          <t>Long-Term Debt and Other Short-Term Borrowings</t>
        </is>
      </c>
      <c r="B4" s="4" t="inlineStr">
        <is>
          <t xml:space="preserve">Note 11. Long-Term Debt and Other Short-Term Borrowings Long term debt and other short-term borrowings consisted of the following at March 31, 2024 and December 31, 2023: March 31, 2024 December 31, 2023 Long-term debt: Note payable to Discover, pursuant to a Secured Promissory Note dated December 24, 2021 and funded on January 3, 2022 in the original amount of $26,315,789 with interest and principal due at maturity on January 1, 2027. The note bears interest at a rate equal to the Wall Street Journal Prime Rate (3.25%) as of the effective date and is secured by lien on substantially all of the Company’s assets. The balance shown is net of unamortized debt discount of $ 8,912,672 and $9,714,868 at March 31, 2024 and December 31, 2023, respectively. 17,403,117 16,600,921 Note payable to Discover pursuant to a 10.0% Secured Promissory Note dated April 23, 2021 in the original amount of $2,500,000 with interest and principal due at maturity on January 1, 2027. Pursuant to an amendment dated December 24, 2021 the interest rate was adjusted to the Wall Street Journal Prime Rate (3.25%) as of the amendment date. The Note is secured by a lien on substantially all of the Company’s assets. 2,500,000 2,500,000 Note payable to Discover, pursuant to a 10.0% Secured Promissory Note dated December 22, 2020 in the original amount of $12,000,000 with interest and principal due at maturity on January 1, 2027. Pursuant to an amendment dated December 24, 2021 the interest rate was adjusted to the Wall Street Journal Prime Rate (3.25%) as of the amendment date. The Note is secured by a lien on substantially all of the Company's assets. 12,000,000 12,000,000 Note payable to Discover, pursuant to a 10.0% Secured Promissory Note dated December 11, 2020 in the original amount of $6,000,000 with interest and principal due at maturity on January 1, 2027. Pursuant to an amendment dated December 24, 2021 the interest rate was adjusted to the Wall Street Journal Prime Rate (3.25%) as of the amendment date. The Note is secured by a lien on substantially all of the Company’s assets. 6,000,000 6,000,000 On May 5, 2023, Viking signed a securities purchase agreement with FK Venture LLC under which FK Venture LLC agreed to purchase convertible promissory notes from the Company in the amount of $800,000 on the 5th day of each month commencing May 5, 2023 for 6 months, for a minimum commitment of $4,800,000. FK Venture LLC has the right to purchase up to $9,600,000. The notes bear interest at 12% per annum. The maturity date of the notes is the earlier of (i) July 1, 2025, or (ii) 90 days following the date that the Company completes a direct up-listing of its common stock to a national securities exchange (not including any merger or combination with Camber). FK Venture LLC shall have the right to convert all or any part of the outstanding and unpaid principal balance into common stock of the Company at a conversion price of $0.4158 per share. At March 31, 2024 and December 31, 2023, the Buyer had purchased six notes and converted two of these notes subsequent to the closing of the Merger in exchange for 3,848,004 shares of the Company’s common stock. The Company recorded a loss on early extinguishment of $35,402 related to these conversions. The balance at March 31, 2024 and December 31, 2023 is shown is net of unamortized discount of $407,189 and $488,270, respectively. 2,792,811 2,711,730 Loan of $150,000 dated July 1, 2020 from the U.S. Small Business Administration. The loan bears interest at 3.75% and matures on July 28, 2050. The loan is payable in monthly installments of $731 with the remaining principal and accrued interest due at maturity. Installment payments were originally due to start 12 months from the date of the note but the date was extended to January 2023. Accrued interest from the original installment due date to January 2023 was capitalized to the loan principal balance 161,343 162,019 Total long-term debt 40,857,271 39,974,670 Less current portion and debt discount (2,769 ) (2,743 ) Total long-term debt, net of current portion and debt discount $ 40,854,502 $ 39,971,927 Principal maturities of long-term debt for the next five years and thereafter are as follows: Twelve-month period ended March 31, Principal Unamortized Discount Net 2025 $ 2,769 $ - $ 2,769 2026 3,202,848 (407,189 ) 2,795,659 2027 46,818,746 (8,912,672 ) 37,906,074 2028 3,069 - 3,069 2029 3,186 - 3,186 Thereafter 146,514 - 146,514 $ 50,177,132 $ (9,319,861 ) $ 40,857,271 Bank Credit Facility Simson-Maxwell has an operating credit facility with TD Bank, secured by accounts receivable and inventory, bearing interest at prime plus 2.25% on Canadian funds up to CAD $5,000,000 and the bank’s US dollar base rate plus 2.25% on US funds, plus a monthly administration fee of CAD 500. The balance outstanding under this credit facility is CAD $5,318,206 ($3,927,188) and CAD $4,457,947 ($3,365,995) as of March 31, 2024 and December 31, 2023,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3 Months Ended</t>
        </is>
      </c>
    </row>
    <row r="2">
      <c r="B2" s="2" t="inlineStr">
        <is>
          <t>Mar. 31, 2024</t>
        </is>
      </c>
    </row>
    <row r="3">
      <c r="A3" s="3" t="inlineStr">
        <is>
          <t>Derivative Liability</t>
        </is>
      </c>
      <c r="B3" s="4" t="inlineStr">
        <is>
          <t xml:space="preserve"> </t>
        </is>
      </c>
    </row>
    <row r="4">
      <c r="A4" s="4" t="inlineStr">
        <is>
          <t>Derivative Liability</t>
        </is>
      </c>
      <c r="B4" s="4" t="inlineStr">
        <is>
          <t>Note 12. Derivative Liability Series C Preferred Stock The Series C Preferred Stock contains an embedded derivative due to the potential conversion into a variable number of shares of common stock. Upon conversion of the Series C Preferred Stock into shares of common stock, the Company has a potential obligation to issue additional shares of common stock to satisfy the True-Up obligation. Both the Conversion Premium and the True-Up obligation are derivatives and are required to be recorded at fair value. Conversion of the face value of the Series C Preferred Stock is fixed at $162.50 per share of common stock. The Conversion Premium is convertible into shares of common stock based on a variable that is not an input to fair value of a fixed-for-fixed option as defined in FASB ASC 815-40 and is a derivative liability and is recorded at fair value. The Company determines the redemption value of the face value of the Series C Preferred Stock to be the fair value of the shares of common stock issuable to satisfy the conversion of the face value of the Series C Preferred Stock. The fair value of the Conversion Premium is determined to be the fair value of the shares required to satisfy the Conversion Premium. The Company receives notice of conversion from the holder with a calculation of the number of shares of common stock required to be issued to satisfy the redemption value plus the Conversion Premium. The Company then issues the number of shares of common stock determined by the holder using a VWAP calculation for the Measurement Period before the conversion date. The shares may be issued over time due to ownership limitations of the holder. Upon conversion of the Series C Preferred Stock, the Company reduces the derivative liability by the amount that was originally recorded for the number of Series C Preferred Stock converted. Any difference between the current fair value of the common shares issued to satisfy the conversion premium and the originally recorded derivative liability is recorded as a loss on derivative liability. The holder may be entitled to additional shares subsequent to the conversion date if the VWAP calculation for the portion of the Measurement Period following the date of conversion is lower than the VWAP for the portion of the Measurement Period prior to the date of conversion, referred to as True-Up shares. If the VWAP calculation is higher, no True-Up shares are issued. The potential obligation to issue True-Up shares may create an additional derivative liability. The determination of the number of True-Up shares due, if any, is based on the lowest VWAP calculation over the Measurement Period that extends beyond the conversion date. In addition, if the Company has not complied with certain provisions of the COD, the Measurement Period does not end until the Company is in compliance. The potential obligation to issue True-Up shares after the conversion date is a derivative liability. The derivative liability for the True-Up Shares at the end of each period represents Series C Preferred Stock conversions in respect of which the Measurement Period had not expired as of the period end. The fair value of the derivative liability is estimated using a binomial pricing model, the estimated remaining Measurement Period, the share price and the historical volatility of the Company’s common stock. The fair value of the derivative liability relating to the potential obligation to issue True-Up shares is subject to adjustment as the Company’s stock price changes. Such changes are recorded as changes in fair value of derivative liability. On March 25, 2024, the Company received a notice letter from the NYSE American stating that the Company was back in compliance with all of the NYSE American’s continued listing standards. As a result, the Measurement Period related to prior conversions of 240 Series C Preferred Stock ended and the number of remaining True-Up shares due from these prior conversions was fixed at 101,585,980. This reduced the value of derivative liability associated with True-Up shares to zero, and the fair value of the True-Up share obligation at March 25, 2024 was reclassified to Stockholders’ Equity as common shares to be issued. Activities for Series C Preferred Stock derivative liability during the three months ended March 31, 2024 was as follows: March 31, 2024 Carrying amount at beginning of year $ 3,863,321 Change in fair value 22,117,007 Settlement of obligation (issuance of shares of common stock) (5,649,071 ) Reclassification of True-Up share obligation from liability to equity (16,253,757 ) Carrying amount at end of year $ 4,077,500 Convertible Debt On March 10, 2023, the terms of the promissory notes held by Mid-Con Petroleum, LLC and Mid-Con Drilling, LLC described in Note 11 were amended to include a conversion feature granting the holder of the note the option to convert the principal balance of the debt, in whole or in part, into common stock of Viking. The conversion price is equal to the lesser of : (i) the average of the 5 lowest individual daily volume weighted average prices (“VWAP”) of Viking common stock during the 30-day period prior to the date of the notice of conversion; or (ii) one dollar ($1.00) per share. All other terms of the promissory notes remained unchanged. The modification to the terms of the promissory notes was treated as a debt extinguishment and the Company recorded a loss on the extinguishment of debt of $154,763. The fair value of the debt was determined as the total number of shares, equal to the face value of the debt on March 10, 2023 divided by the VWAP, multiplied by the closing share price on that day. The value of the conversion option was based upon the fair value of Viking’s common stock. As the option was convertible into a variable number of shares, it was considered to be a derivative to be continuously recognized at fair value, with changes to fair value recorded in the statement of operations. The fair value of the conversion feature at the date of modification was determined to be $2,276,217 using a binomial option pricing model. The derivative liability is classified as a Level 3 liability in the Fair Value Hierarchy. At March 31, 2023, the fair value of the conversion feature was remeasured and determined to be $2,810,824 using a binomial option pricing model. Consequently, the Company recorded a loss of $534,607 on the change in fair value of the derivative liability in the accompanying consolidated statement of operations. On April 28, 2023, $200,000 of the promissory note was assigned and converted into 588,235 shares of common stock. The Company recorded a reduction to the derivative of $330,823 related to the conversion and recognized a loss on early extinguishment of debt of $8,541. On June 30, 2023, the fair value of the conversion feature was remeasured and determined to be $1,762,648 using a binomial option pricing model, and the Company recorded a gain of $717,352 on the change in fair value of the derivative liability in the accompanying consolidated statement of operations. On July 31, 2023, the fair value of the conversion feature was remeasured and determined to be $3,712,041 using a binomial option pricing model, and the Company recorded a loss of $1,949,393 on the change in fair value of the derivative liability in the accompanying consolidated statement of operations. In August 2023, the balance of the promissory notes was assigned and converted into 5,189,666 shares of common stock of the Company. The Company recorded a loss on early extinguishment of debt of $406,801 related to this conversion and reduced the value of the derivative liability to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407705</v>
      </c>
      <c r="C3" s="6" t="n">
        <v>906060</v>
      </c>
    </row>
    <row r="4">
      <c r="A4" s="4" t="inlineStr">
        <is>
          <t>Accounts receivable, net</t>
        </is>
      </c>
      <c r="B4" s="5" t="n">
        <v>5307202</v>
      </c>
      <c r="C4" s="5" t="n">
        <v>8545449</v>
      </c>
    </row>
    <row r="5">
      <c r="A5" s="4" t="inlineStr">
        <is>
          <t>Inventory</t>
        </is>
      </c>
      <c r="B5" s="5" t="n">
        <v>9248846</v>
      </c>
      <c r="C5" s="5" t="n">
        <v>9795969</v>
      </c>
    </row>
    <row r="6">
      <c r="A6" s="4" t="inlineStr">
        <is>
          <t>Prepaids and other current assets</t>
        </is>
      </c>
      <c r="B6" s="5" t="n">
        <v>604346</v>
      </c>
      <c r="C6" s="5" t="n">
        <v>406358</v>
      </c>
    </row>
    <row r="7">
      <c r="A7" s="4" t="inlineStr">
        <is>
          <t>Total current assets</t>
        </is>
      </c>
      <c r="B7" s="5" t="n">
        <v>15568099</v>
      </c>
      <c r="C7" s="5" t="n">
        <v>19653836</v>
      </c>
    </row>
    <row r="8">
      <c r="A8" s="3" t="inlineStr">
        <is>
          <t>Oil and gas properties, full cost method</t>
        </is>
      </c>
      <c r="B8" s="4" t="inlineStr">
        <is>
          <t xml:space="preserve"> </t>
        </is>
      </c>
      <c r="C8" s="4" t="inlineStr">
        <is>
          <t xml:space="preserve"> </t>
        </is>
      </c>
    </row>
    <row r="9">
      <c r="A9" s="4" t="inlineStr">
        <is>
          <t>Proved oil and gas properties, net</t>
        </is>
      </c>
      <c r="B9" s="5" t="n">
        <v>0</v>
      </c>
      <c r="C9" s="5" t="n">
        <v>1083576</v>
      </c>
    </row>
    <row r="10">
      <c r="A10" s="4" t="inlineStr">
        <is>
          <t>Total oil and gas properties, net</t>
        </is>
      </c>
      <c r="B10" s="5" t="n">
        <v>0</v>
      </c>
      <c r="C10" s="5" t="n">
        <v>1083576</v>
      </c>
    </row>
    <row r="11">
      <c r="A11" s="4" t="inlineStr">
        <is>
          <t>Fixed assets, net</t>
        </is>
      </c>
      <c r="B11" s="5" t="n">
        <v>1616824</v>
      </c>
      <c r="C11" s="5" t="n">
        <v>1639759</v>
      </c>
    </row>
    <row r="12">
      <c r="A12" s="4" t="inlineStr">
        <is>
          <t>Right of use assets, net</t>
        </is>
      </c>
      <c r="B12" s="5" t="n">
        <v>3972292</v>
      </c>
      <c r="C12" s="5" t="n">
        <v>3900632</v>
      </c>
    </row>
    <row r="13">
      <c r="A13" s="4" t="inlineStr">
        <is>
          <t>ESG Clean Energy license, net</t>
        </is>
      </c>
      <c r="B13" s="5" t="n">
        <v>4191475</v>
      </c>
      <c r="C13" s="5" t="n">
        <v>4268437</v>
      </c>
    </row>
    <row r="14">
      <c r="A14" s="4" t="inlineStr">
        <is>
          <t>Other intangibles - Simson Maxwell, net</t>
        </is>
      </c>
      <c r="B14" s="5" t="n">
        <v>2375324</v>
      </c>
      <c r="C14" s="5" t="n">
        <v>2417145</v>
      </c>
    </row>
    <row r="15">
      <c r="A15" s="4" t="inlineStr">
        <is>
          <t>Other intangibles - Variable Interest Entities</t>
        </is>
      </c>
      <c r="B15" s="5" t="n">
        <v>15433340</v>
      </c>
      <c r="C15" s="5" t="n">
        <v>15433340</v>
      </c>
    </row>
    <row r="16">
      <c r="A16" s="4" t="inlineStr">
        <is>
          <t>Goodwill</t>
        </is>
      </c>
      <c r="B16" s="5" t="n">
        <v>52970485</v>
      </c>
      <c r="C16" s="5" t="n">
        <v>52970485</v>
      </c>
    </row>
    <row r="17">
      <c r="A17" s="4" t="inlineStr">
        <is>
          <t>Due from related parties</t>
        </is>
      </c>
      <c r="B17" s="5" t="n">
        <v>341397</v>
      </c>
      <c r="C17" s="5" t="n">
        <v>334437</v>
      </c>
    </row>
    <row r="18">
      <c r="A18" s="4" t="inlineStr">
        <is>
          <t>Deposits and other assets</t>
        </is>
      </c>
      <c r="B18" s="5" t="n">
        <v>0</v>
      </c>
      <c r="C18" s="5" t="n">
        <v>10300</v>
      </c>
    </row>
    <row r="19">
      <c r="A19" s="4" t="inlineStr">
        <is>
          <t>TOTAL ASSETS</t>
        </is>
      </c>
      <c r="B19" s="5" t="n">
        <v>96469236</v>
      </c>
      <c r="C19" s="5" t="n">
        <v>101711947</v>
      </c>
    </row>
    <row r="20">
      <c r="A20" s="3" t="inlineStr">
        <is>
          <t>Current liabilities:</t>
        </is>
      </c>
      <c r="B20" s="4" t="inlineStr">
        <is>
          <t xml:space="preserve"> </t>
        </is>
      </c>
      <c r="C20" s="4" t="inlineStr">
        <is>
          <t xml:space="preserve"> </t>
        </is>
      </c>
    </row>
    <row r="21">
      <c r="A21" s="4" t="inlineStr">
        <is>
          <t>Accounts payable</t>
        </is>
      </c>
      <c r="B21" s="5" t="n">
        <v>8413983</v>
      </c>
      <c r="C21" s="5" t="n">
        <v>6759819</v>
      </c>
    </row>
    <row r="22">
      <c r="A22" s="4" t="inlineStr">
        <is>
          <t>Accrued expenses and other current liabilities</t>
        </is>
      </c>
      <c r="B22" s="5" t="n">
        <v>7435015</v>
      </c>
      <c r="C22" s="5" t="n">
        <v>10993350</v>
      </c>
    </row>
    <row r="23">
      <c r="A23" s="4" t="inlineStr">
        <is>
          <t>Customer deposits</t>
        </is>
      </c>
      <c r="B23" s="5" t="n">
        <v>1780890</v>
      </c>
      <c r="C23" s="5" t="n">
        <v>2769486</v>
      </c>
    </row>
    <row r="24">
      <c r="A24" s="4" t="inlineStr">
        <is>
          <t>Undistributed revenues and royalties</t>
        </is>
      </c>
      <c r="B24" s="5" t="n">
        <v>1633409</v>
      </c>
      <c r="C24" s="5" t="n">
        <v>1633838</v>
      </c>
    </row>
    <row r="25">
      <c r="A25" s="4" t="inlineStr">
        <is>
          <t>Current portion of operating lease liability</t>
        </is>
      </c>
      <c r="B25" s="5" t="n">
        <v>1316339</v>
      </c>
      <c r="C25" s="5" t="n">
        <v>1357653</v>
      </c>
    </row>
    <row r="26">
      <c r="A26" s="4" t="inlineStr">
        <is>
          <t>Due to related parties</t>
        </is>
      </c>
      <c r="B26" s="5" t="n">
        <v>819801</v>
      </c>
      <c r="C26" s="5" t="n">
        <v>643121</v>
      </c>
    </row>
    <row r="27">
      <c r="A27" s="4" t="inlineStr">
        <is>
          <t>Current portion of notes payable - related parties</t>
        </is>
      </c>
      <c r="B27" s="5" t="n">
        <v>408031</v>
      </c>
      <c r="C27" s="5" t="n">
        <v>407154</v>
      </c>
    </row>
    <row r="28">
      <c r="A28" s="4" t="inlineStr">
        <is>
          <t>Bank indebtedness - credit facility</t>
        </is>
      </c>
      <c r="B28" s="5" t="n">
        <v>3927188</v>
      </c>
      <c r="C28" s="5" t="n">
        <v>3365995</v>
      </c>
    </row>
    <row r="29">
      <c r="A29" s="4" t="inlineStr">
        <is>
          <t>Derivative liability</t>
        </is>
      </c>
      <c r="B29" s="5" t="n">
        <v>4077500</v>
      </c>
      <c r="C29" s="5" t="n">
        <v>3863321</v>
      </c>
    </row>
    <row r="30">
      <c r="A30" s="4" t="inlineStr">
        <is>
          <t>Current portion of long-term debt - net of discount</t>
        </is>
      </c>
      <c r="B30" s="5" t="n">
        <v>2769</v>
      </c>
      <c r="C30" s="5" t="n">
        <v>2743</v>
      </c>
    </row>
    <row r="31">
      <c r="A31" s="4" t="inlineStr">
        <is>
          <t>Total current liabilities</t>
        </is>
      </c>
      <c r="B31" s="5" t="n">
        <v>29814925</v>
      </c>
      <c r="C31" s="5" t="n">
        <v>31796480</v>
      </c>
    </row>
    <row r="32">
      <c r="A32" s="4" t="inlineStr">
        <is>
          <t>Long term debt - net of current portion and debt discount</t>
        </is>
      </c>
      <c r="B32" s="5" t="n">
        <v>40854502</v>
      </c>
      <c r="C32" s="5" t="n">
        <v>39971927</v>
      </c>
    </row>
    <row r="33">
      <c r="A33" s="4" t="inlineStr">
        <is>
          <t>Notes payable - related parties - net of current portion</t>
        </is>
      </c>
      <c r="B33" s="5" t="n">
        <v>541532</v>
      </c>
      <c r="C33" s="5" t="n">
        <v>578863</v>
      </c>
    </row>
    <row r="34">
      <c r="A34" s="4" t="inlineStr">
        <is>
          <t>Operating lease liability, net of current portion</t>
        </is>
      </c>
      <c r="B34" s="5" t="n">
        <v>2701346</v>
      </c>
      <c r="C34" s="5" t="n">
        <v>2588287</v>
      </c>
    </row>
    <row r="35">
      <c r="A35" s="4" t="inlineStr">
        <is>
          <t>Contingent obligations</t>
        </is>
      </c>
      <c r="B35" s="5" t="n">
        <v>1435757</v>
      </c>
      <c r="C35" s="5" t="n">
        <v>1435757</v>
      </c>
    </row>
    <row r="36">
      <c r="A36" s="4" t="inlineStr">
        <is>
          <t>Asset retirement obligation</t>
        </is>
      </c>
      <c r="B36" s="5" t="n">
        <v>965042</v>
      </c>
      <c r="C36" s="5" t="n">
        <v>1042900</v>
      </c>
    </row>
    <row r="37">
      <c r="A37" s="4" t="inlineStr">
        <is>
          <t>TOTAL LIABILITIES</t>
        </is>
      </c>
      <c r="B37" s="5" t="n">
        <v>76313104</v>
      </c>
      <c r="C37" s="5" t="n">
        <v>77414214</v>
      </c>
    </row>
    <row r="38">
      <c r="A38" s="4" t="inlineStr">
        <is>
          <t>Commitments and contingencies (Note 14)</t>
        </is>
      </c>
      <c r="B38" s="5" t="n">
        <v>0</v>
      </c>
      <c r="C38" s="5" t="n">
        <v>0</v>
      </c>
    </row>
    <row r="39">
      <c r="A39" s="3" t="inlineStr">
        <is>
          <t>STOCKHOLDERS' EQUITY</t>
        </is>
      </c>
      <c r="B39" s="4" t="inlineStr">
        <is>
          <t xml:space="preserve"> </t>
        </is>
      </c>
      <c r="C39" s="4" t="inlineStr">
        <is>
          <t xml:space="preserve"> </t>
        </is>
      </c>
    </row>
    <row r="40">
      <c r="A40" s="4" t="inlineStr">
        <is>
          <t>Common stock value</t>
        </is>
      </c>
      <c r="B40" s="5" t="n">
        <v>151940</v>
      </c>
      <c r="C40" s="5" t="n">
        <v>119302</v>
      </c>
    </row>
    <row r="41">
      <c r="A41" s="4" t="inlineStr">
        <is>
          <t>Additional paid-in capital</t>
        </is>
      </c>
      <c r="B41" s="5" t="n">
        <v>175381616</v>
      </c>
      <c r="C41" s="5" t="n">
        <v>169460183</v>
      </c>
    </row>
    <row r="42">
      <c r="A42" s="4" t="inlineStr">
        <is>
          <t>Accumulated other comprehensive loss</t>
        </is>
      </c>
      <c r="B42" s="5" t="n">
        <v>-246675</v>
      </c>
      <c r="C42" s="5" t="n">
        <v>-248814</v>
      </c>
    </row>
    <row r="43">
      <c r="A43" s="4" t="inlineStr">
        <is>
          <t>Accumulated deficit</t>
        </is>
      </c>
      <c r="B43" s="5" t="n">
        <v>-180942649</v>
      </c>
      <c r="C43" s="5" t="n">
        <v>-154837638</v>
      </c>
    </row>
    <row r="44">
      <c r="A44" s="4" t="inlineStr">
        <is>
          <t>Parent's stockholders' equity in Camber</t>
        </is>
      </c>
      <c r="B44" s="5" t="n">
        <v>10598026</v>
      </c>
      <c r="C44" s="5" t="n">
        <v>14493070</v>
      </c>
    </row>
    <row r="45">
      <c r="A45" s="4" t="inlineStr">
        <is>
          <t>Non-controlling interest</t>
        </is>
      </c>
      <c r="B45" s="5" t="n">
        <v>9558106</v>
      </c>
      <c r="C45" s="5" t="n">
        <v>9804663</v>
      </c>
    </row>
    <row r="46">
      <c r="A46" s="4" t="inlineStr">
        <is>
          <t>TOTAL STOCKHOLDERS' EQUITY</t>
        </is>
      </c>
      <c r="B46" s="5" t="n">
        <v>20156132</v>
      </c>
      <c r="C46" s="5" t="n">
        <v>24297733</v>
      </c>
    </row>
    <row r="47">
      <c r="A47" s="4" t="inlineStr">
        <is>
          <t>TOTAL LIABILITIES AND STOCKHOLDERS' EQUITY</t>
        </is>
      </c>
      <c r="B47" s="5" t="n">
        <v>96469236</v>
      </c>
      <c r="C47" s="5" t="n">
        <v>101711947</v>
      </c>
    </row>
    <row r="48">
      <c r="A48" s="4" t="inlineStr">
        <is>
          <t>Series A Preferred Stock [Member]</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Preferred Stock Value</t>
        </is>
      </c>
      <c r="B50" s="5" t="n">
        <v>28</v>
      </c>
      <c r="C50" s="5" t="n">
        <v>28</v>
      </c>
    </row>
    <row r="51">
      <c r="A51" s="4" t="inlineStr">
        <is>
          <t>Series G Preferred Stock Member</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Preferred Stock Value</t>
        </is>
      </c>
      <c r="B53" s="5" t="n">
        <v>5</v>
      </c>
      <c r="C53" s="5" t="n">
        <v>5</v>
      </c>
    </row>
    <row r="54">
      <c r="A54" s="4" t="inlineStr">
        <is>
          <t>Series H Preferred Stock</t>
        </is>
      </c>
      <c r="B54" s="4" t="inlineStr">
        <is>
          <t xml:space="preserve"> </t>
        </is>
      </c>
      <c r="C54" s="4" t="inlineStr">
        <is>
          <t xml:space="preserve"> </t>
        </is>
      </c>
    </row>
    <row r="55">
      <c r="A55" s="3" t="inlineStr">
        <is>
          <t>STOCKHOLDERS' EQUITY</t>
        </is>
      </c>
      <c r="B55" s="4" t="inlineStr">
        <is>
          <t xml:space="preserve"> </t>
        </is>
      </c>
      <c r="C55" s="4" t="inlineStr">
        <is>
          <t xml:space="preserve"> </t>
        </is>
      </c>
    </row>
    <row r="56">
      <c r="A56" s="4" t="inlineStr">
        <is>
          <t>Preferred Stock Value</t>
        </is>
      </c>
      <c r="B56" s="5" t="n">
        <v>3</v>
      </c>
      <c r="C56" s="5" t="n">
        <v>3</v>
      </c>
    </row>
    <row r="57">
      <c r="A57" s="4" t="inlineStr">
        <is>
          <t>Series C Preferred Stock Member</t>
        </is>
      </c>
      <c r="B57" s="4" t="inlineStr">
        <is>
          <t xml:space="preserve"> </t>
        </is>
      </c>
      <c r="C57" s="4" t="inlineStr">
        <is>
          <t xml:space="preserve"> </t>
        </is>
      </c>
    </row>
    <row r="58">
      <c r="A58" s="3" t="inlineStr">
        <is>
          <t>STOCKHOLDERS' EQUITY</t>
        </is>
      </c>
      <c r="B58" s="4" t="inlineStr">
        <is>
          <t xml:space="preserve"> </t>
        </is>
      </c>
      <c r="C58" s="4" t="inlineStr">
        <is>
          <t xml:space="preserve"> </t>
        </is>
      </c>
    </row>
    <row r="59">
      <c r="A59" s="4" t="inlineStr">
        <is>
          <t>Preferred Stock Value</t>
        </is>
      </c>
      <c r="B59" s="5" t="n">
        <v>1</v>
      </c>
      <c r="C59" s="5" t="n">
        <v>1</v>
      </c>
    </row>
    <row r="60">
      <c r="A60" s="4" t="inlineStr">
        <is>
          <t>Common stock value</t>
        </is>
      </c>
      <c r="B60" s="6" t="n">
        <v>16253757</v>
      </c>
      <c r="C6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4</t>
        </is>
      </c>
    </row>
    <row r="3">
      <c r="A3" s="3" t="inlineStr">
        <is>
          <t>Equity</t>
        </is>
      </c>
      <c r="B3" s="4" t="inlineStr">
        <is>
          <t xml:space="preserve"> </t>
        </is>
      </c>
    </row>
    <row r="4">
      <c r="A4" s="4" t="inlineStr">
        <is>
          <t>Equity</t>
        </is>
      </c>
      <c r="B4" s="4" t="inlineStr">
        <is>
          <t xml:space="preserve">Note 13. Equity (a) Common Stock The Company is authorized to issue 500,000,000 shares of Common Stock, par value $0.001 per share. During the three months ended March 31, 2024, the Company issued a total of 32,638,378 shares of common stock, as follows: (i) A total of 31,138,378 true-up shares related to prior conversions of Series C Preferred Stock as a result of the continuation of the Measurement Period (as defined in the Series C COD with respect to such Series C Preferred Stock) associated with such conversions and a decline in the price of the Company’s shares of common stock within the Measurement Period. (ii) A total of 1,500,000 shares as compensation to consultants. (b) Preferred Stock The Company is authorized to issue 10,000,000 shares of Preferred Stock, par value $0.001 per share (the “Preferred Stock”). (i) Series A Convertible Preferred Stock On August 1, 2023, the Company issued 28,092 shares of new Series A Preferred Stock in exchange for 28,092 outstanding shares of old Series C Preferred Stock of Viking Energy Group Inc. Pursuant to the COD for the Series A Preferred Stock (the “Series A COD”), each share of Series A Preferred Stock is convertible into 890 shares of Camber Common Stock (subject to a beneficial ownership limitation preventing conversion into Camber Common Stock if the holder would be deemed to beneficially own more than 9.99% of Camber Common Stock), is treated equally with Camber Common Stock with respect to dividends and liquidation, and only has voting rights with respect to voting: (a) on a proposal to increase or reduce Camber’s share capital; (b) on a resolution to approve the terms of a buy-back agreement; (c) on a proposal to wind up Camber; (d) on a proposal for the disposal of all or substantially all of Camber’s property, business and undertaking; (f) during the winding-up of Camber; and/or (g) with respect to a proposed merger or consolidation in which Camber is a party or a subsidiary of Camber is a party. (ii) Series C Redeemable Convertible Preferred Stock Holders of the Series C Preferred Stock are entitled to cumulative dividends in the amount of 24.95% per annum (adjustable up to 34.95% if a Trigger Event, as described in the Series C COD occurs), payable upon redemption, conversion, or maturity, and when, as and if declared by our board of directors in its discretion, provided that upon any redemption, conversion, or maturity, seven years of dividends are due and payable on such redeemed, converted or matured stock. The Series C Preferred Stock ranks senior to the common stock. Except as prohibited by applicable law or as set forth herein, the holders of shares of Series C Preferred Stock have the right to vote together with holders of Common Stock on all matters other than: (i) the election of directors; (ii) and any shareholder proposals, including proposals initiated by any holder of shares of Series C Preferred Stock), in each instance on an as-if converted basis, subject to the beneficial ownership limitation in the COD, even if there are insufficient shares of authorized Common Stock to fully convert the shares of Series C Preferred Stock. The Series C Preferred Stock may be converted into shares of our common stock at any time at the option of the holder, or at Camber’s option if certain equity conditions (as defined in the Series C COD), are met. Upon conversion, Camber will pay the holders of the Series C Preferred Stock being converted through the issuance of common stock, in an amount equal to the dividends that such shares would have otherwise earned if they had been held through the maturity date (i.e., seven years), and issue to the holders such number of shares of common stock equal to $10,000 per share of Series C Preferred Stock (the “Face Value”) multiplied by the number of such shares of Series C Preferred Stock divided by the applicable conversion price of $162.50 (after adjustment following the December 21, 2022 reverse stock split) adjusted for any future forward or reverse splits. The conversion premium under the Series C Preferred Stock is payable and the dividend rate under the Series C Preferred Stock is adjustable. Specifically, the conversion rate of such premiums and dividends equals 95% of the average of the lowest 5 individual daily volume weighted average prices during the Measuring Period (as defined below), not to exceed 100% of the lowest sales prices on the last day of the Measuring Period, less $0.05 per share of common stock, unless a trigger event has occurred, in which case the conversion rate equals 85% of the lowest daily volume weighted average price during the Measuring Period, less $0.10 per share of common stock not to exceed 85% of the lowest sales prices on the last day of such the Measuring Period, less $0.10 per share. The “Measuring Period” is the period beginning, if no trigger event has occurred, 30 trading days, and if a trigger event has occurred, 60 trading days, before the applicable notice has been provided regarding the exercise or conversion of the applicable security, and ending, if no trigger event has occurred, 30 trading days, and if a trigger event has occurred, 60 trading days, after the applicable number of shares stated in the initial exercise/conversion notice have actually been received into the holder’s designated brokerage account in electronic form and fully cleared for trading. Trigger Events are described in the designation of the Series C Preferred Stock, but include items which would typically be events of default under a debt security, including filing of reports late with the SEC. The Series C Preferred Stock has a maturity date that is seven years after the date of issuance and, if the Series C Preferred Stock has not been wholly converted into shares of common stock prior to such date, all remaining outstanding Series C Preferred Stock will automatically be converted into shares of common stock, to the extent Camber has sufficient authorized but unissued shares of common stock available for issuance upon conversion. Notwithstanding any other provision of this designation, available authorized and unissued shares of common stock will be a limit and cap on the maximum number of shares of common stock that could be potentially issuable with respect to all conversions and other events that are not solely within the control of Camber. Camber will at all times use its best efforts to authorize sufficient shares. The number of shares required to settle the excess obligation is fixed on the date that net share settlement occurs. The Dividend Maturity Date will be indefinitely extended and suspended until sufficient authorized and unissued shares become available. 100% of the Face Value, plus an amount equal to any accrued but unpaid dividends thereon, automatically becomes payable in the event of a liquidation, dissolution or winding up by Camber. Camber may not issue any preferred stock that is pari passu or senior to the Series C Preferred Stock with respect to any rights for a period of one year after the earlier of such date (i) a registration statement is effective and available for the resale of all shares of common stock issuable upon conversion of the Series C Preferred Stock, or (ii) Rule 144 under the Securities Act is available for the immediate unrestricted resale of all shares of common stock issuable upon conversion of the Series C Preferred Stock. The Series C Preferred Stock is subject to a beneficial ownership limitation, which prevents any holder of the Series C Preferred Stock from converting such Series C Preferred Stock into common stock, if upon such conversion, the holder would beneficially own greater than 9.99% of Camber’s outstanding common stock. Pursuant to the Series C COD, holders of the Series C Preferred Stock are permitted to vote together with holders of common stock on all matters other than election of directors and shareholder proposals (including proposals initiated by any holders of preferred shares), on an as-if converted basis, subject to the beneficial ownership limitation in the Series C COD, even if there are insufficient shares of authorized common stock to fully convert the Series C Preferred Stock. Also pursuant to certain agreements entered into with the holders of the Series C Preferred Stock in October 2021, due to the occurrence of a Trigger Event, Camber no longer has the right to conduct an early redemption of the Series C Preferred Stock as provided for in the Series C COD unless the Company’s indebtedness to Discover is paid in full. On October 31, 2022, Camber filed with the Secretary of State of Nevada an amendment to the Series C COD (the “Series C Amendment”), dated as of October 28, 2022 (the “Series C Amendment Date”), pursuant to agreements between Camber and each of Discover and Antilles Family Office, LLC (“Antilles”) signed on October 28, 2022, which amended the Series C COD such that (i) beginning on the Series C Amendment Date and thereafter, when determining the conversion rate for each share of Series C Preferred Stock based on the trading price of Camber’s common stock over a certain number of previous days (“Measurement Period”), no day will be added to what would otherwise have been the end of any Measurement Period for the failure of the Equity Condition (as defined in the Series C COD), even if the volume weighted average trading price (“Measuring Metric”) is not at least $1.50 and each holder of Series C Preferred Stock waived the right to receive any additional shares of common stock that might otherwise be due if such Equity Condition were to apply after the Series C Amendment Date, including with respect to any pending Measurement Period; and (ii) (A) beginning on the Series C Amendment Date and for the period through December 30, 2022, the Measuring Metric will be the higher of the amount provided in Section I.G.7.1(ii) of the Series C COD and $0.20, and (B) beginning at market close on December 30, 2022 and thereafter, the Measuring Metric will be the volume weighted average trading price of the common stock on any day of trading following the date of first issuance of the Series C Preferred Stock. November 2022 Agreement with Discover Growth Fund, LLC On November 3, 2022, the Company entered into an agreement with Discover, pursuant to which Discover absolutely and unconditionally waived and released any and all rights to receive further or additional shares of the Company’s common stock (the “ Conversion Shares Discover also absolutely and unconditionally waived and released any and all rights to convert all or any part of any Promissory Notes previously executed by the Company in favor of Discover into shares of the Company’s common stock and agreed not to convert or attempt to convert any portion of any Promissory Notes, at any particular price or at all. February 2024 Agreement with Antilles Family Office, LLC On or about February 15, 2024, the Company and Antilles entered into the February 2024 Antilles Agreement in relation to an amendment to the fifth amended and restated certificate of designations regarding its Series C Preferred Stock, as amended (the “ COD Amendment Amendment Date Notes In addition, pursuant to the Agreement, (i) beginning on February 15, 2024 and thereafter, the Company agreed to pay at least fifty percent of the net proceeds received by the Company in connection with any registered or unregistered offering of equity or debt securities of the Company toward repayment of any outstanding Notes, and (ii) Antilles rescinded its prior notice to increase the beneficial ownership limitation to 9.99%, such that the limitation is restored to 4.99% effective five Business Days from the date of the Agreement. As of March 31, 2024, Antilles held 30 shares of Series C Preferred Stock. The Series C Preferred Stock is convertible into a substantial number of the Company’s shares of common stock which could result in significant dilution of the Company’s existing shareholders. If the outstanding Series C Preferred Stock were converted as of March 31, 2024, the Company estimates that the following shares of common stock would be required to be issued to satisfy the conversion of shares of the Series C Preferred Stock: March 31, 2024* Estimated number of shares issuable for conversion at $ 162.50 per share at March 31, 2024 1,846 Estimated number of shares of common stock required to satisfy Conversion Premium using VWAP at period end 20,387,500 20,389,346 *based on 30 shares of Series C Convertible Preferred Stock outstanding as of such date and an estimated low VWAP as at such date Additionally, even if the shares of the Series C Preferred Stock were converted on the above dates, the Company could, pursuant to terms out in the COD, be required to issue additional shares of common stock (True-Up shares). On March 25, 2024, the Company received a notice letter from the NYSE American stating that the Company was back in compliance with all of the NYSE American’s continued listing standards. As a result, the Measurement Period related to prior conversions of 240 Series C Preferred Stock ended and the number of remaining True-Up shares due from these prior conversions was fixed at 101,585,980. The fair value of these shares on March 25, 2024 was determined to be $16,253,757 and has been included in Stockholders’ Equity as common stock to be issued at March 31, 2024. (iii) Series G Redeemable Convertible Preferred Stock On or about December 30, 2021, the Company created a new class of Series G Preferred Stock, having a face value of $10,000 per share. The rights, entitlements and other characteristics of the Series G Preferred Stock are set out in the Series G COD. Pursuant to the Series G COD, the Series G Preferred Stock may be converted into shares of common stock at any time at the option of the holder at a price per share of common stock equal to one cent above the closing price of the Company’s common stock on the date of the issuance of such shares of Series G Preferred Stock, or as otherwise specified in the Stock Purchase Agreement, subject to adjustment as otherwise provided in the COD. Upon conversion, the Company will pay the holders of the Series G Preferred Stock being converted a conversion premium equal to the amount of dividends that such shares would have otherwise earned if they had been held through the maturity date. The Series G Preferred Stock, with respect to dividend rights and rights upon liquidation, winding-up or dissolution, rank: (a) senior to the Company’s common stock; (b) junior to the Series C Preferred Stock, (c) senior to the Series E Redeemable Convertible Preferred Stock and Series F Redeemable Convertible Preferred Stock, as such may be designated as of the date of this Designation, or which may be designated by the Company after the date of this Designation; (d) senior, pari passu or junior with respect to any other series of Preferred Stock, as set forth in the COD with respect to such Preferred Stock; and (d) junior to all existing and future indebtedness of the Company. Except as prohibited by applicable law or as set forth herein, the holders of shares of Series G Preferred Stock will have the right to vote together with holders of common stock and Series C Preferred on all matters other than: (i) the election of directors; (ii) and any shareholder proposals, including proposals initiated by any holder of shares of Series G Preferred Stock), in each instance on an as-converted basis, subject to the beneficial ownership limitation in the COD even if there are insufficient shares of authorized common stock to fully convert the shares of Series G Preferred Stock into common stock. Commencing on the date of the issuance of any such shares of Series G Preferred Stock, each outstanding share of Series G Preferred Stock will accrue cumulative dividends at a rate equal to 10.0% per annum, subject to adjustment as provided in the COD, of the Face Value. Dividends, as well as any applicable Conversion Premium payable hereunder, will be paid in shares of common stock valued at (i) if there is no Material Adverse Change as at the date of payment or issuance of shares of common stock for the Conversion Premium, as applicable, (A) 95.0% of the average of the 5 lowest individual daily volume weighted average prices of the common stock on the Trading Market during the applicable Measurement Period, which may be non-consecutive, less $0.05 per share of common stock, not to exceed (B) 100% of the lowest sales price on the last day of such Measurement Period less $0.05 per share of common stock, or (ii) during the time that any Material Adverse Change is ongoing, (A) 85.0% of the lowest daily volume weighted average price during any Measurement Period for any conversion by Holder, less $0.10 per share of common stock, not to exceed (B) 85.0% of the lowest sales price on the last day of any Measurement Period, less $0.10 per share of common stock. On the Dividend Maturity Date, the Corporation may redeem any or all shares of Series G Preferred Stock by paying Holder, in registered or unregistered shares of common stock valued at an amount per share equal to 100% of the Liquidation Value for the shares redeemed, and the Corporation will use its best efforts to register such shares. In the first quarter of 2022, pursuant to a stock purchase agreement between the Company and an accredited investor (the “Investor”) dated on or about December 30, 2021, the Investor purchased from the Company 10,544 shares of newly designated Series G Preferred Stock, having a face value of $10,000 per share, for an aggregate price of $100,000,000 (the “ Purchase Price The Purchase Price was paid by the Investor via payment of $5,000,000 in cash, and the execution and delivery of four Promissory Notes (each a “ Note Notes There are 2,636 shares of Series G Preferred Stock associated with each Note, and the Investor may not convert the shares of preferred stock associated with each Note into shares of common stock or sell any of the underlying shares of common stock unless that Note is paid in full by the Investor. The Company may in its sole discretion redeem the 2,636 shares of Series G Preferred Stock associated with each Note by paying the Investor $1,375,000 as full consideration for such redemption. Also, the Investor may offset the then outstanding balance of each Note against the 2,636 shares of Series G Preferred Stock associated with that Note by electing to cancel the 2,636 shares as full consideration for cancellation of the Note in the event of a breach or default of any of the transaction documents by the Company. In 2022, the Company paid the Investor $2,750,000 and redeemed 5,272 shares of Series G Preferred Stock associated with the Notes due March 31, 2022 and June 30, 2022, thereby canceling such Notes and reducing the number of shares of Series G Preferred Stock outstanding from 10,544 to 5,272. The Investor may not convert any of the remaining shares of Series G Preferred Stock associated with any remaining Note into shares of common stock or sell any of the underlying shares of common stock unless that Note is paid in full by the Investor, and the Company may redeem the shares of Series G Preferred Stock associated with each Note by paying the Investor $1,375,000 as full consideration for such redemption. As of March 31, 2024, none of the outstanding Notes had been paid in full and thus the underlying shares were not convertible. (iv) Series H Convertible Preferred Stock On August 1, 2023, the Company issued 475 shares of new Series H Preferred Stock in exchange for 475 outstanding shares of old Series E Preferred Stock of Viking Energy Group inc. Pursuant to the COD for the Series H Preferred Stock (the “Series H COD”), each share of New Camber Series H Preferred Stock has a face value of $10,000 per share, is convertible into a certain number of shares of Camber Common Stock, with the conversion ratio based upon achievement of certain milestones by Viking’s subsidiary, Viking Protection (provided the holder has not elected to receive the applicable portion of the purchase price in cash pursuant to that certain Purchase Agreement, dated as of February 9, 2022, by and between Viking and Jedda Holdings, LLC), is subject to a beneficial ownership limitation of 4.99% of Camber Common Stock (but may be increased up to a maximum of 9.99% at the sole election of a holder by the provision of at least 61 days’ advance written notice) and has voting rights equal to one vote per share of Camber Series H Preferred Stock held on a non-cumulative basis. During the year ended December 31, 2023, Jedda Holdings converted 200 of the 475 shares of Series H Preferred Stock into 3,333,333 shares of common stock, leaving a balance of 275 shares of Series H Preferred Stock outstanding as at March 31, 2024. (c) Warrants The following table represents stock warrant activity as of and for the three months ended March 31, 2024: Number of Shares Weighted Average Exercise Price Weighted Average Remaining Contractual Life Aggregate Intrinsic Value Warrants Outstanding – December 31, 2023 3,691,143 0.66 2.62 years - Granted - - Exercised - - Forfeited/expired/cancelled (120,000 ) - Warrants Outstanding – March 31, 2024 3,571,143 $ - $ - Outstanding Exercisable – March 31, 2024 3,571,143 $ 0.67 2.45 years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14. Commitments and Contingencies Building, vehicle and equipment leases – Simson-Maxwell The Company has right-of-use assets and operating lease liabilities associated with various operating lease agreements of Simson-Maxwell pertaining to seven business locations, for the premises, vehicles and equipment used in operations in the amount of $7,290,094. These values were determined using a present value discount rate of 3.45% for the premises, and 7.5% for vehicles and equipment. The leases have varying terms, payment schedules and maturities. Operating lease expense is recognized on a straight-line base over each of the lease terms. Payments due in each of the next five years and thereafter at March 31, 2024 under these leases are as follows: Building Vehicle and Equipment Leases Leases Totals 2025 $ 844,894 $ 642,274 $ 1,487,168 2026 580,482 512,208 1,092,690 2027 408,723 339,326 748,049 2028 378,788 164,772 543,560 2029 and thereafter 815,392 2,287 817,679 $ 3,028,279 $ 1,660,867 $ 4,689,146 Less imputed interest (671,461 ) Present value of remaining lease payments $ 4,017,685 Current $ 1,316,339 Non-current $ 2,701,346 Operating lease expense for these leases was $453,683 and $322,387 for the three months ended March 31, 2024 and 2023, respectively. Legal matters Merger-Related Litigation On February 9, 2024, plaintiff Lawrence Rowe, on behalf of himself and all other similarly situated former public minority shareholders of Viking, filed against the Company and its CEO a putative Class Action Complaint (i.e. C.A. No.4:24-cv-00489) styled Lawrence Rowe, Individually and on Behalf of All Others Similarly Situated v. James A. Doris and Camber Energy, Inc. Shareholder-Related Litigation The Company was the target of a “short” report issued by Kerrisdale Capital in early October 2021, and as a result of such short report, on October 29, 2021, a Class Action Complaint (i.e. C.A.No.4:21-cv-03574) was filed against the Company, its CEO and CFO by Ronald E. Coggins, Individually and on Behalf of All Others Similarly Situated v. Camber Energy, Inc., et al On or about June 30, 2022, the Company was made aware of a Shareholder Derivative Complaint filed in the U.S. District Court for the Southern District of Texas, Houston Division (Case No. 4:22-cv-2167) against the Company, its current directors, and certain of its former directors (the “Houston Derivative Complaint”). The allegations contained in the Houston Derivative Complaint involve state-law claims for breach of fiduciary duty and unjust enrichment and a federal securities claim under Section 14(a) of the Securities Exchange Act of 1934. On January 20, 2023, the U.S. District Court held that certain claims brought by the plaintiff relating to director actions and statements made in proxy statements prior to June 30, 2019, were time barred, but did not dismiss certain claims brought by plaintiff relating to director actions and statements made in proxy statements after June 30, 2019. Pursuant to Article 6 of the Amended and Restated Bylaws, on February 15, 2023, the Company’s Board of Directors (the “Board”) formed a Committee of the Board (the “Special Litigation Committee”) to investigate, analyze, and evaluate the remaining allegations in the Houston Derivative Complaint. The Special Litigation Committee completed its investigation and found no basis to conclude that any Camber officer’s or director’s conduct “involved intentional misconduct, fraud or a knowing violation of law,” which would be required under applicable Nevada law to prevail on any claims for breach of fiduciary duty or federal proxy violations; and, on November 17, 2023, filed with the U.S. District Court a Motion to Terminate or, in the alternative, schedule an evidentiary hearing on the Motion. Briefing on the Motion was completed on January 12, 2024, and it remains pending. The defendants deny the allegations contained in the Houston Derivative Complaint. Maranatha Oil Matter In November 2015, Randy L. Robinson, d/b/a Maranatha Oil Co. sued the Company in Gonzales County, Texas (Cause No. 26160). The plaintiff alleged that it assigned oil and gas leases to the Company in April 2010, retaining a 4% overriding royalty interest and 50% working interest and that the Company failed to pay such overriding royalty interest or royalty interest. The interests relate to certain oil and gas properties which the Company subsequently sold to Nordic Oil USA in April 2013. The petition alleges causes of actions for breach of contract, failure to pay royalties, non-payment of working interest, fraud, fraud in the inducement of contract, money had and received, constructive trust, violation of theft liability act, continuing tort and fraudulent concealment. The suit seeks approximately $100,000 in amounts alleged owed, plus pre-and post-judgment interest. The Company has filed a denial to the claims and intends to vehemently defend itself against the allegations. Pinch vs. Petrodome Matter In or about late 2011 or early 2012, Petrodome Operating, LLC (“Petrodome Operating”), a wholly-owned subsidiary of Petrodome (which in or about December, 2017 become a wholly owned subsidiary of Viking), on behalf of various working interest owners, including Petrodome East Creole, LLC, another subsidiary of Petrodome Energy, LLC, coordinated the drilling of an approx. 13,000 foot well in the Kings Bayou Field in Cameron Parish, LA. Petrodome Operating engaged a third party to complete the drilling work. The subject well produced hydrocarbons from 2012 until approximately June 2016, at which time production ceased, after which Petrodome Operating arranged for the well to be plugged in accordance with State guidelines. During the time the well was producing hydrocarbons, royalty and/or over-riding royalty payments were made to various mineral and/or land/owners (collectively, “Mineral Owners”). In or about October, 2019 the Mineral Owners commenced an action against Petrodome Operating, Petrodome East Creole, LLC and others claiming the Mineral Owners suffered damages (i.e., a loss of royalty and/or over-riding royalty payments) as a result of the subject well not, according to the Mineral Owners, being drilled and/or completed properly. Petrodome Operating, Petrodome East Creole, LLC and the other defendants denied the Mineral Owners’ claims and engaged counsel to defend the action. In or about November, 2023, the parties, without the subject Petrodome entities admitting liability, agreed to fully and completely settle the matter and pay the Mineral Owners a total sum of $6.5 million, of which Petrodome is liable for $4.15 million. Payment of Petrodome’s portion of the settlement is fully covered by insurance. At December 31, 2023, the Company recorded an accrued liability in respect of this settlement and a receivable related to the insurance proceeds in the amount of $4.15 million. In or about February, 2024, the action commenced by the Mineral Owners was dismissed with prejudice and the settlement was pai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Segment Information and Geographic Data</t>
        </is>
      </c>
      <c r="B1" s="2" t="inlineStr">
        <is>
          <t>3 Months Ended</t>
        </is>
      </c>
    </row>
    <row r="2">
      <c r="B2" s="2" t="inlineStr">
        <is>
          <t>Mar. 31, 2024</t>
        </is>
      </c>
    </row>
    <row r="3">
      <c r="A3" s="3" t="inlineStr">
        <is>
          <t>Business Segment Information and Geographic Data</t>
        </is>
      </c>
      <c r="B3" s="4" t="inlineStr">
        <is>
          <t xml:space="preserve"> </t>
        </is>
      </c>
    </row>
    <row r="4">
      <c r="A4" s="4" t="inlineStr">
        <is>
          <t>Business Segment Information and Geographic Data</t>
        </is>
      </c>
      <c r="B4" s="4" t="inlineStr">
        <is>
          <t xml:space="preserve">Note 15. Business Segment Information and Geographic Data The Company has two reportable segments: Power Generation and Oil and Gas Exploration. The power generation segment provides custom energy and power solutions to commercial and industrial clients in North America and the oil and gas segment is involved in exploration and production with properties in central and southern United States. We evaluate segment performance based on revenue and operating income (loss). Information related to our reportable segments and our consolidated results for the three months ended March 31, 2024 is presented below. Three Months Ended March 31, 2024 Oil and Gas Power Generation Total Loss from Operations is as follows: Revenue $ 66,631 $ 8,225,901 $ 8,292,532 Operating expenses Cost of goods - 5,907,762 5,907,762 Lease operating costs 22,349 - 22,349 General and administrative 1,107,671 2,712,330 3,820,001 Stock based compensation 304,999 - 304,999 Accretion - ARO 536 - 536 Depreciation, depletion and amortization 122,584 106,215 228,799 Total operating expenses 1,558,139 8,726,307 10,284,446 Loss from operations $ (1,491,508 ) $ (500,406 ) $ (1,991,914 ) Assets Segment assets $ 882,020 $ 22,991,914 $ 23,873,934 Corporate and unallocated assets 75,595,302 Total Consolidated Assets $ 96,469,236 Three Months Ended March 31, 2023 Oil and Gas Power Generation Total Loss from Operations is as follows: Revenue $ 245,197 $ 6,998,992 $ 7,244,189 Operating expenses Cost of goods - 4,786,631 4,786,631 Lease operating costs 125,363 - 125,363 General and administrative 828,479 2,221,842 3,050,321 Stock based compensation - - - Accretion - ARO 31,382 - 31,382 Depreciation, depletion and amortization 134,535 96,613 231,148 Total operating expenses 1,119,759 7,105,086 8,224,845 Loss from operations $ (874,562 ) $ (106,094 ) $ (980,656 ) Assets Segment assets $ 3,148,445 $ 26,151,981 $ 29,300,426 Corporate and unallocated assets 20,192,137 Total Consolidated Assets $ 49,492,5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6. Subsequent Events Series C Preferred Stock Between April 6 and May 6, 2024, the Company issued 8,374,837 True-Up Shares to Antilles in connection with Delivery Notices submitted by Antilles. Convertible Promissory Notes On April 8, 2024, the Company executed an Amending Agreement amending the fixed conversion price under the July 5, 2023 Promissory Note in favor of FK Venture, LLC (“FK Venture”) to $0.16 per share. Between April 8 and on or about April 12, 2024, the Company issued 5,000,000 shares of common stock in connection with the conversion of the entire $800,000 principal amount owing under the July 5, 2023 Promissory Note executed by Viking in favor of FK Venture. On April 15, 2024, the Company executed an Amending Agreement amending the fixed conversion price under the August 7, 2023 Promissory Note in favor of FK Venture to $0.163 per share. Between April 15 and May 8, 2024, the Company issued 4,907,976 shares of common stock in connection with the conversion of the entire $800,000 principal amount owing under the August 7, 2023 Promissory Note in favor of FK Venture. On April 18, 2024, the Company issued 994,023 shares of common stock as payment of approximately $192,625 in accrued interest owing under certain Promissory Notes in favor of FK Venture. On May 8, 2024, the Company executed Amending Agreements amending the fixed conversion price under the September 8, 2023 and December 1, 2023 Promissory Notes in favor of FK Venture to $0.16 per share and extending the maturity date from July 1, 2025 to January 1, 2026. Between April 8 and May 8, 2024, Viking received advances from FK Venture in the amount of $1,200,000. The terms of these advances have not been finalized. On May 10, 2024, the Company issued 4,583,333 common shares in connection with the conversion of 275 shares of Series H Preferred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 xml:space="preserve">The accompanying unaudited condensed consolidated financial statements of the Company have been prepared in accordance with generally accepted accounting principles in the United States of America (“U.S. GAAP”) and the interim reporting rules of the Securities and Exchange Commission (“SEC”) and should be read in conjunction with the audited consolidated financial statements and notes thereto contained in Camber’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t>
        </is>
      </c>
    </row>
    <row r="5">
      <c r="A5" s="4" t="inlineStr">
        <is>
          <t>Basis of Consolidation</t>
        </is>
      </c>
      <c r="B5" s="4" t="inlineStr">
        <is>
          <t>The condensed consolidated financial statements presented herein reflect the consolidated financial results of the Company, its wholly owned subsidiaries, Viking Energy Group, Inc. (“Viking”), Camber Permian LLC and CE Operating LLC, the wholly owned subsidiaries of Viking (Mid-Con Petroleum, LLC, Mid-Con Drilling, LLC, Mid-Con Development, LLC, and Petrodome Energy, LLC.), and Simson-Maxwell (a majority owned subsidiary of Viking). In January 2022, Viking acquired a 51% ownership interest in Viking Ozone, and in February 2022, Viking acquired a 51% ownership interest in both Viking Sentinel and Viking Protection. These entities were formed to facilitate the monetization of acquired intellectual properties (see Note 7). These entities are variable interest entities in which the Company owns a controlling financial interest; consequently, these entities are also consolidated. All significant intercompany transactions and balances have been eliminated.</t>
        </is>
      </c>
    </row>
    <row r="6">
      <c r="A6" s="4" t="inlineStr">
        <is>
          <t>Foreign Currency</t>
        </is>
      </c>
      <c r="B6" s="4" t="inlineStr">
        <is>
          <t xml:space="preserve">Foreign currency denominated assets and liabilities are translated into U.S. dollars using the exchange rates in effect at the balance sheet date. Results of operations and cash flows of businesses conducted in foreign currency are translated using the average exchange rates throughout the period. The effect of exchange rate fluctuations on translation of assets and liabilities is included as a component of stockholders’ equity in accumulated other comprehensive income (loss). Gains and losses from foreign currency transactions have been insignificant. </t>
        </is>
      </c>
    </row>
    <row r="7">
      <c r="A7" s="4" t="inlineStr">
        <is>
          <t>Use of Estimates in the Preparation of Consolidated Financial Statements</t>
        </is>
      </c>
      <c r="B7" s="4" t="inlineStr">
        <is>
          <t>The preparation of condensed consolidated financial statements in conformity with U.S. GAAP requires management to make certain estimates and assumptions that affect the reported amounts and timing of revenues and expenses, the reported amounts and classification of assets and liabilities, and disclosure of contingent assets and liabilities. Significant areas requiring the use of management estimates relate to the determination of the fair value of the Company’s various series of preferred stock, impairment of long-lived assets, goodwill, fair value of commodity derivatives, stock-based compensation, asset retirement obligations, and the determination of expected tax rates for future income tax recoveri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t>
        </is>
      </c>
    </row>
    <row r="8">
      <c r="A8" s="4" t="inlineStr">
        <is>
          <t>Financial Instruments</t>
        </is>
      </c>
      <c r="B8" s="4" t="inlineStr">
        <is>
          <t>Accounting Standards Codification, “ASC” Topic 820-10, “Fair Value Measurement” requires disclosure of the fair value of financial instruments held by the Company. ASC Topic 820-10 defines fair value and establishes a three-level valuation hierarchy for disclosures of fair value measurement that enhances disclosure requirements for fair value measurement. The carrying amounts reported in the consolidated balance sheets for deposits, accrued expenses and other current liabilities, accounts payable, derivative liabilities, amount due to director, and convertible not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March 31, 2024, the significant inputs to the Company’s derivative liability relative to the Company’s Series C Redeemable Convertible Preferred Stock (the “Series C Preferred Stock”) were Level 3 inputs. Assets and liabilities measured at fair value as of and for the three months ended March 31, 2024 are classified below based on the three fair value hierarchy described above: Description Quoted Prices in Active Markets for Identical Assets (Level 1) Significant Other Observable Inputs (Level 2) Significant Unobservable Inputs (Level 3) Total Gains (Losses) (three months ended March 31, 2024) Financial liabilities: Derivative liability - Series C Preferred Stock $ - $ - $ 4,077,500 $ (22,117,007 )</t>
        </is>
      </c>
    </row>
    <row r="9">
      <c r="A9" s="4" t="inlineStr">
        <is>
          <t>Cash and Cash Equivalents</t>
        </is>
      </c>
      <c r="B9" s="4" t="inlineStr">
        <is>
          <t>Cash and cash equivalents include cash in banks and highly liquid investment securities that have original maturities of three months or less. Accounts at banks in the United States are insured by the Federal Deposit Insurance Corporation (“FDIC”) up to $250,000, while accounts at banks in Canada are insured by the Canada Deposit Insurance Corporation (“CDIC”) up to CAD $100,000. The Company’s cash balances may at times exceed the FDIC or CDIC insured limits.</t>
        </is>
      </c>
    </row>
    <row r="10">
      <c r="A10" s="4" t="inlineStr">
        <is>
          <t>Accounts Receivable</t>
        </is>
      </c>
      <c r="B10" s="4" t="inlineStr">
        <is>
          <t>Accounts receivable for the Company’s oil and gas operations consist of purchaser receivables and joint interest billing receivables. The Company evaluates these accounts receivable for collectability and, when necessary, records allowances for expected credit losses. In establishing the required allowance, if any, management considers significant factors such as historical losses, current receivables ageing, the debtors’ current ability to pay its obligation to the Company and existing industry and economic data. At March 31, 2024 and December 31, 2023, the Company has not recorded an allowance for credit losses related to oil and gas. The Company extends credit to its power generation customers in the normal course of business. The Company performs ongoing credit evaluations and generally does not require collateral. Payment terms are generally 30 days. The Company carries its trade accounts receivable at invoice amount less an allowance for expected credit losses. On a periodic basis, the Company evaluates its accounts receivable and establishes an allowance for expected credit losses based upon management’s estimates that include a review of the history of past write-offs and collections and an analysis of current credit conditions. At March 31, 2024 and December 31, 2023, the Company had a reserve for expected credit losses on power generation accounts receivable of $31,383 and $36,678, respectively. The Company does not accrue interest on past due accounts receivable.</t>
        </is>
      </c>
    </row>
    <row r="11">
      <c r="A11" s="4" t="inlineStr">
        <is>
          <t>Inventory</t>
        </is>
      </c>
      <c r="B11" s="4" t="inlineStr">
        <is>
          <t xml:space="preserve">Inventories are stated at the lower of cost or net realizable value, and consist of parts, equipment and work in process. Work-in-process and finished goods included the cost of materials, direct labor and overhead. At the closing of each reporting period, the Company evaluates its inventory in order to adjust the inventory balance for obsolete and slow-moving items. Inventory consisted of the following at March 31, 2024 and December 31, 2023: March 31, 2024 December 31, 2023 Units and work in process $ 7,514,005 $ 8,181,067 Parts 2,931,547 2,839,833 10,445,552 11,020,900 Reserve for obsolescence (1,196,706 ) (1,224,931 ) $ 9,248,846 $ 9,795,969 </t>
        </is>
      </c>
    </row>
    <row r="12">
      <c r="A12" s="4" t="inlineStr">
        <is>
          <t>Oil and Gas Properties</t>
        </is>
      </c>
      <c r="B12" s="4" t="inlineStr">
        <is>
          <t xml:space="preserve">The Company used the full cost method of accounting for its investment in oil and natural gas properties. Under this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were amortized on the unit of production method using estimates of proved reserves. Disposition of oil and gas properties we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major development projects were not amortized until proved reserves associated with the projects can be determined or until impairment occurs. If the results of an assessment indicated that the properties are impaired, the amount of the impairment was included in loss from operations before income taxes. </t>
        </is>
      </c>
    </row>
    <row r="13">
      <c r="A13" s="4" t="inlineStr">
        <is>
          <t>Limitation on Capitalized Costs</t>
        </is>
      </c>
      <c r="B13" s="4" t="inlineStr">
        <is>
          <t>Under the full-cost method of accounting, we are required, at the end of each reporting date,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net of (d) the related tax effects related to the difference between the book and tax basis of our oil and natural gas properties.</t>
        </is>
      </c>
    </row>
    <row r="14">
      <c r="A14" s="4" t="inlineStr">
        <is>
          <t>Oil and Gas Reserves</t>
        </is>
      </c>
      <c r="B14" s="4" t="inlineStr">
        <is>
          <t>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t>
        </is>
      </c>
    </row>
    <row r="15">
      <c r="A15" s="4" t="inlineStr">
        <is>
          <t>Accounting for Leases</t>
        </is>
      </c>
      <c r="B15" s="4" t="inlineStr">
        <is>
          <t>The Company uses the right-of-use (“ROU”) model to account for leases where the Company is the lessee, which requires an entity to recognize a lease liability and ROU asset on the lease commencement date. A lease liability is measured equal to the present value of the remaining lease payments over the lease term and is discounted using the incremental borrowing rate, as the rate implicit in the Company’s leases is not readily determinable. The incremental borrowing rate is the rate of interest that the Company would have to pay to borrow, on a collateralized basis over a similar term, an amount equal to the lease payments in a similar economic environment. Lease payments include payments made before the commencement date and any residual value guarantees, if applicable. When determining the lease term, the Company includes option periods that it is reasonably certain to exercise as failure to renew the lease would impose a significant economic detriment. For operating leases, minimum lease payments or receipts, including minimum scheduled rent increases, are recognized as rent expense where the Company is a lessee on a straight-line basis (“Straight-Line Rent”) over the applicable lease terms. The excess of the Straight-Line Rent over the minimum rents paid is included in the ROU asset where the Company is a lessee. Short-term lease cost for operating leases includes rental expense for leases with a term of less than 12 months. The Company elected the package of practical expedients permitted under the transition guidance for the revised lease standard, which allowed Viking to carry forward the historical lease classification, retain the initial direct costs for any leases that existed prior to the adoption of the standard and not reassess whether any contracts entered into prior to the adoption are leases. The Company also elected to account for lease and non-lease components in lease agreements as a single lease component in determining lease assets and liabilities. In addition, the Company elected not to recognize the right-of-use assets and liabilities for leases with lease terms of one year or less.</t>
        </is>
      </c>
    </row>
    <row r="16">
      <c r="A16" s="4" t="inlineStr">
        <is>
          <t>Business Combinations</t>
        </is>
      </c>
      <c r="B16" s="4" t="inlineStr">
        <is>
          <t>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t>
        </is>
      </c>
    </row>
    <row r="17">
      <c r="A17" s="4" t="inlineStr">
        <is>
          <t>Goodwill</t>
        </is>
      </c>
      <c r="B17" s="4" t="inlineStr">
        <is>
          <t>Goodwill is the excess of cost of an acquired entity over the fair value of amounts assigned to assets acquired and liabilities assumed in a business combination. Goodwill is subject to impairment testing at least annually and will be tested for impairment between annual tests if an event occurs or circumstances change that would indicate the carrying amount may be impaired. An entity has the option to first assess qualitative factors to determine whether the existence of events or circumstances leads to a determination that it is more likely than not that the fair value of a reporting unit is less than its carrying amount. If, after completing the assessment, it is determined that it is more likely than not that the fair value of a reporting unit is less than its carrying value, the Company will proceed to a quantitative test. The Company may also elect to perform a quantitative test instead of a qualitative test for any or all of our reporting units. The test compares the fair value of an entity’s reporting units to the carrying value of those reporting units. This quantitative test requires various judgments and estimates. The Company estimates the fair value of the reporting unit using a market approach in combination with a discounted operating cash flow approach. Impairment of goodwill is measured as the excess of the carrying amount of goodwill over the fair values of recognized and unrecognized assets and liabilities of the reporting unit.</t>
        </is>
      </c>
    </row>
    <row r="18">
      <c r="A18" s="4" t="inlineStr">
        <is>
          <t>Intangible Assets</t>
        </is>
      </c>
      <c r="B18" s="4" t="inlineStr">
        <is>
          <t>Intangible assets include amounts related to the Company’s license agreement with ESG Clean Energy, LLC, and its investments in Viking Ozone, Viking Protection and Viking Sentinel. Additionally, as part of the acquisition of Simson-Maxwell, Viking identified intangible assets consisting of Simson-Maxwell’s customer relationships and its brand. These intangible assets are described in detail in Note 7. The intangible assets related to the ESG Clean Energy license and the Simson-Maxwell customer relationships are being amortized on a straight-line basis over 16 years (the remaining life of the related patents) and 10 years, respectively. The other intangible assets are not amortized. The Company reviews these intangible assets, at least annually, for possible impairment when events or changes in circumstances that the assets carrying amount may not be recoverable. In evaluating the future benefit of its intangible assets, the Company estimates the anticipated undiscounted future net cash flows of the intangible assets over the remaining estimated useful life. If the carrying amount is not recoverable, an impairment loss is recorded for the excess of the carrying value of the asset over its fair value.</t>
        </is>
      </c>
    </row>
    <row r="19">
      <c r="A19" s="4" t="inlineStr">
        <is>
          <t>Income (Loss) per Share</t>
        </is>
      </c>
      <c r="B19" s="4" t="inlineStr">
        <is>
          <t>Basic and diluted income (loss) per share calculations are calculated on the basis of the weighted average number of shares of the Company’s common stock outstanding during the year. Diluted earnings per share give effect to all dilutive potential shares of common stock outstanding during the period using the treasury stock method and convertible preferred stock using the if-converted method. In computing diluted earnings per share, the average stock price for the period is used to determine the number of shares assumed to be purchased from the exercise price of the options and warrants. Purchases of treasury stock reduce the outstanding shares commencing on the date that the stock is purchased. Common stock equivalents are excluded from the calculation when a loss is incurred as their effect would be anti-dilutive. For the three months ended March 31, 2024 and 2023, there were approximately 15,878,576 and 26,164,368 common stock equivalents, respectively, that were omitted from the calculation of diluted income per share as they were anti-dilutive.</t>
        </is>
      </c>
    </row>
    <row r="20">
      <c r="A20" s="4" t="inlineStr">
        <is>
          <t>Revenue Recognition</t>
        </is>
      </c>
      <c r="B20" s="4" t="inlineStr">
        <is>
          <t xml:space="preserve">Oil and Gas Revenues Sales of crude oil, natural gas, and natural gas liquids (“NGLs”) have been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In each case, the time between delivery and when payments are due is not significant. Power Generation Revenues Through its 60.5% ownership in Simson-Maxwell, the Company manufactures and sells power generation products, services and custom energy solutions. Simson-Maxwell provides commercial and industrial clients with emergency power generation capabilities. Simson Maxwell’s derives its revenues as follows: 1. Sale of power generation units At the request of certain customers, the Company will warehouse inventory billed to the customer but not delivered. Unless all revenue recognition criteria have been met, the Company does not recognize revenue on these transactions until the customer takes possession of the product. 2. Parts revenue 3. Service and repairs The following table disaggregates Simson-Maxwell’s revenue by source for the three months ended March 31, 2024 and 2023: Three Months Ended March 31, 2024 2023 Power generation units $ 4,513,180 $ 1,150,343 Parts 1,018,940 1,307,952 Total units and parts 5,532,120 2,458,295 Service and repairs 2,693,781 4,540,697 $ 8,225,901 $ 6,998,992 </t>
        </is>
      </c>
    </row>
    <row r="21">
      <c r="A21" s="4" t="inlineStr">
        <is>
          <t>Income Taxes</t>
        </is>
      </c>
      <c r="B21" s="4" t="inlineStr">
        <is>
          <t>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and liabilities to the extent that we believe that these assets and/or liabilitie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In assessing the realizability of its deferred tax assets, management evaluated whether it is more likely than not that some portion, or all of its deferred tax assets, will be realized. The realization of its deferred tax assets relates directly to the Company’s ability to generate taxable income. The valuation allowance is then adjusted accordingly.</t>
        </is>
      </c>
    </row>
    <row r="22">
      <c r="A22" s="4" t="inlineStr">
        <is>
          <t>Stock-Based Compensation</t>
        </is>
      </c>
      <c r="B22" s="4" t="inlineStr">
        <is>
          <t>The Company may issue stock options to employees and stock options or warrants to non-employees in non-capital raising transactions for services and for financing costs.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The fair value of stock options and warrants i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t>
        </is>
      </c>
    </row>
    <row r="23">
      <c r="A23" s="4" t="inlineStr">
        <is>
          <t>Impairment of Long-lived Assets</t>
        </is>
      </c>
      <c r="B23" s="4" t="inlineStr">
        <is>
          <t xml:space="preserve">The Company, at least annuall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
        </is>
      </c>
    </row>
    <row r="24">
      <c r="A24" s="4" t="inlineStr">
        <is>
          <t>Accounting for Asset Retirement Obligations</t>
        </is>
      </c>
      <c r="B24" s="4" t="inlineStr">
        <is>
          <t xml:space="preserve">Asset retirement obligations (“ARO”) primarily represent the estimated present value of the amount the Company will incur to plug, abandon and remediate oil and gas properties at the projected end of their productive lives, in accordance with applicable federal, state and local laws. The Company determined its ARO by calculating the present value of estimated cash flows related to the obligation. The retirement obligation is recorded as a liability at its estimated present value as of the obligation’s inception, with an offsetting increase to proved properties. The following table describes the changes in the Company’s asset retirement obligations for the three months ended March 31, 2024 and 2023: Three Months Ended March 31, 2024 2023 Asset retirement obligation – beginning $ 1,042,900 $ 1,927,196 ARO recovered on disposal of membership interests (78,394 ) - Accretion expense 536 31,382 Asset retirement obligation – ending $ 965,042 $ 1,958,578 </t>
        </is>
      </c>
    </row>
    <row r="25">
      <c r="A25" s="4" t="inlineStr">
        <is>
          <t>Derivative Liabilities</t>
        </is>
      </c>
      <c r="B25" s="4" t="inlineStr">
        <is>
          <t>Convertible Preferred Shares The Series C Preferred Stock and the Company’s Series G Redeemable Convertible Preferred Stock (the “Series G Preferred Stock”) contain provisions that could result in modification of the conversion price that is based on a variable that is not an input to the fair value of a “fixed-for-fixed” option as defined under FASB ASC Topic No. 815 - 40, “Derivatives and Hedging”. The Series C Preferred Stock are convertible into shares of common stock at a fixed $162.50 conversion rate. Upon conversion, the holder is entitled to dividends as if the shares had been held to maturity, which is referred to as the Conversion Premium. The conversion ratio is based on a volume weighted average price (“VWAP”) calculation based on the lowest stock price over the Measurement Period. The Measurement Period is 30 trading days (or 60 trading days if there is a Triggering Event) prior to the conversion date and 30 trading days (or 60 trading days if there is a Triggering Event) after the conversion date. The VWAP calculation is subject to adjustment if there is a Triggering Event and the Measurement Period is subject to adjustment in the event that the Company is in default of one or more Equity Conditions provided in the Certificate of Designation (“COD”). For example, the Measurement Period may be extended one day for every day the Company is not in compliance with one or more of the Equity Conditions. Trigger events are described in the designation of the Series C Preferred Stock, but include items which would typically be events of default under a debt security, including filing of reports late with the SEC. At the conversion date, the number of shares due for the Conversion Premium is estimated based on the previous 30-day VWAP (or 60 trading days if there is a Triggering Event). If the VWAP calculation for the portion of the Measurement Period following the date of conversion is lower than the VWAP for the portion of the Measurement Period prior to the date of conversion, the holder will be issued additional shares of common stock, referred to as True-Up shares. If the VWAP calculation is higher, no True-Up shares are issued. The Company has determined that the Series C Preferred Stock contains an embedded derivative liability relating to the Conversion Premium and, upon conversion, a derivative liability for the potential obligation to issue True-Up Shares relating to shares of Series C Preferred Stock that have been converted and the Measurement Period has not expired, if applicable. The fair value of the derivative liability relating to the Conversion Premium for any outstanding shares of Series C Preferred Stock is equal to the cash required to settle the Conversion Premium. The fair value of the potential True-Up share obligation has been estimated using a binomial pricing mode and the lesser of the conversion price or the lowest closing price of the Company’s stock subsequent to the conversion date, and the historical volatility of the Company’s common stock. The Series G Convertible Preferred stock is redeemable or convertible into a variable number of shares of common stock, at the option of the Company. The conversion rate is determined at the time of conversion using a VWAP calculation similar to the Series C Preferred Stock described above. As a result, the Series G Preferred Stock contains an embedded derivative that is required to be recorded at fair value. The Company has determined that the fair value of the embedded derivative is negligible due to the restrictions on conversion. Capitalized terms used but not defined herein with respect to the Series C Preferred Stock or the Series G Preferred Stock have the meaning assigned to them in the Fifth Amended and Restated Certificate of Designations of Preferences, Powers, Rights and Limitations of Series C Redeemable Convertible Preferred Stock filed by the Company with the Secretary of State of Nevada on November 8, 2021, as amended on October 28, 2022 and again on February 21, 2024 (as amended, the “Series C COD”) or the Certificate of Designations of Preferences, Powers, Rights and Limitations of Series G Redeemable Convertible Preferred Stock filed by the Company with the Secretary of State of Nevada on December 30, 2021 (the “Series G COD”), as applicable. Convertible Debt We review the terms of convertible deb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The Company has adopted a sequencing approach to allocating its authorized and unissued shares when the number of such shares is insufficient to satisfy all convertible instruments or option type contracts that may be settled in shares. Specifically, the Company allocates it authorized and unissued shares based on the inception date of each instrument, with shares allocated first to those instruments with the earliest inception dates. Instruments with later inception dates for which no shares remain to be allocated are reclassified to asset or liability.</t>
        </is>
      </c>
    </row>
    <row r="26">
      <c r="A26" s="4" t="inlineStr">
        <is>
          <t>Undistributed Revenues and Royalties</t>
        </is>
      </c>
      <c r="B26" s="4" t="inlineStr">
        <is>
          <t xml:space="preserve">The Company records a liability for cash collected from oil and gas sales that have not been distributed. The amounts are distributed in accordance with the working interests of the respective owners. </t>
        </is>
      </c>
    </row>
    <row r="27">
      <c r="A27" s="4" t="inlineStr">
        <is>
          <t>Subsequent Events</t>
        </is>
      </c>
      <c r="B27" s="4" t="inlineStr">
        <is>
          <t>The Company has evaluated all subsequent events from March 31, 2024 through the date of filing of this report (see Note 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any Overview and Operations (Tables)</t>
        </is>
      </c>
      <c r="B1" s="2" t="inlineStr">
        <is>
          <t>3 Months Ended</t>
        </is>
      </c>
    </row>
    <row r="2">
      <c r="B2" s="2" t="inlineStr">
        <is>
          <t>Mar. 31, 2024</t>
        </is>
      </c>
    </row>
    <row r="3">
      <c r="A3" s="3" t="inlineStr">
        <is>
          <t>Company Overview and Operations</t>
        </is>
      </c>
      <c r="B3" s="4" t="inlineStr">
        <is>
          <t xml:space="preserve"> </t>
        </is>
      </c>
    </row>
    <row r="4">
      <c r="A4" s="4" t="inlineStr">
        <is>
          <t>Schedule of total oil and gas reserves</t>
        </is>
      </c>
      <c r="B4" s="4" t="inlineStr">
        <is>
          <t xml:space="preserve">Proceeds from sale (net of transaction costs) $ 205,000 Reduction in oil and gas full cost pool (based on % of reserves disposed) (1,038,900 ) ARO recovered 78,394 Loss on disposal $ (755,506 ) Proceeds from sale (net of transaction costs) $ 751,450 Reduction in oil and gas full cost pool (based on % of reserves disposed) (1,049,229 ) ARO recovered 1,104,806 Cash bond recoverable (net of fees) 47,438 Gain on disposal $ 854,4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Assets and liabilities measured at fair value</t>
        </is>
      </c>
      <c r="B4" s="4" t="inlineStr">
        <is>
          <t>Description Quoted Prices in Active Markets for Identical Assets (Level 1) Significant Other Observable Inputs (Level 2) Significant Unobservable Inputs (Level 3) Total Gains (Losses) (three months ended March 31, 2024) Financial liabilities: Derivative liability - Series C Preferred Stock $ - $ - $ 4,077,500 $ (22,117,007 )</t>
        </is>
      </c>
    </row>
    <row r="5">
      <c r="A5" s="4" t="inlineStr">
        <is>
          <t>Schedule of inventory</t>
        </is>
      </c>
      <c r="B5" s="4" t="inlineStr">
        <is>
          <t xml:space="preserve"> March 31, 2024 December 31, 2023 Units and work in process $ 7,514,005 $ 8,181,067 Parts 2,931,547 2,839,833 10,445,552 11,020,900 Reserve for obsolescence (1,196,706 ) (1,224,931 ) $ 9,248,846 $ 9,795,969 </t>
        </is>
      </c>
    </row>
    <row r="6">
      <c r="A6" s="4" t="inlineStr">
        <is>
          <t>Schedule of disaggregates of revenue</t>
        </is>
      </c>
      <c r="B6" s="4" t="inlineStr">
        <is>
          <t xml:space="preserve"> Three Months Ended March 31, 2024 2023 Power generation units $ 4,513,180 $ 1,150,343 Parts 1,018,940 1,307,952 Total units and parts 5,532,120 2,458,295 Service and repairs 2,693,781 4,540,697 $ 8,225,901 $ 6,998,992 </t>
        </is>
      </c>
    </row>
    <row r="7">
      <c r="A7" s="4" t="inlineStr">
        <is>
          <t>Schedule of asset retirement obligations</t>
        </is>
      </c>
      <c r="B7" s="4" t="inlineStr">
        <is>
          <t xml:space="preserve"> Three Months Ended March 31, 2024 2023 Asset retirement obligation – beginning $ 1,042,900 $ 1,927,196 ARO recovered on disposal of membership interests (78,394 ) - Accretion expense 536 31,382 Asset retirement obligation – ending $ 965,042 $ 1,958,5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Merger of Camber Energy Inc and Viking Energy Group Inc (Tables)</t>
        </is>
      </c>
      <c r="B1" s="2" t="inlineStr">
        <is>
          <t>3 Months Ended</t>
        </is>
      </c>
    </row>
    <row r="2">
      <c r="B2" s="2" t="inlineStr">
        <is>
          <t>Mar. 31, 2024</t>
        </is>
      </c>
    </row>
    <row r="3">
      <c r="A3" s="3" t="inlineStr">
        <is>
          <t>Merger of Camber Energy Inc and Viking Energy Group Inc</t>
        </is>
      </c>
      <c r="B3" s="4" t="inlineStr">
        <is>
          <t xml:space="preserve"> </t>
        </is>
      </c>
    </row>
    <row r="4">
      <c r="A4" s="4" t="inlineStr">
        <is>
          <t>Schedule of consideration transferred</t>
        </is>
      </c>
      <c r="B4" s="4" t="inlineStr">
        <is>
          <t xml:space="preserve">Number of Viking shares of common stock outstanding at merger date 119,218,508 Viking shareholder ownership interest in the merged entity 64.9 % Grossed up number of shares 183,699,488 Number of shares theoretically issued to Camber shareholders 64,480,980 Viking share price at date of merger $ 0.807 Consideration transferred $ 52,036,151 </t>
        </is>
      </c>
    </row>
    <row r="5">
      <c r="A5" s="4" t="inlineStr">
        <is>
          <t>Schedule of assets acquired and liabilities assumed</t>
        </is>
      </c>
      <c r="B5" s="4" t="inlineStr">
        <is>
          <t xml:space="preserve">Consideration transferred $ 52,036,151 Net Assets Acquired and Liabilities Assumed (Camber): Cash $ 154,955 Prepaids 247,917 Oil and gas properties 1,475,000 Advances due from Viking 4,452,300 Investment in Viking 23,835,365 Goodwill 67,457,229 Total net assets acquired 97,622,766 Accounts payable $ 1,628,669 Accrued expenses and other current liabilities 253,353 Derivative liability 3,540,036 Long term debt 40,099,510 Asset retirement obligations 65,047 Total net liabilities assumed 45,586,615 Total Net Assets Acquired and Liabilities Assumed $ 52,036,1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il and Gas Properties (Tables)</t>
        </is>
      </c>
      <c r="B1" s="2" t="inlineStr">
        <is>
          <t>3 Months Ended</t>
        </is>
      </c>
    </row>
    <row r="2">
      <c r="B2" s="2" t="inlineStr">
        <is>
          <t>Mar. 31, 2024</t>
        </is>
      </c>
    </row>
    <row r="3">
      <c r="A3" s="3" t="inlineStr">
        <is>
          <t>Oil and Gas Properties</t>
        </is>
      </c>
      <c r="B3" s="4" t="inlineStr">
        <is>
          <t xml:space="preserve"> </t>
        </is>
      </c>
    </row>
    <row r="4">
      <c r="A4" s="4" t="inlineStr">
        <is>
          <t>Schedule of oil and natural gas properties</t>
        </is>
      </c>
      <c r="B4" s="4" t="inlineStr">
        <is>
          <t xml:space="preserve"> December 31, March 31, 2023 Adjustments Impairments 2024 Proved developed producing oil and gas properties United States cost center $ 1,127,950 $ (1,127,950 ) $ - $ - Accumulated depreciation, depletion and amortization (44,374 ) 44,374 - - Proved developed producing oil and gas properties, net $ 1,083,576 $ (1,083,576 ) $ - $ - Undeveloped and non-producing oil and gas properties United States cost center - - - - Accumulated depreciation, depletion and amortization - - - - Undeveloped and non-producing oil and gas properties, net $ - $ $ - $ - Total Oil and Gas Properties, Net $ 1,083,576 $ (1,083,576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Intangible Assets (Tables)</t>
        </is>
      </c>
      <c r="B1" s="2" t="inlineStr">
        <is>
          <t>3 Months Ended</t>
        </is>
      </c>
    </row>
    <row r="2">
      <c r="B2" s="2" t="inlineStr">
        <is>
          <t>Mar. 31, 2024</t>
        </is>
      </c>
    </row>
    <row r="3">
      <c r="A3" s="3" t="inlineStr">
        <is>
          <t>Intangible Assets</t>
        </is>
      </c>
      <c r="B3" s="4" t="inlineStr">
        <is>
          <t xml:space="preserve"> </t>
        </is>
      </c>
    </row>
    <row r="4">
      <c r="A4" s="4" t="inlineStr">
        <is>
          <t>Schedule of ESG intellectual property</t>
        </is>
      </c>
      <c r="B4" s="4" t="inlineStr">
        <is>
          <t xml:space="preserve"> Minimum Payments Years from the Trigger Date: For Year Ended Year two $ 500,000 Year three 750,000 Year four 1,250,000 Year five 1,750,000 Year six 2,250,000 Year seven 2,750,000 Year eight 3,250,000 Year nine and after 3,250,000 </t>
        </is>
      </c>
    </row>
    <row r="5">
      <c r="A5" s="4" t="inlineStr">
        <is>
          <t>Schedule of intangible asset</t>
        </is>
      </c>
      <c r="B5" s="4" t="inlineStr">
        <is>
          <t xml:space="preserve"> March 31, 2024 December 31, 2023 ESG Clean Energy License $ 5,000,000 $ 5,000,000 Accumulated amortization (808,525 ) (731,563 ) $ 4,191,475 $ 4,268,437 </t>
        </is>
      </c>
    </row>
    <row r="6">
      <c r="A6" s="4" t="inlineStr">
        <is>
          <t>Schedule of other intangibles</t>
        </is>
      </c>
      <c r="B6" s="4" t="inlineStr">
        <is>
          <t xml:space="preserve"> March 31, 2024 December 31, 2023 Simson-Maxwell Brand $ 2,230,673 $ 2,230,673 Customer Relationships 1,677,453 1,677,453 Impairment of intangible assets (1,121,482 ) (1,121,482 ) Accumulated amortization (411,320 ) (369,499 ) $ 2,375,324 $ 2,417,1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4</t>
        </is>
      </c>
      <c r="C1" s="2" t="inlineStr">
        <is>
          <t>Dec. 31, 2023</t>
        </is>
      </c>
    </row>
    <row r="2">
      <c r="A2" s="4" t="inlineStr">
        <is>
          <t>Common stock, shares authorized</t>
        </is>
      </c>
      <c r="B2" s="5" t="n">
        <v>500000000</v>
      </c>
      <c r="C2" s="5" t="n">
        <v>500000000</v>
      </c>
    </row>
    <row r="3">
      <c r="A3" s="4" t="inlineStr">
        <is>
          <t>Common stock, shares par value</t>
        </is>
      </c>
      <c r="B3" s="7" t="n">
        <v>0.001</v>
      </c>
      <c r="C3" s="7" t="n">
        <v>0.001</v>
      </c>
    </row>
    <row r="4">
      <c r="A4" s="4" t="inlineStr">
        <is>
          <t>Common stock, shares issued</t>
        </is>
      </c>
      <c r="B4" s="5" t="n">
        <v>151940299</v>
      </c>
      <c r="C4" s="5" t="n">
        <v>119301921</v>
      </c>
    </row>
    <row r="5">
      <c r="A5" s="4" t="inlineStr">
        <is>
          <t>Common stock, shares outstanding</t>
        </is>
      </c>
      <c r="B5" s="5" t="n">
        <v>151940299</v>
      </c>
      <c r="C5" s="5" t="n">
        <v>119301921</v>
      </c>
    </row>
    <row r="6">
      <c r="A6" s="4" t="inlineStr">
        <is>
          <t>Preferred stock, shares issued</t>
        </is>
      </c>
      <c r="B6" s="5" t="n">
        <v>2075</v>
      </c>
      <c r="C6" s="4" t="inlineStr">
        <is>
          <t xml:space="preserve"> </t>
        </is>
      </c>
    </row>
    <row r="7">
      <c r="A7" s="4" t="inlineStr">
        <is>
          <t>Series A Preferred Stock [Member]</t>
        </is>
      </c>
      <c r="B7" s="4" t="inlineStr">
        <is>
          <t xml:space="preserve"> </t>
        </is>
      </c>
      <c r="C7" s="4" t="inlineStr">
        <is>
          <t xml:space="preserve"> </t>
        </is>
      </c>
    </row>
    <row r="8">
      <c r="A8" s="4" t="inlineStr">
        <is>
          <t>Preferred stock, shares authorized</t>
        </is>
      </c>
      <c r="B8" s="5" t="n">
        <v>50000</v>
      </c>
      <c r="C8" s="5" t="n">
        <v>50000</v>
      </c>
    </row>
    <row r="9">
      <c r="A9" s="4" t="inlineStr">
        <is>
          <t>Preferred stock, shares par value</t>
        </is>
      </c>
      <c r="B9" s="7" t="n">
        <v>0.001</v>
      </c>
      <c r="C9" s="7" t="n">
        <v>0.001</v>
      </c>
    </row>
    <row r="10">
      <c r="A10" s="4" t="inlineStr">
        <is>
          <t>Preferred stock, shares issued</t>
        </is>
      </c>
      <c r="B10" s="5" t="n">
        <v>28092</v>
      </c>
      <c r="C10" s="5" t="n">
        <v>28092</v>
      </c>
    </row>
    <row r="11">
      <c r="A11" s="4" t="inlineStr">
        <is>
          <t>Preferred stock, shares outstanding</t>
        </is>
      </c>
      <c r="B11" s="5" t="n">
        <v>28092</v>
      </c>
      <c r="C11" s="5" t="n">
        <v>28092</v>
      </c>
    </row>
    <row r="12">
      <c r="A12" s="4" t="inlineStr">
        <is>
          <t>Series G Preferred Stock Member</t>
        </is>
      </c>
      <c r="B12" s="4" t="inlineStr">
        <is>
          <t xml:space="preserve"> </t>
        </is>
      </c>
      <c r="C12" s="4" t="inlineStr">
        <is>
          <t xml:space="preserve"> </t>
        </is>
      </c>
    </row>
    <row r="13">
      <c r="A13" s="4" t="inlineStr">
        <is>
          <t>Preferred stock, shares authorized</t>
        </is>
      </c>
      <c r="B13" s="5" t="n">
        <v>25000</v>
      </c>
      <c r="C13" s="5" t="n">
        <v>25000</v>
      </c>
    </row>
    <row r="14">
      <c r="A14" s="4" t="inlineStr">
        <is>
          <t>Preferred stock, shares par value</t>
        </is>
      </c>
      <c r="B14" s="7" t="n">
        <v>0.001</v>
      </c>
      <c r="C14" s="7" t="n">
        <v>0.001</v>
      </c>
    </row>
    <row r="15">
      <c r="A15" s="4" t="inlineStr">
        <is>
          <t>Preferred stock, shares issued</t>
        </is>
      </c>
      <c r="B15" s="5" t="n">
        <v>5272</v>
      </c>
      <c r="C15" s="5" t="n">
        <v>5272</v>
      </c>
    </row>
    <row r="16">
      <c r="A16" s="4" t="inlineStr">
        <is>
          <t>Preferred stock, shares outstanding</t>
        </is>
      </c>
      <c r="B16" s="5" t="n">
        <v>5272</v>
      </c>
      <c r="C16" s="5" t="n">
        <v>5272</v>
      </c>
    </row>
    <row r="17">
      <c r="A17" s="4" t="inlineStr">
        <is>
          <t>Preferred stock, liquidation preference</t>
        </is>
      </c>
      <c r="B17" s="6" t="n">
        <v>0</v>
      </c>
      <c r="C17" s="6" t="n">
        <v>0</v>
      </c>
    </row>
    <row r="18">
      <c r="A18" s="4" t="inlineStr">
        <is>
          <t>Series H Preferred Stock</t>
        </is>
      </c>
      <c r="B18" s="4" t="inlineStr">
        <is>
          <t xml:space="preserve"> </t>
        </is>
      </c>
      <c r="C18" s="4" t="inlineStr">
        <is>
          <t xml:space="preserve"> </t>
        </is>
      </c>
    </row>
    <row r="19">
      <c r="A19" s="4" t="inlineStr">
        <is>
          <t>Preferred stock, shares authorized</t>
        </is>
      </c>
      <c r="B19" s="5" t="n">
        <v>2075</v>
      </c>
      <c r="C19" s="5" t="n">
        <v>2075</v>
      </c>
    </row>
    <row r="20">
      <c r="A20" s="4" t="inlineStr">
        <is>
          <t>Preferred stock, shares par value</t>
        </is>
      </c>
      <c r="B20" s="7" t="n">
        <v>0.001</v>
      </c>
      <c r="C20" s="7" t="n">
        <v>0.001</v>
      </c>
    </row>
    <row r="21">
      <c r="A21" s="4" t="inlineStr">
        <is>
          <t>Preferred stock, shares issued</t>
        </is>
      </c>
      <c r="B21" s="5" t="n">
        <v>275</v>
      </c>
      <c r="C21" s="5" t="n">
        <v>475</v>
      </c>
    </row>
    <row r="22">
      <c r="A22" s="4" t="inlineStr">
        <is>
          <t>Preferred stock, shares outstanding</t>
        </is>
      </c>
      <c r="B22" s="5" t="n">
        <v>275</v>
      </c>
      <c r="C22" s="5" t="n">
        <v>475</v>
      </c>
    </row>
    <row r="23">
      <c r="A23" s="4" t="inlineStr">
        <is>
          <t>Series C Preferred Stock Member</t>
        </is>
      </c>
      <c r="B23" s="4" t="inlineStr">
        <is>
          <t xml:space="preserve"> </t>
        </is>
      </c>
      <c r="C23" s="4" t="inlineStr">
        <is>
          <t xml:space="preserve"> </t>
        </is>
      </c>
    </row>
    <row r="24">
      <c r="A24" s="4" t="inlineStr">
        <is>
          <t>Preferred stock, shares authorized</t>
        </is>
      </c>
      <c r="B24" s="5" t="n">
        <v>5200</v>
      </c>
      <c r="C24" s="5" t="n">
        <v>5200</v>
      </c>
    </row>
    <row r="25">
      <c r="A25" s="4" t="inlineStr">
        <is>
          <t>Preferred stock, shares par value</t>
        </is>
      </c>
      <c r="B25" s="7" t="n">
        <v>0.001</v>
      </c>
      <c r="C25" s="7" t="n">
        <v>0.001</v>
      </c>
    </row>
    <row r="26">
      <c r="A26" s="4" t="inlineStr">
        <is>
          <t>Preferred stock, shares issued</t>
        </is>
      </c>
      <c r="B26" s="5" t="n">
        <v>30</v>
      </c>
      <c r="C26" s="5" t="n">
        <v>30</v>
      </c>
    </row>
    <row r="27">
      <c r="A27" s="4" t="inlineStr">
        <is>
          <t>Preferred stock, shares outstanding</t>
        </is>
      </c>
      <c r="B27" s="5" t="n">
        <v>30</v>
      </c>
      <c r="C27" s="5" t="n">
        <v>30</v>
      </c>
    </row>
    <row r="28">
      <c r="A28" s="4" t="inlineStr">
        <is>
          <t>Preferred stock, liquidation preference</t>
        </is>
      </c>
      <c r="B28" s="6" t="n">
        <v>1033950</v>
      </c>
      <c r="C28" s="6" t="n">
        <v>10339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Variable Interest Entity Acquisitions (VIEs) (Tables)</t>
        </is>
      </c>
      <c r="B1" s="2" t="inlineStr">
        <is>
          <t>3 Months Ended</t>
        </is>
      </c>
    </row>
    <row r="2">
      <c r="B2" s="2" t="inlineStr">
        <is>
          <t>Mar. 31, 2024</t>
        </is>
      </c>
    </row>
    <row r="3">
      <c r="A3" s="3" t="inlineStr">
        <is>
          <t>Intangible Assets Variable Interest Entity Acquisitions (VIEs)</t>
        </is>
      </c>
      <c r="B3" s="4" t="inlineStr">
        <is>
          <t xml:space="preserve"> </t>
        </is>
      </c>
    </row>
    <row r="4">
      <c r="A4" s="4" t="inlineStr">
        <is>
          <t>Schedule of purchase price and purchase price allocation</t>
        </is>
      </c>
      <c r="B4" s="4" t="inlineStr">
        <is>
          <t xml:space="preserve">Purchase Price: Fair value of stock at closing $ 2,000,000 Fair value of contingent consideration 495,868 Total consideration $ 2,495,868 Purchase Price Allocation: Intangible asset - IP $ 4,916,057 Non-controlling interest (2,420,189 ) Camber ownership interest $ 2,495,868 Purchase Price: Fair value of stock at closing $ 233,334 Total consideration $ 233,334 Purchase Price Allocation: Intangible asset - IP $ 457,518 Non-controlling interest (224,184 ) Camber ownership interest $ 233,334 Purchase Price: Fair value of stock at closing $ 4,433,334 Fair value of contingent consideration 939,889 Total consideration $ 5,373,223 Purchase Price Allocation: Intangible asset - IP $ 10,059,765 Non-controlling interest (4,686,542 ) Camber ownership interest $ 5,373,223 </t>
        </is>
      </c>
    </row>
    <row r="5">
      <c r="A5" s="4" t="inlineStr">
        <is>
          <t>Schedule of convertible preferred stock</t>
        </is>
      </c>
      <c r="B5" s="4" t="inlineStr">
        <is>
          <t xml:space="preserve">No. Purchase Price When Due No. of Pref. Shares Conversion Price No. of Underlying Common Shares Estimated Revenues if Sales Target Achieved** 1 $ 250,000 On closing N/A $ 0.60 416,667 N/A 2 $ 4,750,000 On closing 475 $ 0.60 7,916,667 N/A 3 $ 1,000,000 Upon the sale of 10k units 100 $ 0.75 1,333,333 $ 50,000,000 4 $ 2,000,000 Upon the sale of 20k units 200 $ 1.00 2,000,000 $ 100,000,000 5 $ 3,000,000 Upon the sale of 30k units 300 $ 1.25 2,400,000 $ 150,000,000 6 $ 4,000,000 Upon the sale of 50k units 400 $ 1.50 2,666,667 $ 250,000,000 7 $ 6,000,000 Upon the sale of 100k units 600 $ 2.00 3,000,000 $ 500,000,000 Total $ 21,000,000 2,075 $ 1.06(avg.) 19,733,334 $ 500,000,000 </t>
        </is>
      </c>
    </row>
    <row r="6">
      <c r="A6" s="4" t="inlineStr">
        <is>
          <t>Schedule of camber ownership interest</t>
        </is>
      </c>
      <c r="B6" s="4" t="inlineStr">
        <is>
          <t xml:space="preserve"> Viking Viking Viking Ozone Sentinel Protection Total Intangible asset - IP $ 4,916,057 $ 457,518 $ 10,059,765 $ 15,433,340 Non-controlling interest (2,420,189 ) (224,184 ) (4,686,542 ) (7,330,915 ) Camber ownership interest $ 2,495,868 $ 233,334 $ 5,373,223 $ 8,102,4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t>
        </is>
      </c>
      <c r="B3" s="4" t="inlineStr">
        <is>
          <t xml:space="preserve"> </t>
        </is>
      </c>
    </row>
    <row r="4">
      <c r="A4" s="4" t="inlineStr">
        <is>
          <t>Schedule of balance of amounts due to and due from related parties</t>
        </is>
      </c>
      <c r="B4" s="4" t="inlineStr">
        <is>
          <t xml:space="preserve"> Due from related party Due to related party Net due (to) from March 31, 2024 Simmax Corp. &amp; majority owner $ 341,397 $ (628,971 ) $ (287,574 ) Adco Power Ltd. - - - $ 341,397 $ (628,971 ) $ (287,574 ) December 31, 2023 Simmax Corp. &amp; majority owner $ 334,437 $ (643,121 ) $ (308,684 ) Adco Power Ltd. - - - $ 334,437 $ (643,121 ) $ (308,684 )</t>
        </is>
      </c>
    </row>
    <row r="5">
      <c r="A5" s="4" t="inlineStr">
        <is>
          <t>Schedule of notes payable to related parties</t>
        </is>
      </c>
      <c r="B5" s="4" t="inlineStr">
        <is>
          <t xml:space="preserve"> March 31, December 31, 2024 2023 Total notes payable to related parties $ 949,563 $ 986,017 Less current portion of notes payable - related parties (408,031 ) (407,154 ) Notes payable - related parties, net of current portion $ 541,532 $ 578,8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ontrolling Interests (Tables)</t>
        </is>
      </c>
      <c r="B1" s="2" t="inlineStr">
        <is>
          <t>3 Months Ended</t>
        </is>
      </c>
    </row>
    <row r="2">
      <c r="B2" s="2" t="inlineStr">
        <is>
          <t>Mar. 31, 2024</t>
        </is>
      </c>
    </row>
    <row r="3">
      <c r="A3" s="3" t="inlineStr">
        <is>
          <t>Noncontrolling Interests</t>
        </is>
      </c>
      <c r="B3" s="4" t="inlineStr">
        <is>
          <t xml:space="preserve"> </t>
        </is>
      </c>
    </row>
    <row r="4">
      <c r="A4" s="4" t="inlineStr">
        <is>
          <t>Schedule of Company's ownership interest</t>
        </is>
      </c>
      <c r="B4" s="4" t="inlineStr">
        <is>
          <t xml:space="preserve">Noncontrolling interest - January 1, 2024 $ 2,764,015 Net gain (loss) attributable to noncontrolling interest (209,901 ) Noncontrolling interest – March 31, 2024 $ 2,554,114 Noncontrolling interest - January 1, 2024 $ 7,040,648 Net gain (loss) attributable to noncontrolling interest (36,656 ) Noncontrolling interest – March 31, 2024 $ 7,003,9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ngTerm Debt and Other ShortTerm Borrowings (Tables)</t>
        </is>
      </c>
      <c r="B1" s="2" t="inlineStr">
        <is>
          <t>3 Months Ended</t>
        </is>
      </c>
    </row>
    <row r="2">
      <c r="B2" s="2" t="inlineStr">
        <is>
          <t>Mar. 31, 2024</t>
        </is>
      </c>
    </row>
    <row r="3">
      <c r="A3" s="3" t="inlineStr">
        <is>
          <t>LongTerm Debt and Other ShortTerm Borrowings</t>
        </is>
      </c>
      <c r="B3" s="4" t="inlineStr">
        <is>
          <t xml:space="preserve"> </t>
        </is>
      </c>
    </row>
    <row r="4">
      <c r="A4" s="4" t="inlineStr">
        <is>
          <t>Schedule Of Long term debt and Other Short-Term Borrowings</t>
        </is>
      </c>
      <c r="B4" s="4" t="inlineStr">
        <is>
          <t xml:space="preserve"> March 31, 2024 December 31, 2023 Long-term debt: Note payable to Discover, pursuant to a Secured Promissory Note dated December 24, 2021 and funded on January 3, 2022 in the original amount of $26,315,789 with interest and principal due at maturity on January 1, 2027. The note bears interest at a rate equal to the Wall Street Journal Prime Rate (3.25%) as of the effective date and is secured by lien on substantially all of the Company’s assets. The balance shown is net of unamortized debt discount of $ 8,912,672 and $9,714,868 at March 31, 2024 and December 31, 2023, respectively. 17,403,117 16,600,921 Note payable to Discover pursuant to a 10.0% Secured Promissory Note dated April 23, 2021 in the original amount of $2,500,000 with interest and principal due at maturity on January 1, 2027. Pursuant to an amendment dated December 24, 2021 the interest rate was adjusted to the Wall Street Journal Prime Rate (3.25%) as of the amendment date. The Note is secured by a lien on substantially all of the Company’s assets. 2,500,000 2,500,000 Note payable to Discover, pursuant to a 10.0% Secured Promissory Note dated December 22, 2020 in the original amount of $12,000,000 with interest and principal due at maturity on January 1, 2027. Pursuant to an amendment dated December 24, 2021 the interest rate was adjusted to the Wall Street Journal Prime Rate (3.25%) as of the amendment date. The Note is secured by a lien on substantially all of the Company's assets. 12,000,000 12,000,000 Note payable to Discover, pursuant to a 10.0% Secured Promissory Note dated December 11, 2020 in the original amount of $6,000,000 with interest and principal due at maturity on January 1, 2027. Pursuant to an amendment dated December 24, 2021 the interest rate was adjusted to the Wall Street Journal Prime Rate (3.25%) as of the amendment date. The Note is secured by a lien on substantially all of the Company’s assets. 6,000,000 6,000,000 On May 5, 2023, Viking signed a securities purchase agreement with FK Venture LLC under which FK Venture LLC agreed to purchase convertible promissory notes from the Company in the amount of $800,000 on the 5th day of each month commencing May 5, 2023 for 6 months, for a minimum commitment of $4,800,000. FK Venture LLC has the right to purchase up to $9,600,000. The notes bear interest at 12% per annum. The maturity date of the notes is the earlier of (i) July 1, 2025, or (ii) 90 days following the date that the Company completes a direct up-listing of its common stock to a national securities exchange (not including any merger or combination with Camber). FK Venture LLC shall have the right to convert all or any part of the outstanding and unpaid principal balance into common stock of the Company at a conversion price of $0.4158 per share. At March 31, 2024 and December 31, 2023, the Buyer had purchased six notes and converted two of these notes subsequent to the closing of the Merger in exchange for 3,848,004 shares of the Company’s common stock. The Company recorded a loss on early extinguishment of $35,402 related to these conversions. The balance at March 31, 2024 and December 31, 2023 is shown is net of unamortized discount of $407,189 and $488,270, respectively. 2,792,811 2,711,730 Loan of $150,000 dated July 1, 2020 from the U.S. Small Business Administration. The loan bears interest at 3.75% and matures on July 28, 2050. The loan is payable in monthly installments of $731 with the remaining principal and accrued interest due at maturity. Installment payments were originally due to start 12 months from the date of the note but the date was extended to January 2023. Accrued interest from the original installment due date to January 2023 was capitalized to the loan principal balance 161,343 162,019 Total long-term debt 40,857,271 39,974,670 Less current portion and debt discount (2,769 ) (2,743 ) Total long-term debt, net of current portion and debt discount $ 40,854,502 $ 39,971,927 </t>
        </is>
      </c>
    </row>
    <row r="5">
      <c r="A5" s="4" t="inlineStr">
        <is>
          <t>Summary Of Principal maturities of long-term debt</t>
        </is>
      </c>
      <c r="B5" s="4" t="inlineStr">
        <is>
          <t xml:space="preserve">Twelve-month period ended March 31, Principal Unamortized Discount Net 2025 $ 2,769 $ - $ 2,769 2026 3,202,848 (407,189 ) 2,795,659 2027 46,818,746 (8,912,672 ) 37,906,074 2028 3,069 - 3,069 2029 3,186 - 3,186 Thereafter 146,514 - 146,514 $ 50,177,132 $ (9,319,861 ) $ 40,857,2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 Liability (Tables)</t>
        </is>
      </c>
      <c r="B1" s="2" t="inlineStr">
        <is>
          <t>3 Months Ended</t>
        </is>
      </c>
    </row>
    <row r="2">
      <c r="B2" s="2" t="inlineStr">
        <is>
          <t>Mar. 31, 2024</t>
        </is>
      </c>
    </row>
    <row r="3">
      <c r="A3" s="3" t="inlineStr">
        <is>
          <t>Derivative Liability</t>
        </is>
      </c>
      <c r="B3" s="4" t="inlineStr">
        <is>
          <t xml:space="preserve"> </t>
        </is>
      </c>
    </row>
    <row r="4">
      <c r="A4" s="4" t="inlineStr">
        <is>
          <t>Schedule Of Derivative Liabilities</t>
        </is>
      </c>
      <c r="B4" s="4" t="inlineStr">
        <is>
          <t xml:space="preserve"> March 31, 2024 Carrying amount at beginning of year $ 3,863,321 Change in fair value 22,117,007 Settlement of obligation (issuance of shares of common stock) (5,649,071 ) Reclassification of True-Up share obligation from liability to equity (16,253,757 ) Carrying amount at end of year $ 4,077,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4</t>
        </is>
      </c>
    </row>
    <row r="3">
      <c r="A3" s="3" t="inlineStr">
        <is>
          <t>Equity</t>
        </is>
      </c>
      <c r="B3" s="4" t="inlineStr">
        <is>
          <t xml:space="preserve"> </t>
        </is>
      </c>
    </row>
    <row r="4">
      <c r="A4" s="4" t="inlineStr">
        <is>
          <t>Schedule Of Estimated Number OF Common Share to Be Issued For Conversion Of Preferred Stock</t>
        </is>
      </c>
      <c r="B4" s="4" t="inlineStr">
        <is>
          <t xml:space="preserve"> March 31, 2024* Estimated number of shares issuable for conversion at $ 162.50 per share at March 31, 2024 1,846 Estimated number of shares of common stock required to satisfy Conversion Premium using VWAP at period end 20,387,500 20,389,346 </t>
        </is>
      </c>
    </row>
    <row r="5">
      <c r="A5" s="4" t="inlineStr">
        <is>
          <t>Summary Of Company's Outstanding Warrants</t>
        </is>
      </c>
      <c r="B5" s="4" t="inlineStr">
        <is>
          <t xml:space="preserve"> Number of Shares Weighted Average Exercise Price Weighted Average Remaining Contractual Life Aggregate Intrinsic Value Warrants Outstanding – December 31, 2023 3,691,143 0.66 2.62 years - Granted - - Exercised - - Forfeited/expired/cancelled (120,000 ) - Warrants Outstanding – March 31, 2024 3,571,143 $ - $ - Outstanding Exercisable – March 31, 2024 3,571,143 $ 0.67 2.45 years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t>
        </is>
      </c>
      <c r="B3" s="4" t="inlineStr">
        <is>
          <t xml:space="preserve"> </t>
        </is>
      </c>
    </row>
    <row r="4">
      <c r="A4" s="4" t="inlineStr">
        <is>
          <t>Schedule of Payments due in each of the next five years</t>
        </is>
      </c>
      <c r="B4" s="4" t="inlineStr">
        <is>
          <t xml:space="preserve"> Building Vehicle and Equipment Leases Leases Totals 2025 $ 844,894 $ 642,274 $ 1,487,168 2026 580,482 512,208 1,092,690 2027 408,723 339,326 748,049 2028 378,788 164,772 543,560 2029 and thereafter 815,392 2,287 817,679 $ 3,028,279 $ 1,660,867 $ 4,689,146 Less imputed interest (671,461 ) Present value of remaining lease payments $ 4,017,685 Current $ 1,316,339 Non-current $ 2,701,3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and Geographic Data (Tables)</t>
        </is>
      </c>
      <c r="B1" s="2" t="inlineStr">
        <is>
          <t>3 Months Ended</t>
        </is>
      </c>
    </row>
    <row r="2">
      <c r="B2" s="2" t="inlineStr">
        <is>
          <t>Mar. 31, 2024</t>
        </is>
      </c>
    </row>
    <row r="3">
      <c r="A3" s="3" t="inlineStr">
        <is>
          <t>Business Segment Information and Geographic Data</t>
        </is>
      </c>
      <c r="B3" s="4" t="inlineStr">
        <is>
          <t xml:space="preserve"> </t>
        </is>
      </c>
    </row>
    <row r="4">
      <c r="A4" s="4" t="inlineStr">
        <is>
          <t>Schedule of Information related to our reportable segments and our consolidated results</t>
        </is>
      </c>
      <c r="B4" s="4" t="inlineStr">
        <is>
          <t xml:space="preserve"> Three Months Ended March 31, 2024 Oil and Gas Power Generation Total Loss from Operations is as follows: Revenue $ 66,631 $ 8,225,901 $ 8,292,532 Operating expenses Cost of goods - 5,907,762 5,907,762 Lease operating costs 22,349 - 22,349 General and administrative 1,107,671 2,712,330 3,820,001 Stock based compensation 304,999 - 304,999 Accretion - ARO 536 - 536 Depreciation, depletion and amortization 122,584 106,215 228,799 Total operating expenses 1,558,139 8,726,307 10,284,446 Loss from operations $ (1,491,508 ) $ (500,406 ) $ (1,991,914 ) Assets Segment assets $ 882,020 $ 22,991,914 $ 23,873,934 Corporate and unallocated assets 75,595,302 Total Consolidated Assets $ 96,469,236 Three Months Ended March 31, 2023 Oil and Gas Power Generation Total Loss from Operations is as follows: Revenue $ 245,197 $ 6,998,992 $ 7,244,189 Operating expenses Cost of goods - 4,786,631 4,786,631 Lease operating costs 125,363 - 125,363 General and administrative 828,479 2,221,842 3,050,321 Stock based compensation - - - Accretion - ARO 31,382 - 31,382 Depreciation, depletion and amortization 134,535 96,613 231,148 Total operating expenses 1,119,759 7,105,086 8,224,845 Loss from operations $ (874,562 ) $ (106,094 ) $ (980,656 ) Assets Segment assets $ 3,148,445 $ 26,151,981 $ 29,300,426 Corporate and unallocated assets 20,192,137 Total Consolidated Assets $ 49,492,5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80" customWidth="1" min="2" max="2"/>
    <col width="15" customWidth="1" min="3" max="3"/>
    <col width="14" customWidth="1" min="4" max="4"/>
  </cols>
  <sheetData>
    <row r="1">
      <c r="A1" s="1" t="inlineStr">
        <is>
          <t>Merger with Viking Energy Group Inc (Details Narrative) - shares</t>
        </is>
      </c>
      <c r="C1" s="2" t="inlineStr">
        <is>
          <t>3 Months Ended</t>
        </is>
      </c>
    </row>
    <row r="2">
      <c r="B2" s="2" t="inlineStr">
        <is>
          <t>Aug. 01, 2023</t>
        </is>
      </c>
      <c r="C2" s="2" t="inlineStr">
        <is>
          <t>Mar. 31, 2024</t>
        </is>
      </c>
      <c r="D2" s="2" t="inlineStr">
        <is>
          <t>Dec. 31, 2023</t>
        </is>
      </c>
    </row>
    <row r="3">
      <c r="A3" s="4" t="inlineStr">
        <is>
          <t>Common Stock shares issued</t>
        </is>
      </c>
      <c r="B3" s="4" t="inlineStr">
        <is>
          <t xml:space="preserve"> </t>
        </is>
      </c>
      <c r="C3" s="5" t="n">
        <v>151940299</v>
      </c>
      <c r="D3" s="5" t="n">
        <v>119301921</v>
      </c>
    </row>
    <row r="4">
      <c r="A4" s="4" t="inlineStr">
        <is>
          <t>Viking Energy Group, Inc [Member]</t>
        </is>
      </c>
      <c r="B4" s="4" t="inlineStr">
        <is>
          <t xml:space="preserve"> </t>
        </is>
      </c>
      <c r="C4" s="4" t="inlineStr">
        <is>
          <t xml:space="preserve"> </t>
        </is>
      </c>
      <c r="D4" s="4" t="inlineStr">
        <is>
          <t xml:space="preserve"> </t>
        </is>
      </c>
    </row>
    <row r="5">
      <c r="A5" s="4" t="inlineStr">
        <is>
          <t>Description of agreement</t>
        </is>
      </c>
      <c r="B5" s="4" t="inlineStr">
        <is>
          <t>(i) of common stock, par value $0.001 per share, of Viking (the “Viking Common Stock”) issued and outstanding, other than shares owned by Camber, was converted into the right to receive one share of common stock of Camber (the “Camber Common Stock”); (ii) of Series C Preferred Stock of Viking (the “Viking Series C Preferred Stock”) issued and outstanding was converted into the right to receive one share of Series A Convertible Preferred Stock of Camber (the “New Camber Series A Preferred Stock”) and (iii) of Series E Convertible Preferred Stock of Viking (the “Viking Series E Preferred Stock,” and, together with the Viking Series C Preferred Stock, the “Viking Preferred Stock”) issued and outstanding</t>
        </is>
      </c>
      <c r="C5" s="4" t="inlineStr">
        <is>
          <t xml:space="preserve"> </t>
        </is>
      </c>
      <c r="D5" s="4" t="inlineStr">
        <is>
          <t xml:space="preserve"> </t>
        </is>
      </c>
    </row>
    <row r="6">
      <c r="A6" s="4" t="inlineStr">
        <is>
          <t>Camber [Member]</t>
        </is>
      </c>
      <c r="B6" s="4" t="inlineStr">
        <is>
          <t xml:space="preserve"> </t>
        </is>
      </c>
      <c r="C6" s="4" t="inlineStr">
        <is>
          <t xml:space="preserve"> </t>
        </is>
      </c>
      <c r="D6" s="4" t="inlineStr">
        <is>
          <t xml:space="preserve"> </t>
        </is>
      </c>
    </row>
    <row r="7">
      <c r="A7" s="4" t="inlineStr">
        <is>
          <t>Common Stock shares issued</t>
        </is>
      </c>
      <c r="B7" s="4" t="inlineStr">
        <is>
          <t xml:space="preserve"> </t>
        </is>
      </c>
      <c r="C7" s="5" t="n">
        <v>49290152</v>
      </c>
      <c r="D7" s="4" t="inlineStr">
        <is>
          <t xml:space="preserve"> </t>
        </is>
      </c>
    </row>
    <row r="8">
      <c r="A8" s="4" t="inlineStr">
        <is>
          <t>Common Stock shares outstanding percentage</t>
        </is>
      </c>
      <c r="B8" s="4" t="inlineStr">
        <is>
          <t xml:space="preserve"> </t>
        </is>
      </c>
      <c r="C8" s="9" t="n">
        <v>0.5999</v>
      </c>
      <c r="D8" s="4" t="inlineStr">
        <is>
          <t xml:space="preserve"> </t>
        </is>
      </c>
    </row>
    <row r="9">
      <c r="A9" s="4" t="inlineStr">
        <is>
          <t>Additional shares reserved</t>
        </is>
      </c>
      <c r="B9" s="4" t="inlineStr">
        <is>
          <t xml:space="preserve"> </t>
        </is>
      </c>
      <c r="C9" s="5" t="n">
        <v>88647137</v>
      </c>
      <c r="D9" s="4" t="inlineStr">
        <is>
          <t xml:space="preserve"> </t>
        </is>
      </c>
    </row>
    <row r="10">
      <c r="A10" s="4" t="inlineStr">
        <is>
          <t>Camber [Member] | Series A Preferred Stock [Member]</t>
        </is>
      </c>
      <c r="B10" s="4" t="inlineStr">
        <is>
          <t xml:space="preserve"> </t>
        </is>
      </c>
      <c r="C10" s="4" t="inlineStr">
        <is>
          <t xml:space="preserve"> </t>
        </is>
      </c>
      <c r="D10" s="4" t="inlineStr">
        <is>
          <t xml:space="preserve"> </t>
        </is>
      </c>
    </row>
    <row r="11">
      <c r="A11" s="4" t="inlineStr">
        <is>
          <t>Common Stock shares converted</t>
        </is>
      </c>
      <c r="B11" s="4" t="inlineStr">
        <is>
          <t xml:space="preserve"> </t>
        </is>
      </c>
      <c r="C11" s="5" t="n">
        <v>890</v>
      </c>
      <c r="D11" s="4" t="inlineStr">
        <is>
          <t xml:space="preserve"> </t>
        </is>
      </c>
    </row>
    <row r="12">
      <c r="A12" s="4" t="inlineStr">
        <is>
          <t>Ownership percentage in common stock</t>
        </is>
      </c>
      <c r="B12" s="4" t="inlineStr">
        <is>
          <t xml:space="preserve"> </t>
        </is>
      </c>
      <c r="C12" s="9" t="n">
        <v>0.0999</v>
      </c>
      <c r="D12" s="4" t="inlineStr">
        <is>
          <t xml:space="preserve"> </t>
        </is>
      </c>
    </row>
    <row r="13">
      <c r="A13" s="4" t="inlineStr">
        <is>
          <t>Camber [Member] | Series H Preferred Stock</t>
        </is>
      </c>
      <c r="B13" s="4" t="inlineStr">
        <is>
          <t xml:space="preserve"> </t>
        </is>
      </c>
      <c r="C13" s="4" t="inlineStr">
        <is>
          <t xml:space="preserve"> </t>
        </is>
      </c>
      <c r="D13" s="4" t="inlineStr">
        <is>
          <t xml:space="preserve"> </t>
        </is>
      </c>
    </row>
    <row r="14">
      <c r="A14" s="4" t="inlineStr">
        <is>
          <t>Ownership percentage in common stock</t>
        </is>
      </c>
      <c r="B14" s="4" t="inlineStr">
        <is>
          <t xml:space="preserve"> </t>
        </is>
      </c>
      <c r="C14" s="9" t="n">
        <v>0.0999</v>
      </c>
      <c r="D14" s="4" t="inlineStr">
        <is>
          <t xml:space="preserve"> </t>
        </is>
      </c>
    </row>
    <row r="15">
      <c r="A15" s="4" t="inlineStr">
        <is>
          <t>Beneficial ownership percentage</t>
        </is>
      </c>
      <c r="B15" s="4" t="inlineStr">
        <is>
          <t xml:space="preserve"> </t>
        </is>
      </c>
      <c r="C15" s="9" t="n">
        <v>0.0499</v>
      </c>
      <c r="D15" s="4" t="inlineStr">
        <is>
          <t xml:space="preserve"> </t>
        </is>
      </c>
    </row>
    <row r="16">
      <c r="A16" s="4" t="inlineStr">
        <is>
          <t>Face value per share</t>
        </is>
      </c>
      <c r="B16" s="4" t="inlineStr">
        <is>
          <t xml:space="preserve"> </t>
        </is>
      </c>
      <c r="C16" s="9" t="n">
        <v>0.0999</v>
      </c>
      <c r="D1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pany Overview and Operations (Details) - Petrodome Energy, LLC [Member] - USD ($)</t>
        </is>
      </c>
      <c r="B1" s="2" t="inlineStr">
        <is>
          <t>3 Months Ended</t>
        </is>
      </c>
      <c r="C1" s="2" t="inlineStr">
        <is>
          <t>12 Months Ended</t>
        </is>
      </c>
    </row>
    <row r="2">
      <c r="B2" s="2" t="inlineStr">
        <is>
          <t>Mar. 31, 2024</t>
        </is>
      </c>
      <c r="C2" s="2" t="inlineStr">
        <is>
          <t>Dec. 31, 2023</t>
        </is>
      </c>
    </row>
    <row r="3">
      <c r="A3" s="4" t="inlineStr">
        <is>
          <t>Proceeds from sale</t>
        </is>
      </c>
      <c r="B3" s="6" t="n">
        <v>205000</v>
      </c>
      <c r="C3" s="6" t="n">
        <v>751450</v>
      </c>
    </row>
    <row r="4">
      <c r="A4" s="4" t="inlineStr">
        <is>
          <t>Reduction in oil and gas full cost pool (based on % of reserves disposed)</t>
        </is>
      </c>
      <c r="B4" s="5" t="n">
        <v>-1038900</v>
      </c>
      <c r="C4" s="5" t="n">
        <v>-1049229</v>
      </c>
    </row>
    <row r="5">
      <c r="A5" s="4" t="inlineStr">
        <is>
          <t>ARO recovered</t>
        </is>
      </c>
      <c r="B5" s="5" t="n">
        <v>78394</v>
      </c>
      <c r="C5" s="5" t="n">
        <v>1104806</v>
      </c>
    </row>
    <row r="6">
      <c r="A6" s="4" t="inlineStr">
        <is>
          <t>Cash bond recoverable (net of fees)</t>
        </is>
      </c>
      <c r="B6" s="4" t="inlineStr">
        <is>
          <t xml:space="preserve"> </t>
        </is>
      </c>
      <c r="C6" s="5" t="n">
        <v>47438</v>
      </c>
    </row>
    <row r="7">
      <c r="A7" s="4" t="inlineStr">
        <is>
          <t>Gain/Loss on disposal</t>
        </is>
      </c>
      <c r="B7" s="6" t="n">
        <v>-755506</v>
      </c>
      <c r="C7" s="6" t="n">
        <v>85446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Power generation units and parts</t>
        </is>
      </c>
      <c r="B4" s="6" t="n">
        <v>5532120</v>
      </c>
      <c r="C4" s="6" t="n">
        <v>2458295</v>
      </c>
    </row>
    <row r="5">
      <c r="A5" s="4" t="inlineStr">
        <is>
          <t>Service and repairs</t>
        </is>
      </c>
      <c r="B5" s="5" t="n">
        <v>2693781</v>
      </c>
      <c r="C5" s="5" t="n">
        <v>4540697</v>
      </c>
    </row>
    <row r="6">
      <c r="A6" s="4" t="inlineStr">
        <is>
          <t>Oil and gas</t>
        </is>
      </c>
      <c r="B6" s="5" t="n">
        <v>66631</v>
      </c>
      <c r="C6" s="5" t="n">
        <v>245197</v>
      </c>
    </row>
    <row r="7">
      <c r="A7" s="4" t="inlineStr">
        <is>
          <t>Total revenue</t>
        </is>
      </c>
      <c r="B7" s="5" t="n">
        <v>8292532</v>
      </c>
      <c r="C7" s="5" t="n">
        <v>7244189</v>
      </c>
    </row>
    <row r="8">
      <c r="A8" s="3" t="inlineStr">
        <is>
          <t>Operating expenses</t>
        </is>
      </c>
      <c r="B8" s="4" t="inlineStr">
        <is>
          <t xml:space="preserve"> </t>
        </is>
      </c>
      <c r="C8" s="4" t="inlineStr">
        <is>
          <t xml:space="preserve"> </t>
        </is>
      </c>
    </row>
    <row r="9">
      <c r="A9" s="4" t="inlineStr">
        <is>
          <t>Cost of goods sold</t>
        </is>
      </c>
      <c r="B9" s="5" t="n">
        <v>5907762</v>
      </c>
      <c r="C9" s="5" t="n">
        <v>4786631</v>
      </c>
    </row>
    <row r="10">
      <c r="A10" s="4" t="inlineStr">
        <is>
          <t>Lease operating costs</t>
        </is>
      </c>
      <c r="B10" s="5" t="n">
        <v>22349</v>
      </c>
      <c r="C10" s="5" t="n">
        <v>125363</v>
      </c>
    </row>
    <row r="11">
      <c r="A11" s="4" t="inlineStr">
        <is>
          <t>General and administrative</t>
        </is>
      </c>
      <c r="B11" s="5" t="n">
        <v>3820001</v>
      </c>
      <c r="C11" s="5" t="n">
        <v>3050321</v>
      </c>
    </row>
    <row r="12">
      <c r="A12" s="4" t="inlineStr">
        <is>
          <t>Stock based compensation</t>
        </is>
      </c>
      <c r="B12" s="5" t="n">
        <v>304999</v>
      </c>
      <c r="C12" s="5" t="n">
        <v>0</v>
      </c>
    </row>
    <row r="13">
      <c r="A13" s="4" t="inlineStr">
        <is>
          <t>Depreciation, depletion &amp; amortization</t>
        </is>
      </c>
      <c r="B13" s="5" t="n">
        <v>228799</v>
      </c>
      <c r="C13" s="5" t="n">
        <v>231148</v>
      </c>
    </row>
    <row r="14">
      <c r="A14" s="4" t="inlineStr">
        <is>
          <t>Accretion - asset retirement obligation</t>
        </is>
      </c>
      <c r="B14" s="5" t="n">
        <v>536</v>
      </c>
      <c r="C14" s="5" t="n">
        <v>31382</v>
      </c>
    </row>
    <row r="15">
      <c r="A15" s="4" t="inlineStr">
        <is>
          <t>Total operating expenses</t>
        </is>
      </c>
      <c r="B15" s="5" t="n">
        <v>10284446</v>
      </c>
      <c r="C15" s="5" t="n">
        <v>8224845</v>
      </c>
    </row>
    <row r="16">
      <c r="A16" s="4" t="inlineStr">
        <is>
          <t>Loss from operations</t>
        </is>
      </c>
      <c r="B16" s="5" t="n">
        <v>-1991914</v>
      </c>
      <c r="C16" s="5" t="n">
        <v>-980656</v>
      </c>
    </row>
    <row r="17">
      <c r="A17" s="3" t="inlineStr">
        <is>
          <t>Other income (expense)</t>
        </is>
      </c>
      <c r="B17" s="4" t="inlineStr">
        <is>
          <t xml:space="preserve"> </t>
        </is>
      </c>
      <c r="C17" s="4" t="inlineStr">
        <is>
          <t xml:space="preserve"> </t>
        </is>
      </c>
    </row>
    <row r="18">
      <c r="A18" s="4" t="inlineStr">
        <is>
          <t>Interest expense</t>
        </is>
      </c>
      <c r="B18" s="5" t="n">
        <v>-598313</v>
      </c>
      <c r="C18" s="5" t="n">
        <v>-146671</v>
      </c>
    </row>
    <row r="19">
      <c r="A19" s="4" t="inlineStr">
        <is>
          <t>Amortization of debt discount</t>
        </is>
      </c>
      <c r="B19" s="5" t="n">
        <v>-883277</v>
      </c>
      <c r="C19" s="5" t="n">
        <v>-53732</v>
      </c>
    </row>
    <row r="20">
      <c r="A20" s="4" t="inlineStr">
        <is>
          <t>Change in fair value of derivatives</t>
        </is>
      </c>
      <c r="B20" s="5" t="n">
        <v>-22117007</v>
      </c>
      <c r="C20" s="5" t="n">
        <v>-534607</v>
      </c>
    </row>
    <row r="21">
      <c r="A21" s="4" t="inlineStr">
        <is>
          <t>Loss on disposal of membership interests</t>
        </is>
      </c>
      <c r="B21" s="5" t="n">
        <v>-755506</v>
      </c>
      <c r="C21" s="5" t="n">
        <v>0</v>
      </c>
    </row>
    <row r="22">
      <c r="A22" s="4" t="inlineStr">
        <is>
          <t>Loss on extinguishment of debt</t>
        </is>
      </c>
      <c r="B22" s="5" t="n">
        <v>0</v>
      </c>
      <c r="C22" s="5" t="n">
        <v>-154763</v>
      </c>
    </row>
    <row r="23">
      <c r="A23" s="4" t="inlineStr">
        <is>
          <t>Other income (expense)</t>
        </is>
      </c>
      <c r="B23" s="5" t="n">
        <v>5551</v>
      </c>
      <c r="C23" s="5" t="n">
        <v>238102</v>
      </c>
    </row>
    <row r="24">
      <c r="A24" s="4" t="inlineStr">
        <is>
          <t>Total other expense, net</t>
        </is>
      </c>
      <c r="B24" s="5" t="n">
        <v>-24359654</v>
      </c>
      <c r="C24" s="5" t="n">
        <v>-651671</v>
      </c>
    </row>
    <row r="25">
      <c r="A25" s="4" t="inlineStr">
        <is>
          <t>Net loss before income taxes</t>
        </is>
      </c>
      <c r="B25" s="5" t="n">
        <v>-26351568</v>
      </c>
      <c r="C25" s="5" t="n">
        <v>-1632327</v>
      </c>
    </row>
    <row r="26">
      <c r="A26" s="4" t="inlineStr">
        <is>
          <t>Income tax benefit (expense)</t>
        </is>
      </c>
      <c r="B26" s="5" t="n">
        <v>0</v>
      </c>
      <c r="C26" s="5" t="n">
        <v>0</v>
      </c>
    </row>
    <row r="27">
      <c r="A27" s="4" t="inlineStr">
        <is>
          <t>Net loss</t>
        </is>
      </c>
      <c r="B27" s="5" t="n">
        <v>-26351568</v>
      </c>
      <c r="C27" s="5" t="n">
        <v>-1632327</v>
      </c>
    </row>
    <row r="28">
      <c r="A28" s="4" t="inlineStr">
        <is>
          <t>Net loss attributable to non-controlling interest</t>
        </is>
      </c>
      <c r="B28" s="5" t="n">
        <v>-246557</v>
      </c>
      <c r="C28" s="5" t="n">
        <v>-80228</v>
      </c>
    </row>
    <row r="29">
      <c r="A29" s="4" t="inlineStr">
        <is>
          <t>Net loss attributable to Camber Energy, Inc.</t>
        </is>
      </c>
      <c r="B29" s="6" t="n">
        <v>-26105011</v>
      </c>
      <c r="C29" s="6" t="n">
        <v>-1552099</v>
      </c>
    </row>
    <row r="30">
      <c r="A30" s="4" t="inlineStr">
        <is>
          <t>Loss per common share, basic and diluted</t>
        </is>
      </c>
      <c r="B30" s="8" t="n">
        <v>-0.19</v>
      </c>
      <c r="C30" s="8" t="n">
        <v>-0.03</v>
      </c>
    </row>
    <row r="31">
      <c r="A31" s="4" t="inlineStr">
        <is>
          <t>Weighted average number of common shares outstanding, basic and diluted</t>
        </is>
      </c>
      <c r="B31" s="5" t="n">
        <v>139453030</v>
      </c>
      <c r="C31" s="5" t="n">
        <v>448526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5" customWidth="1" min="5" max="5"/>
    <col width="14" customWidth="1" min="6" max="6"/>
    <col width="80" customWidth="1" min="7" max="7"/>
    <col width="15" customWidth="1" min="8" max="8"/>
  </cols>
  <sheetData>
    <row r="1">
      <c r="A1" s="1" t="inlineStr">
        <is>
          <t>Company Overview and Operations (Details Narrative) - USD ($)</t>
        </is>
      </c>
      <c r="E1" s="2" t="inlineStr">
        <is>
          <t>1 Months Ended</t>
        </is>
      </c>
      <c r="H1" s="2" t="inlineStr">
        <is>
          <t>3 Months Ended</t>
        </is>
      </c>
    </row>
    <row r="2">
      <c r="B2" s="2" t="inlineStr">
        <is>
          <t>Feb. 01, 2024</t>
        </is>
      </c>
      <c r="C2" s="2" t="inlineStr">
        <is>
          <t>Nov. 05, 2023</t>
        </is>
      </c>
      <c r="D2" s="2" t="inlineStr">
        <is>
          <t>Aug. 06, 2021</t>
        </is>
      </c>
      <c r="E2" s="2" t="inlineStr">
        <is>
          <t>Feb. 28, 2022</t>
        </is>
      </c>
      <c r="F2" s="2" t="inlineStr">
        <is>
          <t>Jan. 31, 2022</t>
        </is>
      </c>
      <c r="G2" s="2" t="inlineStr">
        <is>
          <t>Aug. 31, 2021</t>
        </is>
      </c>
      <c r="H2" s="2" t="inlineStr">
        <is>
          <t>Mar. 31, 2024</t>
        </is>
      </c>
    </row>
    <row r="3">
      <c r="A3" s="4" t="inlineStr">
        <is>
          <t>License agreement [Member] | ESG Clean Energy,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scription of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The intellectual property licensed by Viking includes certain patents and/or patent applications, including: (i) U.S. Patent No.: 10,774,733, File date: October 24, 2018, Issue date: September 15, 2020, Titled: “Bottoming Cycle Power System”; (ii) U.S. Patent No.: 17/661,382, Issue date: August 8, 2023, Titled: ‘Systems and Methods Associated With Bottoming Cycle Power Systems for Generating Power, Capturing Carbon Dioxide and Producing Products’; (iii) U.S. Patent No.: 11624307, Issue date: April 22, 2023, Titled: ‘Systems and Methods Associated With Bottoming Cycle Power Systems for Generating Power and Capturing Carbon Dioxide’ (iv) European (validated in the United Kingdom, France and Germany) Patent No.: EP3728891, Issue date: April 12, 2023, Titled: “Bottoming Cycle Power System”; (v) U.S. Patent Application No.: 17/224,200, File date: April 7, 2021, Titled: “Bottoming Cycle Power System” (which was subsequently approved by the U.S. Patent &amp; Trademark Office in March, 2022 (No. 11,286,832); (vi) U.S. Patent Application No.: 17/358,197, File date: June 25, 2021, Titled: “Bottoming Cycle Power System”; (vii) U.S. Patent Application No.: 17/448,943, File date: September 27, 2021, Titled: “Systems and Methods Associated With Bottoming Cycle Power Systems for Generating Power and Capturing Carbon Dioxide”; and (viii) U.S. Patent Application No.: 17/448,938, File date: September 27, 2021, Titled: “Systems and Methods Associated With Bottoming Cycle Power Systems for Generating Power, Capturing Carbon Dioxide and Producing Products</t>
        </is>
      </c>
      <c r="H4" s="4" t="inlineStr">
        <is>
          <t xml:space="preserve"> </t>
        </is>
      </c>
    </row>
    <row r="5">
      <c r="A5" s="4" t="inlineStr">
        <is>
          <t>Percentage of capturing carbon dioxide</t>
        </is>
      </c>
      <c r="B5" s="4" t="inlineStr">
        <is>
          <t xml:space="preserve"> </t>
        </is>
      </c>
      <c r="C5" s="4" t="inlineStr">
        <is>
          <t xml:space="preserve"> </t>
        </is>
      </c>
      <c r="D5" s="4" t="inlineStr">
        <is>
          <t xml:space="preserve"> </t>
        </is>
      </c>
      <c r="E5" s="4" t="inlineStr">
        <is>
          <t xml:space="preserve"> </t>
        </is>
      </c>
      <c r="F5" s="4" t="inlineStr">
        <is>
          <t xml:space="preserve"> </t>
        </is>
      </c>
      <c r="G5" s="10" t="n">
        <v>1</v>
      </c>
      <c r="H5" s="4" t="inlineStr">
        <is>
          <t xml:space="preserve"> </t>
        </is>
      </c>
    </row>
    <row r="6">
      <c r="A6" s="4" t="inlineStr">
        <is>
          <t>Petrodome Energy,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anticipated refund received</t>
        </is>
      </c>
      <c r="B7" s="4" t="inlineStr">
        <is>
          <t xml:space="preserve"> </t>
        </is>
      </c>
      <c r="C7" s="6" t="n">
        <v>5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oss proceeds from sold working interest in oil and gas properties</t>
        </is>
      </c>
      <c r="B8" s="6" t="n">
        <v>20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sale of non operated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50000</v>
      </c>
    </row>
    <row r="10">
      <c r="A10" s="4" t="inlineStr">
        <is>
          <t>Simson-Maxwell Acquisi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ed and outstanding shares acquired</t>
        </is>
      </c>
      <c r="B11" s="4" t="inlineStr">
        <is>
          <t xml:space="preserve"> </t>
        </is>
      </c>
      <c r="C11" s="4" t="inlineStr">
        <is>
          <t xml:space="preserve"> </t>
        </is>
      </c>
      <c r="D11" s="9" t="n">
        <v>0.605</v>
      </c>
      <c r="E11" s="4" t="inlineStr">
        <is>
          <t xml:space="preserve"> </t>
        </is>
      </c>
      <c r="F11" s="4" t="inlineStr">
        <is>
          <t xml:space="preserve"> </t>
        </is>
      </c>
      <c r="G11" s="4" t="inlineStr">
        <is>
          <t xml:space="preserve"> </t>
        </is>
      </c>
      <c r="H11" s="4" t="inlineStr">
        <is>
          <t xml:space="preserve"> </t>
        </is>
      </c>
    </row>
    <row r="12">
      <c r="A12" s="4" t="inlineStr">
        <is>
          <t>Issued and outstanding shares acquired in cash</t>
        </is>
      </c>
      <c r="B12" s="4" t="inlineStr">
        <is>
          <t xml:space="preserve"> </t>
        </is>
      </c>
      <c r="C12" s="4" t="inlineStr">
        <is>
          <t xml:space="preserve"> </t>
        </is>
      </c>
      <c r="D12" s="6" t="n">
        <v>7958159</v>
      </c>
      <c r="E12" s="4" t="inlineStr">
        <is>
          <t xml:space="preserve"> </t>
        </is>
      </c>
      <c r="F12" s="4" t="inlineStr">
        <is>
          <t xml:space="preserve"> </t>
        </is>
      </c>
      <c r="G12" s="4" t="inlineStr">
        <is>
          <t xml:space="preserve"> </t>
        </is>
      </c>
      <c r="H12" s="4" t="inlineStr">
        <is>
          <t xml:space="preserve"> </t>
        </is>
      </c>
    </row>
    <row r="13">
      <c r="A13" s="4" t="inlineStr">
        <is>
          <t>Viking Ozone Technology,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iking ownership percentage</t>
        </is>
      </c>
      <c r="B14" s="4" t="inlineStr">
        <is>
          <t xml:space="preserve"> </t>
        </is>
      </c>
      <c r="C14" s="4" t="inlineStr">
        <is>
          <t xml:space="preserve"> </t>
        </is>
      </c>
      <c r="D14" s="4" t="inlineStr">
        <is>
          <t xml:space="preserve"> </t>
        </is>
      </c>
      <c r="E14" s="4" t="inlineStr">
        <is>
          <t xml:space="preserve"> </t>
        </is>
      </c>
      <c r="F14" s="10" t="n">
        <v>0.51</v>
      </c>
      <c r="G14" s="4" t="inlineStr">
        <is>
          <t xml:space="preserve"> </t>
        </is>
      </c>
      <c r="H14" s="4" t="inlineStr">
        <is>
          <t xml:space="preserve"> </t>
        </is>
      </c>
    </row>
    <row r="15">
      <c r="A15" s="4" t="inlineStr">
        <is>
          <t>Viking Sentinel Technology,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iking ownership percentage</t>
        </is>
      </c>
      <c r="B16" s="4" t="inlineStr">
        <is>
          <t xml:space="preserve"> </t>
        </is>
      </c>
      <c r="C16" s="4" t="inlineStr">
        <is>
          <t xml:space="preserve"> </t>
        </is>
      </c>
      <c r="D16" s="4" t="inlineStr">
        <is>
          <t xml:space="preserve"> </t>
        </is>
      </c>
      <c r="E16" s="10" t="n">
        <v>0.51</v>
      </c>
      <c r="F16" s="4" t="inlineStr">
        <is>
          <t xml:space="preserve"> </t>
        </is>
      </c>
      <c r="G16" s="4" t="inlineStr">
        <is>
          <t xml:space="preserve"> </t>
        </is>
      </c>
      <c r="H16" s="4" t="inlineStr">
        <is>
          <t xml:space="preserve"> </t>
        </is>
      </c>
    </row>
    <row r="17">
      <c r="A17" s="4" t="inlineStr">
        <is>
          <t>Mid-Con Petroleum, LLC and Mid-Con Drilling,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iking ownership percentage</t>
        </is>
      </c>
      <c r="B18" s="4" t="inlineStr">
        <is>
          <t xml:space="preserve"> </t>
        </is>
      </c>
      <c r="C18" s="10" t="n">
        <v>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sale gross</t>
        </is>
      </c>
      <c r="B19" s="4" t="inlineStr">
        <is>
          <t xml:space="preserve"> </t>
        </is>
      </c>
      <c r="C19" s="6" t="n">
        <v>515000</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s>
  <sheetData>
    <row r="1">
      <c r="A1" s="1" t="inlineStr">
        <is>
          <t>Going Concern (Details Narrative) - USD ($)</t>
        </is>
      </c>
      <c r="B1" s="2" t="inlineStr">
        <is>
          <t>3 Months Ended</t>
        </is>
      </c>
    </row>
    <row r="2">
      <c r="B2" s="2" t="inlineStr">
        <is>
          <t>Mar. 31, 2024</t>
        </is>
      </c>
      <c r="C2" s="2" t="inlineStr">
        <is>
          <t>Mar. 31, 2023</t>
        </is>
      </c>
      <c r="D2" s="2" t="inlineStr">
        <is>
          <t>Dec. 31, 2023</t>
        </is>
      </c>
      <c r="E2" s="2" t="inlineStr">
        <is>
          <t>Dec. 31, 2022</t>
        </is>
      </c>
    </row>
    <row r="3">
      <c r="A3" s="3" t="inlineStr">
        <is>
          <t>Going Concern</t>
        </is>
      </c>
      <c r="B3" s="4" t="inlineStr">
        <is>
          <t xml:space="preserve"> </t>
        </is>
      </c>
      <c r="C3" s="4" t="inlineStr">
        <is>
          <t xml:space="preserve"> </t>
        </is>
      </c>
      <c r="D3" s="4" t="inlineStr">
        <is>
          <t xml:space="preserve"> </t>
        </is>
      </c>
      <c r="E3" s="4" t="inlineStr">
        <is>
          <t xml:space="preserve"> </t>
        </is>
      </c>
    </row>
    <row r="4">
      <c r="A4" s="4" t="inlineStr">
        <is>
          <t>Loss on derivative liability</t>
        </is>
      </c>
      <c r="B4" s="6" t="n">
        <v>-22117007</v>
      </c>
      <c r="C4" s="6" t="n">
        <v>-534607</v>
      </c>
      <c r="D4" s="4" t="inlineStr">
        <is>
          <t xml:space="preserve"> </t>
        </is>
      </c>
      <c r="E4" s="4" t="inlineStr">
        <is>
          <t xml:space="preserve"> </t>
        </is>
      </c>
    </row>
    <row r="5">
      <c r="A5" s="4" t="inlineStr">
        <is>
          <t>Depreciation, depletion and amortization</t>
        </is>
      </c>
      <c r="B5" s="5" t="n">
        <v>228799</v>
      </c>
      <c r="C5" s="5" t="n">
        <v>231148</v>
      </c>
      <c r="D5" s="4" t="inlineStr">
        <is>
          <t xml:space="preserve"> </t>
        </is>
      </c>
      <c r="E5" s="4" t="inlineStr">
        <is>
          <t xml:space="preserve"> </t>
        </is>
      </c>
    </row>
    <row r="6">
      <c r="A6" s="4" t="inlineStr">
        <is>
          <t>Working capital deficiency</t>
        </is>
      </c>
      <c r="B6" s="5" t="n">
        <v>-14246826</v>
      </c>
      <c r="C6" s="4" t="inlineStr">
        <is>
          <t xml:space="preserve"> </t>
        </is>
      </c>
      <c r="D6" s="4" t="inlineStr">
        <is>
          <t xml:space="preserve"> </t>
        </is>
      </c>
      <c r="E6" s="4" t="inlineStr">
        <is>
          <t xml:space="preserve"> </t>
        </is>
      </c>
    </row>
    <row r="7">
      <c r="A7" s="4" t="inlineStr">
        <is>
          <t>Bank indebtedness - credit facility</t>
        </is>
      </c>
      <c r="B7" s="5" t="n">
        <v>3927188</v>
      </c>
      <c r="C7" s="4" t="inlineStr">
        <is>
          <t xml:space="preserve"> </t>
        </is>
      </c>
      <c r="D7" s="6" t="n">
        <v>3365995</v>
      </c>
      <c r="E7" s="4" t="inlineStr">
        <is>
          <t xml:space="preserve"> </t>
        </is>
      </c>
    </row>
    <row r="8">
      <c r="A8" s="4" t="inlineStr">
        <is>
          <t>Amortization of debt discount</t>
        </is>
      </c>
      <c r="B8" s="5" t="n">
        <v>883277</v>
      </c>
      <c r="C8" s="5" t="n">
        <v>53732</v>
      </c>
      <c r="D8" s="4" t="inlineStr">
        <is>
          <t xml:space="preserve"> </t>
        </is>
      </c>
      <c r="E8" s="4" t="inlineStr">
        <is>
          <t xml:space="preserve"> </t>
        </is>
      </c>
    </row>
    <row r="9">
      <c r="A9" s="4" t="inlineStr">
        <is>
          <t>Derivative liability</t>
        </is>
      </c>
      <c r="B9" s="5" t="n">
        <v>4077500</v>
      </c>
      <c r="C9" s="4" t="inlineStr">
        <is>
          <t xml:space="preserve"> </t>
        </is>
      </c>
      <c r="D9" s="5" t="n">
        <v>3863321</v>
      </c>
      <c r="E9" s="4" t="inlineStr">
        <is>
          <t xml:space="preserve"> </t>
        </is>
      </c>
    </row>
    <row r="10">
      <c r="A10" s="4" t="inlineStr">
        <is>
          <t>Accrued interest on notes payable</t>
        </is>
      </c>
      <c r="B10" s="5" t="n">
        <v>5431823</v>
      </c>
      <c r="C10" s="4" t="inlineStr">
        <is>
          <t xml:space="preserve"> </t>
        </is>
      </c>
      <c r="D10" s="4" t="inlineStr">
        <is>
          <t xml:space="preserve"> </t>
        </is>
      </c>
      <c r="E10" s="4" t="inlineStr">
        <is>
          <t xml:space="preserve"> </t>
        </is>
      </c>
    </row>
    <row r="11">
      <c r="A11" s="4" t="inlineStr">
        <is>
          <t>Stockholders' equity</t>
        </is>
      </c>
      <c r="B11" s="5" t="n">
        <v>20156132</v>
      </c>
      <c r="C11" s="5" t="n">
        <v>13795534</v>
      </c>
      <c r="D11" s="5" t="n">
        <v>24297733</v>
      </c>
      <c r="E11" s="6" t="n">
        <v>15365315</v>
      </c>
    </row>
    <row r="12">
      <c r="A12" s="4" t="inlineStr">
        <is>
          <t>Long-term debt</t>
        </is>
      </c>
      <c r="B12" s="5" t="n">
        <v>40854502</v>
      </c>
      <c r="C12" s="4" t="inlineStr">
        <is>
          <t xml:space="preserve"> </t>
        </is>
      </c>
      <c r="D12" s="6" t="n">
        <v>39971927</v>
      </c>
      <c r="E12" s="4" t="inlineStr">
        <is>
          <t xml:space="preserve"> </t>
        </is>
      </c>
    </row>
    <row r="13">
      <c r="A13" s="4" t="inlineStr">
        <is>
          <t>Loss on disposal of membership interests</t>
        </is>
      </c>
      <c r="B13" s="5" t="n">
        <v>-755506</v>
      </c>
      <c r="C13" s="4" t="inlineStr">
        <is>
          <t xml:space="preserve"> </t>
        </is>
      </c>
      <c r="D13" s="4" t="inlineStr">
        <is>
          <t xml:space="preserve"> </t>
        </is>
      </c>
      <c r="E13" s="4" t="inlineStr">
        <is>
          <t xml:space="preserve"> </t>
        </is>
      </c>
    </row>
    <row r="14">
      <c r="A14" s="4" t="inlineStr">
        <is>
          <t>Net loss</t>
        </is>
      </c>
      <c r="B14" s="6" t="n">
        <v>-26351568</v>
      </c>
      <c r="C14" s="6" t="n">
        <v>-1632327</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Summary of Significant Accounting Policies (Details) - USD ($)</t>
        </is>
      </c>
      <c r="B1" s="2" t="inlineStr">
        <is>
          <t>3 Months Ended</t>
        </is>
      </c>
    </row>
    <row r="2">
      <c r="B2" s="2" t="inlineStr">
        <is>
          <t>Mar. 31, 2024</t>
        </is>
      </c>
      <c r="C2" s="2" t="inlineStr">
        <is>
          <t>Dec. 31, 2023</t>
        </is>
      </c>
      <c r="D2" s="2" t="inlineStr">
        <is>
          <t>Sep. 30, 2023</t>
        </is>
      </c>
      <c r="E2" s="2" t="inlineStr">
        <is>
          <t>Dec. 31, 2022</t>
        </is>
      </c>
    </row>
    <row r="3">
      <c r="A3" s="4" t="inlineStr">
        <is>
          <t>Derivative liabilites</t>
        </is>
      </c>
      <c r="B3" s="6" t="n">
        <v>4077500</v>
      </c>
      <c r="C3" s="6" t="n">
        <v>3863321</v>
      </c>
      <c r="D3" s="6" t="n">
        <v>3319210</v>
      </c>
      <c r="E3" s="6" t="n">
        <v>0</v>
      </c>
    </row>
    <row r="4">
      <c r="A4" s="4" t="inlineStr">
        <is>
          <t>Series C Preferred Stock [Member] | Derivative Gain (Loss) [Member]</t>
        </is>
      </c>
      <c r="B4" s="4" t="inlineStr">
        <is>
          <t xml:space="preserve"> </t>
        </is>
      </c>
      <c r="C4" s="4" t="inlineStr">
        <is>
          <t xml:space="preserve"> </t>
        </is>
      </c>
      <c r="D4" s="4" t="inlineStr">
        <is>
          <t xml:space="preserve"> </t>
        </is>
      </c>
      <c r="E4" s="4" t="inlineStr">
        <is>
          <t xml:space="preserve"> </t>
        </is>
      </c>
    </row>
    <row r="5">
      <c r="A5" s="4" t="inlineStr">
        <is>
          <t>Total Gains (Losses)</t>
        </is>
      </c>
      <c r="B5" s="5" t="n">
        <v>-22117007</v>
      </c>
      <c r="C5" s="4" t="inlineStr">
        <is>
          <t xml:space="preserve"> </t>
        </is>
      </c>
      <c r="D5" s="4" t="inlineStr">
        <is>
          <t xml:space="preserve"> </t>
        </is>
      </c>
      <c r="E5" s="4" t="inlineStr">
        <is>
          <t xml:space="preserve"> </t>
        </is>
      </c>
    </row>
    <row r="6">
      <c r="A6" s="4" t="inlineStr">
        <is>
          <t>Level 1 [Member] | Series C Preferred Stock [Member]</t>
        </is>
      </c>
      <c r="B6" s="4" t="inlineStr">
        <is>
          <t xml:space="preserve"> </t>
        </is>
      </c>
      <c r="C6" s="4" t="inlineStr">
        <is>
          <t xml:space="preserve"> </t>
        </is>
      </c>
      <c r="D6" s="4" t="inlineStr">
        <is>
          <t xml:space="preserve"> </t>
        </is>
      </c>
      <c r="E6" s="4" t="inlineStr">
        <is>
          <t xml:space="preserve"> </t>
        </is>
      </c>
    </row>
    <row r="7">
      <c r="A7" s="4" t="inlineStr">
        <is>
          <t>Derivative liabilites</t>
        </is>
      </c>
      <c r="B7" s="5" t="n">
        <v>0</v>
      </c>
      <c r="C7" s="4" t="inlineStr">
        <is>
          <t xml:space="preserve"> </t>
        </is>
      </c>
      <c r="D7" s="4" t="inlineStr">
        <is>
          <t xml:space="preserve"> </t>
        </is>
      </c>
      <c r="E7" s="4" t="inlineStr">
        <is>
          <t xml:space="preserve"> </t>
        </is>
      </c>
    </row>
    <row r="8">
      <c r="A8" s="4" t="inlineStr">
        <is>
          <t>Level 2 [Member] | Series C Preferred Stock [Member]</t>
        </is>
      </c>
      <c r="B8" s="4" t="inlineStr">
        <is>
          <t xml:space="preserve"> </t>
        </is>
      </c>
      <c r="C8" s="4" t="inlineStr">
        <is>
          <t xml:space="preserve"> </t>
        </is>
      </c>
      <c r="D8" s="4" t="inlineStr">
        <is>
          <t xml:space="preserve"> </t>
        </is>
      </c>
      <c r="E8" s="4" t="inlineStr">
        <is>
          <t xml:space="preserve"> </t>
        </is>
      </c>
    </row>
    <row r="9">
      <c r="A9" s="4" t="inlineStr">
        <is>
          <t>Derivative liabilites</t>
        </is>
      </c>
      <c r="B9" s="5" t="n">
        <v>0</v>
      </c>
      <c r="C9" s="4" t="inlineStr">
        <is>
          <t xml:space="preserve"> </t>
        </is>
      </c>
      <c r="D9" s="4" t="inlineStr">
        <is>
          <t xml:space="preserve"> </t>
        </is>
      </c>
      <c r="E9" s="4" t="inlineStr">
        <is>
          <t xml:space="preserve"> </t>
        </is>
      </c>
    </row>
    <row r="10">
      <c r="A10" s="4" t="inlineStr">
        <is>
          <t>Level 3 [Member] | Series C Preferred Stock [Member]</t>
        </is>
      </c>
      <c r="B10" s="4" t="inlineStr">
        <is>
          <t xml:space="preserve"> </t>
        </is>
      </c>
      <c r="C10" s="4" t="inlineStr">
        <is>
          <t xml:space="preserve"> </t>
        </is>
      </c>
      <c r="D10" s="4" t="inlineStr">
        <is>
          <t xml:space="preserve"> </t>
        </is>
      </c>
      <c r="E10" s="4" t="inlineStr">
        <is>
          <t xml:space="preserve"> </t>
        </is>
      </c>
    </row>
    <row r="11">
      <c r="A11" s="4" t="inlineStr">
        <is>
          <t>Derivative liabilites</t>
        </is>
      </c>
      <c r="B11" s="6" t="n">
        <v>407750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Mar. 31, 2024</t>
        </is>
      </c>
      <c r="C1" s="2" t="inlineStr">
        <is>
          <t>Dec. 31, 2023</t>
        </is>
      </c>
    </row>
    <row r="2">
      <c r="A2" s="3" t="inlineStr">
        <is>
          <t>Summary of Significant Accounting Policies</t>
        </is>
      </c>
      <c r="B2" s="4" t="inlineStr">
        <is>
          <t xml:space="preserve"> </t>
        </is>
      </c>
      <c r="C2" s="4" t="inlineStr">
        <is>
          <t xml:space="preserve"> </t>
        </is>
      </c>
    </row>
    <row r="3">
      <c r="A3" s="4" t="inlineStr">
        <is>
          <t>Units and work in process</t>
        </is>
      </c>
      <c r="B3" s="6" t="n">
        <v>7514005</v>
      </c>
      <c r="C3" s="6" t="n">
        <v>8181067</v>
      </c>
    </row>
    <row r="4">
      <c r="A4" s="4" t="inlineStr">
        <is>
          <t>Parts</t>
        </is>
      </c>
      <c r="B4" s="5" t="n">
        <v>2931547</v>
      </c>
      <c r="C4" s="5" t="n">
        <v>2839833</v>
      </c>
    </row>
    <row r="5">
      <c r="A5" s="4" t="inlineStr">
        <is>
          <t>Inventory, Gross</t>
        </is>
      </c>
      <c r="B5" s="5" t="n">
        <v>10445552</v>
      </c>
      <c r="C5" s="5" t="n">
        <v>11020900</v>
      </c>
    </row>
    <row r="6">
      <c r="A6" s="4" t="inlineStr">
        <is>
          <t>Reserve for obsolescence</t>
        </is>
      </c>
      <c r="B6" s="5" t="n">
        <v>-1196706</v>
      </c>
      <c r="C6" s="5" t="n">
        <v>-1224931</v>
      </c>
    </row>
    <row r="7">
      <c r="A7" s="4" t="inlineStr">
        <is>
          <t>Inventory, Net</t>
        </is>
      </c>
      <c r="B7" s="6" t="n">
        <v>9248846</v>
      </c>
      <c r="C7" s="6" t="n">
        <v>97959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2) - USD ($)</t>
        </is>
      </c>
      <c r="B1" s="2" t="inlineStr">
        <is>
          <t>3 Months Ended</t>
        </is>
      </c>
    </row>
    <row r="2">
      <c r="B2" s="2" t="inlineStr">
        <is>
          <t>Mar. 31, 2024</t>
        </is>
      </c>
      <c r="C2" s="2" t="inlineStr">
        <is>
          <t>Mar. 31, 2023</t>
        </is>
      </c>
    </row>
    <row r="3">
      <c r="A3" s="3" t="inlineStr">
        <is>
          <t>Summary of Significant Accounting Policies</t>
        </is>
      </c>
      <c r="B3" s="4" t="inlineStr">
        <is>
          <t xml:space="preserve"> </t>
        </is>
      </c>
      <c r="C3" s="4" t="inlineStr">
        <is>
          <t xml:space="preserve"> </t>
        </is>
      </c>
    </row>
    <row r="4">
      <c r="A4" s="4" t="inlineStr">
        <is>
          <t>Power generation units</t>
        </is>
      </c>
      <c r="B4" s="6" t="n">
        <v>4513180</v>
      </c>
      <c r="C4" s="6" t="n">
        <v>1150343</v>
      </c>
    </row>
    <row r="5">
      <c r="A5" s="4" t="inlineStr">
        <is>
          <t>Parts</t>
        </is>
      </c>
      <c r="B5" s="5" t="n">
        <v>1018940</v>
      </c>
      <c r="C5" s="5" t="n">
        <v>1307952</v>
      </c>
    </row>
    <row r="6">
      <c r="A6" s="4" t="inlineStr">
        <is>
          <t>Total units and parts</t>
        </is>
      </c>
      <c r="B6" s="5" t="n">
        <v>5532120</v>
      </c>
      <c r="C6" s="5" t="n">
        <v>2458295</v>
      </c>
    </row>
    <row r="7">
      <c r="A7" s="4" t="inlineStr">
        <is>
          <t>Service and repairs</t>
        </is>
      </c>
      <c r="B7" s="5" t="n">
        <v>2693781</v>
      </c>
      <c r="C7" s="5" t="n">
        <v>4540697</v>
      </c>
    </row>
    <row r="8">
      <c r="A8" s="4" t="inlineStr">
        <is>
          <t>Disaggregates revenue</t>
        </is>
      </c>
      <c r="B8" s="6" t="n">
        <v>8225901</v>
      </c>
      <c r="C8" s="6" t="n">
        <v>699899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3) - USD ($)</t>
        </is>
      </c>
      <c r="B1" s="2" t="inlineStr">
        <is>
          <t>3 Months Ended</t>
        </is>
      </c>
    </row>
    <row r="2">
      <c r="B2" s="2" t="inlineStr">
        <is>
          <t>Mar. 31, 2024</t>
        </is>
      </c>
      <c r="C2" s="2" t="inlineStr">
        <is>
          <t>Mar. 31, 2023</t>
        </is>
      </c>
    </row>
    <row r="3">
      <c r="A3" s="3" t="inlineStr">
        <is>
          <t>Summary of Significant Accounting Policies</t>
        </is>
      </c>
      <c r="B3" s="4" t="inlineStr">
        <is>
          <t xml:space="preserve"> </t>
        </is>
      </c>
      <c r="C3" s="4" t="inlineStr">
        <is>
          <t xml:space="preserve"> </t>
        </is>
      </c>
    </row>
    <row r="4">
      <c r="A4" s="4" t="inlineStr">
        <is>
          <t>Asset retirement obligation - beginning</t>
        </is>
      </c>
      <c r="B4" s="6" t="n">
        <v>1042900</v>
      </c>
      <c r="C4" s="6" t="n">
        <v>1927196</v>
      </c>
    </row>
    <row r="5">
      <c r="A5" s="4" t="inlineStr">
        <is>
          <t>ARO recovered on disposal of membership interests</t>
        </is>
      </c>
      <c r="B5" s="5" t="n">
        <v>-78394</v>
      </c>
      <c r="C5" s="5" t="n">
        <v>0</v>
      </c>
    </row>
    <row r="6">
      <c r="A6" s="4" t="inlineStr">
        <is>
          <t>Accretion expense</t>
        </is>
      </c>
      <c r="B6" s="5" t="n">
        <v>536</v>
      </c>
      <c r="C6" s="5" t="n">
        <v>31382</v>
      </c>
    </row>
    <row r="7">
      <c r="A7" s="4" t="inlineStr">
        <is>
          <t>Asset retirement obligation - ending</t>
        </is>
      </c>
      <c r="B7" s="6" t="n">
        <v>965042</v>
      </c>
      <c r="C7" s="6" t="n">
        <v>195857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3" customWidth="1" min="1" max="1"/>
    <col width="15" customWidth="1" min="2" max="2"/>
    <col width="14" customWidth="1" min="3" max="3"/>
    <col width="40" customWidth="1" min="4" max="4"/>
    <col width="21" customWidth="1" min="5" max="5"/>
    <col width="22" customWidth="1" min="6" max="6"/>
    <col width="22" customWidth="1" min="7" max="7"/>
  </cols>
  <sheetData>
    <row r="1">
      <c r="A1" s="1" t="inlineStr">
        <is>
          <t>Summary of Significant Accounting Policies (Details Narrative)</t>
        </is>
      </c>
      <c r="B1" s="2" t="inlineStr">
        <is>
          <t>1 Months Ended</t>
        </is>
      </c>
      <c r="D1" s="2" t="inlineStr">
        <is>
          <t>3 Months Ended</t>
        </is>
      </c>
    </row>
    <row r="2">
      <c r="B2" s="2" t="inlineStr">
        <is>
          <t>Feb. 28, 2022</t>
        </is>
      </c>
      <c r="C2" s="2" t="inlineStr">
        <is>
          <t>Jan. 31, 2022</t>
        </is>
      </c>
      <c r="D2" s="2" t="inlineStr">
        <is>
          <t>Mar. 31, 2024 USD ($) $ / shares shares</t>
        </is>
      </c>
      <c r="E2" s="2" t="inlineStr">
        <is>
          <t>Mar. 31, 2023 shares</t>
        </is>
      </c>
      <c r="F2" s="2" t="inlineStr">
        <is>
          <t>Mar. 31, 2024 CAD ($)</t>
        </is>
      </c>
      <c r="G2" s="2" t="inlineStr">
        <is>
          <t>Dec. 31, 2023 USD ($)</t>
        </is>
      </c>
    </row>
    <row r="3">
      <c r="A3" s="4" t="inlineStr">
        <is>
          <t>FDIC insured limit</t>
        </is>
      </c>
      <c r="B3" s="4" t="inlineStr">
        <is>
          <t xml:space="preserve"> </t>
        </is>
      </c>
      <c r="C3" s="4" t="inlineStr">
        <is>
          <t xml:space="preserve"> </t>
        </is>
      </c>
      <c r="D3" s="6" t="n">
        <v>250000</v>
      </c>
      <c r="E3" s="4" t="inlineStr">
        <is>
          <t xml:space="preserve"> </t>
        </is>
      </c>
      <c r="F3" s="4" t="inlineStr">
        <is>
          <t xml:space="preserve"> </t>
        </is>
      </c>
      <c r="G3" s="4" t="inlineStr">
        <is>
          <t xml:space="preserve"> </t>
        </is>
      </c>
    </row>
    <row r="4">
      <c r="A4" s="4" t="inlineStr">
        <is>
          <t>Common stock equivalents | shares</t>
        </is>
      </c>
      <c r="B4" s="4" t="inlineStr">
        <is>
          <t xml:space="preserve"> </t>
        </is>
      </c>
      <c r="C4" s="4" t="inlineStr">
        <is>
          <t xml:space="preserve"> </t>
        </is>
      </c>
      <c r="D4" s="5" t="n">
        <v>15878576</v>
      </c>
      <c r="E4" s="5" t="n">
        <v>26164368</v>
      </c>
      <c r="F4" s="4" t="inlineStr">
        <is>
          <t xml:space="preserve"> </t>
        </is>
      </c>
      <c r="G4" s="4" t="inlineStr">
        <is>
          <t xml:space="preserve"> </t>
        </is>
      </c>
    </row>
    <row r="5">
      <c r="A5" s="4" t="inlineStr">
        <is>
          <t>Cash and cash equivalents limits</t>
        </is>
      </c>
      <c r="B5" s="4" t="inlineStr">
        <is>
          <t xml:space="preserve"> </t>
        </is>
      </c>
      <c r="C5" s="4" t="inlineStr">
        <is>
          <t xml:space="preserve"> </t>
        </is>
      </c>
      <c r="D5" s="4" t="inlineStr">
        <is>
          <t xml:space="preserve"> </t>
        </is>
      </c>
      <c r="E5" s="4" t="inlineStr">
        <is>
          <t xml:space="preserve"> </t>
        </is>
      </c>
      <c r="F5" s="6" t="n">
        <v>100000</v>
      </c>
      <c r="G5" s="4" t="inlineStr">
        <is>
          <t xml:space="preserve"> </t>
        </is>
      </c>
    </row>
    <row r="6">
      <c r="A6" s="4" t="inlineStr">
        <is>
          <t>Reserve for doubtful accounts</t>
        </is>
      </c>
      <c r="B6" s="4" t="inlineStr">
        <is>
          <t xml:space="preserve"> </t>
        </is>
      </c>
      <c r="C6" s="4" t="inlineStr">
        <is>
          <t xml:space="preserve"> </t>
        </is>
      </c>
      <c r="D6" s="6" t="n">
        <v>31383</v>
      </c>
      <c r="E6" s="4" t="inlineStr">
        <is>
          <t xml:space="preserve"> </t>
        </is>
      </c>
      <c r="F6" s="4" t="inlineStr">
        <is>
          <t xml:space="preserve"> </t>
        </is>
      </c>
      <c r="G6" s="6" t="n">
        <v>36678</v>
      </c>
    </row>
    <row r="7">
      <c r="A7" s="4" t="inlineStr">
        <is>
          <t>Conversion Price for Preferred Stock | $ / shares</t>
        </is>
      </c>
      <c r="B7" s="4" t="inlineStr">
        <is>
          <t xml:space="preserve"> </t>
        </is>
      </c>
      <c r="C7" s="4" t="inlineStr">
        <is>
          <t xml:space="preserve"> </t>
        </is>
      </c>
      <c r="D7" s="8" t="n">
        <v>1.06</v>
      </c>
      <c r="E7" s="4" t="inlineStr">
        <is>
          <t xml:space="preserve"> </t>
        </is>
      </c>
      <c r="F7" s="4" t="inlineStr">
        <is>
          <t xml:space="preserve"> </t>
        </is>
      </c>
      <c r="G7" s="4" t="inlineStr">
        <is>
          <t xml:space="preserve"> </t>
        </is>
      </c>
    </row>
    <row r="8">
      <c r="A8" s="4" t="inlineStr">
        <is>
          <t>ESG Clean Energy Lic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stimated useful life</t>
        </is>
      </c>
      <c r="B9" s="4" t="inlineStr">
        <is>
          <t xml:space="preserve"> </t>
        </is>
      </c>
      <c r="C9" s="4" t="inlineStr">
        <is>
          <t xml:space="preserve"> </t>
        </is>
      </c>
      <c r="D9" s="4" t="inlineStr">
        <is>
          <t>16 years</t>
        </is>
      </c>
      <c r="E9" s="4" t="inlineStr">
        <is>
          <t xml:space="preserve"> </t>
        </is>
      </c>
      <c r="F9" s="4" t="inlineStr">
        <is>
          <t xml:space="preserve"> </t>
        </is>
      </c>
      <c r="G9" s="4" t="inlineStr">
        <is>
          <t xml:space="preserve"> </t>
        </is>
      </c>
    </row>
    <row r="10">
      <c r="A10" s="4" t="inlineStr">
        <is>
          <t>Simson-Maxwell Customer Relationship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stimated useful life</t>
        </is>
      </c>
      <c r="B11" s="4" t="inlineStr">
        <is>
          <t xml:space="preserve"> </t>
        </is>
      </c>
      <c r="C11" s="4" t="inlineStr">
        <is>
          <t xml:space="preserve"> </t>
        </is>
      </c>
      <c r="D11" s="4" t="inlineStr">
        <is>
          <t>10 years</t>
        </is>
      </c>
      <c r="E11" s="4" t="inlineStr">
        <is>
          <t xml:space="preserve"> </t>
        </is>
      </c>
      <c r="F11" s="4" t="inlineStr">
        <is>
          <t xml:space="preserve"> </t>
        </is>
      </c>
      <c r="G11" s="4" t="inlineStr">
        <is>
          <t xml:space="preserve"> </t>
        </is>
      </c>
    </row>
    <row r="12">
      <c r="A12" s="4" t="inlineStr">
        <is>
          <t>Series C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sion Price for Preferred Stock | $ / shares</t>
        </is>
      </c>
      <c r="B13" s="4" t="inlineStr">
        <is>
          <t xml:space="preserve"> </t>
        </is>
      </c>
      <c r="C13" s="4" t="inlineStr">
        <is>
          <t xml:space="preserve"> </t>
        </is>
      </c>
      <c r="D13" s="8" t="n">
        <v>162.5</v>
      </c>
      <c r="E13" s="4" t="inlineStr">
        <is>
          <t xml:space="preserve"> </t>
        </is>
      </c>
      <c r="F13" s="4" t="inlineStr">
        <is>
          <t xml:space="preserve"> </t>
        </is>
      </c>
      <c r="G13" s="4" t="inlineStr">
        <is>
          <t xml:space="preserve"> </t>
        </is>
      </c>
    </row>
    <row r="14">
      <c r="A14" s="4" t="inlineStr">
        <is>
          <t>Viking Energy Group,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iking ownership percentage</t>
        </is>
      </c>
      <c r="B15" s="10" t="n">
        <v>0.51</v>
      </c>
      <c r="C15" s="10" t="n">
        <v>0.51</v>
      </c>
      <c r="D15" s="4" t="inlineStr">
        <is>
          <t xml:space="preserve"> </t>
        </is>
      </c>
      <c r="E15" s="4" t="inlineStr">
        <is>
          <t xml:space="preserve"> </t>
        </is>
      </c>
      <c r="F15" s="4" t="inlineStr">
        <is>
          <t xml:space="preserve"> </t>
        </is>
      </c>
      <c r="G15" s="4" t="inlineStr">
        <is>
          <t xml:space="preserve"> </t>
        </is>
      </c>
    </row>
    <row r="16">
      <c r="A16" s="4" t="inlineStr">
        <is>
          <t>Simsons Maxwel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iking ownership percentage</t>
        </is>
      </c>
      <c r="B17" s="4" t="inlineStr">
        <is>
          <t xml:space="preserve"> </t>
        </is>
      </c>
      <c r="C17" s="4" t="inlineStr">
        <is>
          <t xml:space="preserve"> </t>
        </is>
      </c>
      <c r="D17" s="9" t="n">
        <v>0.605</v>
      </c>
      <c r="E17" s="4" t="inlineStr">
        <is>
          <t xml:space="preserve"> </t>
        </is>
      </c>
      <c r="F17" s="4" t="inlineStr">
        <is>
          <t xml:space="preserve"> </t>
        </is>
      </c>
      <c r="G1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Merger of Camber Energy Inc and Viking Energy Group Inc (Details) - Viking [Member]</t>
        </is>
      </c>
      <c r="B1" s="2" t="inlineStr">
        <is>
          <t>3 Months Ended</t>
        </is>
      </c>
    </row>
    <row r="2">
      <c r="B2" s="2" t="inlineStr">
        <is>
          <t>Mar. 31, 2024 USD ($) $ / shares shares</t>
        </is>
      </c>
    </row>
    <row r="3">
      <c r="A3" s="4" t="inlineStr">
        <is>
          <t>Number of Viking shares of common stock outstanding at merger date</t>
        </is>
      </c>
      <c r="B3" s="5" t="n">
        <v>119218508</v>
      </c>
    </row>
    <row r="4">
      <c r="A4" s="4" t="inlineStr">
        <is>
          <t>shareholder ownership interest in the merged entity</t>
        </is>
      </c>
      <c r="B4" s="9" t="n">
        <v>0.649</v>
      </c>
    </row>
    <row r="5">
      <c r="A5" s="4" t="inlineStr">
        <is>
          <t>Grossed up number of shares</t>
        </is>
      </c>
      <c r="B5" s="5" t="n">
        <v>183699488</v>
      </c>
    </row>
    <row r="6">
      <c r="A6" s="4" t="inlineStr">
        <is>
          <t>Number of shares theoretically issued to Camber shareholders</t>
        </is>
      </c>
      <c r="B6" s="5" t="n">
        <v>64480980</v>
      </c>
    </row>
    <row r="7">
      <c r="A7" s="4" t="inlineStr">
        <is>
          <t>share price at date of merger | $ / shares</t>
        </is>
      </c>
      <c r="B7" s="7" t="n">
        <v>0.8070000000000001</v>
      </c>
    </row>
    <row r="8">
      <c r="A8" s="4" t="inlineStr">
        <is>
          <t>Consideration transferred | $</t>
        </is>
      </c>
      <c r="B8" s="6" t="n">
        <v>5203615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22" customWidth="1" min="2" max="2"/>
  </cols>
  <sheetData>
    <row r="1">
      <c r="A1" s="1" t="inlineStr">
        <is>
          <t>Merger of Camber Energy Inc and Viking Energy Group Inc (Details 1)</t>
        </is>
      </c>
      <c r="B1" s="2" t="inlineStr">
        <is>
          <t>Mar. 31, 2024 USD ($)</t>
        </is>
      </c>
    </row>
    <row r="2">
      <c r="A2" s="4" t="inlineStr">
        <is>
          <t>Consideration transferred</t>
        </is>
      </c>
      <c r="B2" s="6" t="n">
        <v>52036151</v>
      </c>
    </row>
    <row r="3">
      <c r="A3" s="4" t="inlineStr">
        <is>
          <t>Viking [Member]</t>
        </is>
      </c>
      <c r="B3" s="4" t="inlineStr">
        <is>
          <t xml:space="preserve"> </t>
        </is>
      </c>
    </row>
    <row r="4">
      <c r="A4" s="4" t="inlineStr">
        <is>
          <t>Cash</t>
        </is>
      </c>
      <c r="B4" s="5" t="n">
        <v>154955</v>
      </c>
    </row>
    <row r="5">
      <c r="A5" s="4" t="inlineStr">
        <is>
          <t>Prepaids</t>
        </is>
      </c>
      <c r="B5" s="5" t="n">
        <v>247917</v>
      </c>
    </row>
    <row r="6">
      <c r="A6" s="4" t="inlineStr">
        <is>
          <t>Oil and gas properties</t>
        </is>
      </c>
      <c r="B6" s="5" t="n">
        <v>1475000</v>
      </c>
    </row>
    <row r="7">
      <c r="A7" s="4" t="inlineStr">
        <is>
          <t>Advances due from Viking</t>
        </is>
      </c>
      <c r="B7" s="5" t="n">
        <v>4452300</v>
      </c>
    </row>
    <row r="8">
      <c r="A8" s="4" t="inlineStr">
        <is>
          <t>Investment in Viking</t>
        </is>
      </c>
      <c r="B8" s="5" t="n">
        <v>23835365</v>
      </c>
    </row>
    <row r="9">
      <c r="A9" s="4" t="inlineStr">
        <is>
          <t>Goodwill</t>
        </is>
      </c>
      <c r="B9" s="5" t="n">
        <v>67457229</v>
      </c>
    </row>
    <row r="10">
      <c r="A10" s="4" t="inlineStr">
        <is>
          <t>Total net assets acquired</t>
        </is>
      </c>
      <c r="B10" s="5" t="n">
        <v>97622766</v>
      </c>
    </row>
    <row r="11">
      <c r="A11" s="4" t="inlineStr">
        <is>
          <t>Accounts payable</t>
        </is>
      </c>
      <c r="B11" s="5" t="n">
        <v>1628669</v>
      </c>
    </row>
    <row r="12">
      <c r="A12" s="4" t="inlineStr">
        <is>
          <t>Accrued expenses and other current liabilities</t>
        </is>
      </c>
      <c r="B12" s="5" t="n">
        <v>253353</v>
      </c>
    </row>
    <row r="13">
      <c r="A13" s="4" t="inlineStr">
        <is>
          <t>Derivative liability</t>
        </is>
      </c>
      <c r="B13" s="5" t="n">
        <v>3540036</v>
      </c>
    </row>
    <row r="14">
      <c r="A14" s="4" t="inlineStr">
        <is>
          <t>Long term debt</t>
        </is>
      </c>
      <c r="B14" s="5" t="n">
        <v>40099510</v>
      </c>
    </row>
    <row r="15">
      <c r="A15" s="4" t="inlineStr">
        <is>
          <t>Asset retirement obligations</t>
        </is>
      </c>
      <c r="B15" s="5" t="n">
        <v>65047</v>
      </c>
    </row>
    <row r="16">
      <c r="A16" s="4" t="inlineStr">
        <is>
          <t>Total net liabilities assumed</t>
        </is>
      </c>
      <c r="B16" s="5" t="n">
        <v>45586615</v>
      </c>
    </row>
    <row r="17">
      <c r="A17" s="4" t="inlineStr">
        <is>
          <t>Total Net Assets Acquired and Liabilities Assumed</t>
        </is>
      </c>
      <c r="B17" s="6" t="n">
        <v>520361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Merger of Camber Energy Inc and Viking Energy Group Inc (Details Narrative)</t>
        </is>
      </c>
      <c r="B1" s="2" t="inlineStr">
        <is>
          <t>12 Months Ended</t>
        </is>
      </c>
    </row>
    <row r="2">
      <c r="B2" s="2" t="inlineStr">
        <is>
          <t>Dec. 31, 2023 USD ($)</t>
        </is>
      </c>
    </row>
    <row r="3">
      <c r="A3" s="4" t="inlineStr">
        <is>
          <t>Viking [Member]</t>
        </is>
      </c>
      <c r="B3" s="4" t="inlineStr">
        <is>
          <t xml:space="preserve"> </t>
        </is>
      </c>
    </row>
    <row r="4">
      <c r="A4" s="4" t="inlineStr">
        <is>
          <t>Impairment charge</t>
        </is>
      </c>
      <c r="B4" s="6" t="n">
        <v>144867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4</t>
        </is>
      </c>
      <c r="C2" s="2" t="inlineStr">
        <is>
          <t>Mar. 31, 2023</t>
        </is>
      </c>
    </row>
    <row r="3">
      <c r="A3" s="3" t="inlineStr">
        <is>
          <t>Condensed Consolidated Statements of Operations (Unaudited)</t>
        </is>
      </c>
      <c r="B3" s="4" t="inlineStr">
        <is>
          <t xml:space="preserve"> </t>
        </is>
      </c>
      <c r="C3" s="4" t="inlineStr">
        <is>
          <t xml:space="preserve"> </t>
        </is>
      </c>
    </row>
    <row r="4">
      <c r="A4" s="4" t="inlineStr">
        <is>
          <t>Net loss</t>
        </is>
      </c>
      <c r="B4" s="6" t="n">
        <v>-26351568</v>
      </c>
      <c r="C4" s="6" t="n">
        <v>-1632327</v>
      </c>
    </row>
    <row r="5">
      <c r="A5" s="4" t="inlineStr">
        <is>
          <t>Foreign currency translation adjustment</t>
        </is>
      </c>
      <c r="B5" s="5" t="n">
        <v>2139</v>
      </c>
      <c r="C5" s="5" t="n">
        <v>62546</v>
      </c>
    </row>
    <row r="6">
      <c r="A6" s="4" t="inlineStr">
        <is>
          <t>Total comprehensive loss</t>
        </is>
      </c>
      <c r="B6" s="5" t="n">
        <v>-26349429</v>
      </c>
      <c r="C6" s="5" t="n">
        <v>-1569781</v>
      </c>
    </row>
    <row r="7">
      <c r="A7" s="4" t="inlineStr">
        <is>
          <t>Loss attributable to non-controlling interest</t>
        </is>
      </c>
      <c r="B7" s="5" t="n">
        <v>-246557</v>
      </c>
      <c r="C7" s="5" t="n">
        <v>-80228</v>
      </c>
    </row>
    <row r="8">
      <c r="A8" s="4" t="inlineStr">
        <is>
          <t>Foreign currency translation adjustment attributable to non-controlling interest</t>
        </is>
      </c>
      <c r="B8" s="5" t="n">
        <v>845</v>
      </c>
      <c r="C8" s="5" t="n">
        <v>24706</v>
      </c>
    </row>
    <row r="9">
      <c r="A9" s="4" t="inlineStr">
        <is>
          <t>Comprehensive loss attributable to non-controlling interest</t>
        </is>
      </c>
      <c r="B9" s="5" t="n">
        <v>-245712</v>
      </c>
      <c r="C9" s="5" t="n">
        <v>-55522</v>
      </c>
    </row>
    <row r="10">
      <c r="A10" s="4" t="inlineStr">
        <is>
          <t>Comprehensive loss attributable to Camber</t>
        </is>
      </c>
      <c r="B10" s="6" t="n">
        <v>-26103717</v>
      </c>
      <c r="C10" s="6" t="n">
        <v>-15142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il and Gas Properties (Details) - USD ($)</t>
        </is>
      </c>
      <c r="B1" s="2" t="inlineStr">
        <is>
          <t>Mar. 31, 2024</t>
        </is>
      </c>
      <c r="C1" s="2" t="inlineStr">
        <is>
          <t>Dec. 31, 2023</t>
        </is>
      </c>
    </row>
    <row r="2">
      <c r="A2" s="4" t="inlineStr">
        <is>
          <t>Development [Member]</t>
        </is>
      </c>
      <c r="B2" s="4" t="inlineStr">
        <is>
          <t xml:space="preserve"> </t>
        </is>
      </c>
      <c r="C2" s="4" t="inlineStr">
        <is>
          <t xml:space="preserve"> </t>
        </is>
      </c>
    </row>
    <row r="3">
      <c r="A3" s="4" t="inlineStr">
        <is>
          <t>United States cost center</t>
        </is>
      </c>
      <c r="B3" s="6" t="n">
        <v>0</v>
      </c>
      <c r="C3" s="6" t="n">
        <v>1127950</v>
      </c>
    </row>
    <row r="4">
      <c r="A4" s="4" t="inlineStr">
        <is>
          <t>Accumulated depreciation, depletion and amortization</t>
        </is>
      </c>
      <c r="B4" s="5" t="n">
        <v>0</v>
      </c>
      <c r="C4" s="5" t="n">
        <v>-44374</v>
      </c>
    </row>
    <row r="5">
      <c r="A5" s="4" t="inlineStr">
        <is>
          <t>Proved developed producing oil and gas properties, net</t>
        </is>
      </c>
      <c r="B5" s="5" t="n">
        <v>0</v>
      </c>
      <c r="C5" s="5" t="n">
        <v>1083576</v>
      </c>
    </row>
    <row r="6">
      <c r="A6" s="4" t="inlineStr">
        <is>
          <t>Adjustments [Member]</t>
        </is>
      </c>
      <c r="B6" s="4" t="inlineStr">
        <is>
          <t xml:space="preserve"> </t>
        </is>
      </c>
      <c r="C6" s="4" t="inlineStr">
        <is>
          <t xml:space="preserve"> </t>
        </is>
      </c>
    </row>
    <row r="7">
      <c r="A7" s="4" t="inlineStr">
        <is>
          <t>United States cost center</t>
        </is>
      </c>
      <c r="B7" s="5" t="n">
        <v>-1127950</v>
      </c>
      <c r="C7" s="4" t="inlineStr">
        <is>
          <t xml:space="preserve"> </t>
        </is>
      </c>
    </row>
    <row r="8">
      <c r="A8" s="4" t="inlineStr">
        <is>
          <t>Accumulated depreciation, depletion and amortization</t>
        </is>
      </c>
      <c r="B8" s="5" t="n">
        <v>44374</v>
      </c>
      <c r="C8" s="4" t="inlineStr">
        <is>
          <t xml:space="preserve"> </t>
        </is>
      </c>
    </row>
    <row r="9">
      <c r="A9" s="4" t="inlineStr">
        <is>
          <t>Proved developed producing oil and gas properties, net</t>
        </is>
      </c>
      <c r="B9" s="5" t="n">
        <v>-1083576</v>
      </c>
      <c r="C9" s="4" t="inlineStr">
        <is>
          <t xml:space="preserve"> </t>
        </is>
      </c>
    </row>
    <row r="10">
      <c r="A10" s="4" t="inlineStr">
        <is>
          <t>Impairments [Member]</t>
        </is>
      </c>
      <c r="B10" s="4" t="inlineStr">
        <is>
          <t xml:space="preserve"> </t>
        </is>
      </c>
      <c r="C10" s="4" t="inlineStr">
        <is>
          <t xml:space="preserve"> </t>
        </is>
      </c>
    </row>
    <row r="11">
      <c r="A11" s="4" t="inlineStr">
        <is>
          <t>United States cost center</t>
        </is>
      </c>
      <c r="B11" s="5" t="n">
        <v>0</v>
      </c>
      <c r="C11" s="4" t="inlineStr">
        <is>
          <t xml:space="preserve"> </t>
        </is>
      </c>
    </row>
    <row r="12">
      <c r="A12" s="4" t="inlineStr">
        <is>
          <t>Accumulated depreciation, depletion and amortization</t>
        </is>
      </c>
      <c r="B12" s="5" t="n">
        <v>0</v>
      </c>
      <c r="C12" s="4" t="inlineStr">
        <is>
          <t xml:space="preserve"> </t>
        </is>
      </c>
    </row>
    <row r="13">
      <c r="A13" s="4" t="inlineStr">
        <is>
          <t>Proved developed producing oil and gas properties, net</t>
        </is>
      </c>
      <c r="B13" s="5" t="n">
        <v>0</v>
      </c>
      <c r="C13" s="4" t="inlineStr">
        <is>
          <t xml:space="preserve"> </t>
        </is>
      </c>
    </row>
    <row r="14">
      <c r="A14" s="4" t="inlineStr">
        <is>
          <t>Un Development [Member]</t>
        </is>
      </c>
      <c r="B14" s="4" t="inlineStr">
        <is>
          <t xml:space="preserve"> </t>
        </is>
      </c>
      <c r="C14" s="4" t="inlineStr">
        <is>
          <t xml:space="preserve"> </t>
        </is>
      </c>
    </row>
    <row r="15">
      <c r="A15" s="4" t="inlineStr">
        <is>
          <t>United States cost center</t>
        </is>
      </c>
      <c r="B15" s="5" t="n">
        <v>0</v>
      </c>
      <c r="C15" s="5" t="n">
        <v>0</v>
      </c>
    </row>
    <row r="16">
      <c r="A16" s="4" t="inlineStr">
        <is>
          <t>Accumulated depreciation, depletion and amortization</t>
        </is>
      </c>
      <c r="B16" s="5" t="n">
        <v>0</v>
      </c>
      <c r="C16" s="5" t="n">
        <v>0</v>
      </c>
    </row>
    <row r="17">
      <c r="A17" s="4" t="inlineStr">
        <is>
          <t>Undeveloped and non-producing oil and gas properties, net</t>
        </is>
      </c>
      <c r="B17" s="5" t="n">
        <v>0</v>
      </c>
      <c r="C17" s="5" t="n">
        <v>0</v>
      </c>
    </row>
    <row r="18">
      <c r="A18" s="4" t="inlineStr">
        <is>
          <t>Total Oil and Gas Properties, Net</t>
        </is>
      </c>
      <c r="B18" s="5" t="n">
        <v>0</v>
      </c>
      <c r="C18" s="6" t="n">
        <v>1083576</v>
      </c>
    </row>
    <row r="19">
      <c r="A19" s="4" t="inlineStr">
        <is>
          <t>Adjustments One [Member]</t>
        </is>
      </c>
      <c r="B19" s="4" t="inlineStr">
        <is>
          <t xml:space="preserve"> </t>
        </is>
      </c>
      <c r="C19" s="4" t="inlineStr">
        <is>
          <t xml:space="preserve"> </t>
        </is>
      </c>
    </row>
    <row r="20">
      <c r="A20" s="4" t="inlineStr">
        <is>
          <t>United States cost center</t>
        </is>
      </c>
      <c r="B20" s="5" t="n">
        <v>0</v>
      </c>
      <c r="C20" s="4" t="inlineStr">
        <is>
          <t xml:space="preserve"> </t>
        </is>
      </c>
    </row>
    <row r="21">
      <c r="A21" s="4" t="inlineStr">
        <is>
          <t>Accumulated depreciation, depletion and amortization</t>
        </is>
      </c>
      <c r="B21" s="5" t="n">
        <v>0</v>
      </c>
      <c r="C21" s="4" t="inlineStr">
        <is>
          <t xml:space="preserve"> </t>
        </is>
      </c>
    </row>
    <row r="22">
      <c r="A22" s="4" t="inlineStr">
        <is>
          <t>Undeveloped and non-producing oil and gas properties, net</t>
        </is>
      </c>
      <c r="B22" s="5" t="n">
        <v>0</v>
      </c>
      <c r="C22" s="4" t="inlineStr">
        <is>
          <t xml:space="preserve"> </t>
        </is>
      </c>
    </row>
    <row r="23">
      <c r="A23" s="4" t="inlineStr">
        <is>
          <t>Total Oil and Gas Properties, Net</t>
        </is>
      </c>
      <c r="B23" s="5" t="n">
        <v>-1083576</v>
      </c>
      <c r="C23" s="4" t="inlineStr">
        <is>
          <t xml:space="preserve"> </t>
        </is>
      </c>
    </row>
    <row r="24">
      <c r="A24" s="4" t="inlineStr">
        <is>
          <t>Impairments One [Member]</t>
        </is>
      </c>
      <c r="B24" s="4" t="inlineStr">
        <is>
          <t xml:space="preserve"> </t>
        </is>
      </c>
      <c r="C24" s="4" t="inlineStr">
        <is>
          <t xml:space="preserve"> </t>
        </is>
      </c>
    </row>
    <row r="25">
      <c r="A25" s="4" t="inlineStr">
        <is>
          <t>United States cost center</t>
        </is>
      </c>
      <c r="B25" s="5" t="n">
        <v>0</v>
      </c>
      <c r="C25" s="4" t="inlineStr">
        <is>
          <t xml:space="preserve"> </t>
        </is>
      </c>
    </row>
    <row r="26">
      <c r="A26" s="4" t="inlineStr">
        <is>
          <t>Accumulated depreciation, depletion and amortization</t>
        </is>
      </c>
      <c r="B26" s="5" t="n">
        <v>0</v>
      </c>
      <c r="C26" s="4" t="inlineStr">
        <is>
          <t xml:space="preserve"> </t>
        </is>
      </c>
    </row>
    <row r="27">
      <c r="A27" s="4" t="inlineStr">
        <is>
          <t>Undeveloped and non-producing oil and gas properties, net</t>
        </is>
      </c>
      <c r="B27" s="5" t="n">
        <v>0</v>
      </c>
      <c r="C27" s="4" t="inlineStr">
        <is>
          <t xml:space="preserve"> </t>
        </is>
      </c>
    </row>
    <row r="28">
      <c r="A28" s="4" t="inlineStr">
        <is>
          <t>Total Oil and Gas Properties, Net</t>
        </is>
      </c>
      <c r="B28" s="6" t="n">
        <v>0</v>
      </c>
      <c r="C2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Intangible Assets (Details) - ESG Clean Energy License [Member]</t>
        </is>
      </c>
      <c r="B1" s="2" t="inlineStr">
        <is>
          <t>Mar. 31, 2024 USD ($)</t>
        </is>
      </c>
    </row>
    <row r="2">
      <c r="A2" s="4" t="inlineStr">
        <is>
          <t>Year two</t>
        </is>
      </c>
      <c r="B2" s="6" t="n">
        <v>500000</v>
      </c>
    </row>
    <row r="3">
      <c r="A3" s="4" t="inlineStr">
        <is>
          <t>Year three</t>
        </is>
      </c>
      <c r="B3" s="5" t="n">
        <v>750000</v>
      </c>
    </row>
    <row r="4">
      <c r="A4" s="4" t="inlineStr">
        <is>
          <t>Year four</t>
        </is>
      </c>
      <c r="B4" s="5" t="n">
        <v>1250000</v>
      </c>
    </row>
    <row r="5">
      <c r="A5" s="4" t="inlineStr">
        <is>
          <t>Year five</t>
        </is>
      </c>
      <c r="B5" s="5" t="n">
        <v>1750000</v>
      </c>
    </row>
    <row r="6">
      <c r="A6" s="4" t="inlineStr">
        <is>
          <t>Year six</t>
        </is>
      </c>
      <c r="B6" s="5" t="n">
        <v>2250000</v>
      </c>
    </row>
    <row r="7">
      <c r="A7" s="4" t="inlineStr">
        <is>
          <t>Year seven</t>
        </is>
      </c>
      <c r="B7" s="5" t="n">
        <v>2750000</v>
      </c>
    </row>
    <row r="8">
      <c r="A8" s="4" t="inlineStr">
        <is>
          <t>Year eight</t>
        </is>
      </c>
      <c r="B8" s="5" t="n">
        <v>3250000</v>
      </c>
    </row>
    <row r="9">
      <c r="A9" s="4" t="inlineStr">
        <is>
          <t>Year nine and after</t>
        </is>
      </c>
      <c r="B9" s="6" t="n">
        <v>32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Mar. 31, 2024</t>
        </is>
      </c>
      <c r="C1" s="2" t="inlineStr">
        <is>
          <t>Dec. 31, 2023</t>
        </is>
      </c>
    </row>
    <row r="2">
      <c r="A2" s="4" t="inlineStr">
        <is>
          <t>Intangible assets, Gross</t>
        </is>
      </c>
      <c r="B2" s="6" t="n">
        <v>4191475</v>
      </c>
      <c r="C2" s="6" t="n">
        <v>4268437</v>
      </c>
    </row>
    <row r="3">
      <c r="A3" s="4" t="inlineStr">
        <is>
          <t>ESG Clean Energy License [Member]</t>
        </is>
      </c>
      <c r="B3" s="4" t="inlineStr">
        <is>
          <t xml:space="preserve"> </t>
        </is>
      </c>
      <c r="C3" s="4" t="inlineStr">
        <is>
          <t xml:space="preserve"> </t>
        </is>
      </c>
    </row>
    <row r="4">
      <c r="A4" s="4" t="inlineStr">
        <is>
          <t>Intangible assets, Gross</t>
        </is>
      </c>
      <c r="B4" s="5" t="n">
        <v>5000000</v>
      </c>
      <c r="C4" s="5" t="n">
        <v>5000000</v>
      </c>
    </row>
    <row r="5">
      <c r="A5" s="4" t="inlineStr">
        <is>
          <t>Accumulated amortization</t>
        </is>
      </c>
      <c r="B5" s="5" t="n">
        <v>808525</v>
      </c>
      <c r="C5" s="5" t="n">
        <v>731563</v>
      </c>
    </row>
    <row r="6">
      <c r="A6" s="4" t="inlineStr">
        <is>
          <t>Intangible assets Net</t>
        </is>
      </c>
      <c r="B6" s="6" t="n">
        <v>4191475</v>
      </c>
      <c r="C6" s="6" t="n">
        <v>42684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2) - USD ($)</t>
        </is>
      </c>
      <c r="B1" s="2" t="inlineStr">
        <is>
          <t>Mar. 31, 2024</t>
        </is>
      </c>
      <c r="C1" s="2" t="inlineStr">
        <is>
          <t>Dec. 31, 2023</t>
        </is>
      </c>
    </row>
    <row r="2">
      <c r="A2" s="4" t="inlineStr">
        <is>
          <t>Impairment of intangible assets</t>
        </is>
      </c>
      <c r="B2" s="6" t="n">
        <v>-1121482</v>
      </c>
      <c r="C2" s="6" t="n">
        <v>-1121482</v>
      </c>
    </row>
    <row r="3">
      <c r="A3" s="4" t="inlineStr">
        <is>
          <t>Accumulated amortization</t>
        </is>
      </c>
      <c r="B3" s="5" t="n">
        <v>-411320</v>
      </c>
      <c r="C3" s="5" t="n">
        <v>-369499</v>
      </c>
    </row>
    <row r="4">
      <c r="A4" s="4" t="inlineStr">
        <is>
          <t>Total Other Intangible Assets</t>
        </is>
      </c>
      <c r="B4" s="5" t="n">
        <v>2375324</v>
      </c>
      <c r="C4" s="5" t="n">
        <v>2417145</v>
      </c>
    </row>
    <row r="5">
      <c r="A5" s="4" t="inlineStr">
        <is>
          <t>Simson-Maxwell [Member]</t>
        </is>
      </c>
      <c r="B5" s="4" t="inlineStr">
        <is>
          <t xml:space="preserve"> </t>
        </is>
      </c>
      <c r="C5" s="4" t="inlineStr">
        <is>
          <t xml:space="preserve"> </t>
        </is>
      </c>
    </row>
    <row r="6">
      <c r="A6" s="4" t="inlineStr">
        <is>
          <t>Other Intangible Assets</t>
        </is>
      </c>
      <c r="B6" s="5" t="n">
        <v>2230673</v>
      </c>
      <c r="C6" s="5" t="n">
        <v>2230673</v>
      </c>
    </row>
    <row r="7">
      <c r="A7" s="4" t="inlineStr">
        <is>
          <t>Customer RelationShip [Member]</t>
        </is>
      </c>
      <c r="B7" s="4" t="inlineStr">
        <is>
          <t xml:space="preserve"> </t>
        </is>
      </c>
      <c r="C7" s="4" t="inlineStr">
        <is>
          <t xml:space="preserve"> </t>
        </is>
      </c>
    </row>
    <row r="8">
      <c r="A8" s="4" t="inlineStr">
        <is>
          <t>Other Intangible Assets</t>
        </is>
      </c>
      <c r="B8" s="6" t="n">
        <v>1677453</v>
      </c>
      <c r="C8" s="6" t="n">
        <v>16774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9" customWidth="1" min="1" max="1"/>
    <col width="80" customWidth="1" min="2" max="2"/>
  </cols>
  <sheetData>
    <row r="1">
      <c r="A1" s="1" t="inlineStr">
        <is>
          <t>Intangible Assets (Details Narrative)</t>
        </is>
      </c>
      <c r="B1" s="2" t="inlineStr">
        <is>
          <t>3 Months Ended</t>
        </is>
      </c>
    </row>
    <row r="2">
      <c r="B2" s="2" t="inlineStr">
        <is>
          <t>Mar. 31, 2024 USD ($)</t>
        </is>
      </c>
    </row>
    <row r="3">
      <c r="A3" s="4" t="inlineStr">
        <is>
          <t>Customer Relationships [Member]</t>
        </is>
      </c>
      <c r="B3" s="4" t="inlineStr">
        <is>
          <t xml:space="preserve"> </t>
        </is>
      </c>
    </row>
    <row r="4">
      <c r="A4" s="4" t="inlineStr">
        <is>
          <t>Amortization expense</t>
        </is>
      </c>
      <c r="B4" s="6" t="n">
        <v>41821</v>
      </c>
    </row>
    <row r="5">
      <c r="A5" s="4" t="inlineStr">
        <is>
          <t>2024</t>
        </is>
      </c>
      <c r="B5" s="5" t="n">
        <v>167745</v>
      </c>
    </row>
    <row r="6">
      <c r="A6" s="4" t="inlineStr">
        <is>
          <t>2025</t>
        </is>
      </c>
      <c r="B6" s="5" t="n">
        <v>167745</v>
      </c>
    </row>
    <row r="7">
      <c r="A7" s="4" t="inlineStr">
        <is>
          <t>2026</t>
        </is>
      </c>
      <c r="B7" s="5" t="n">
        <v>167745</v>
      </c>
    </row>
    <row r="8">
      <c r="A8" s="4" t="inlineStr">
        <is>
          <t>2027</t>
        </is>
      </c>
      <c r="B8" s="5" t="n">
        <v>167745</v>
      </c>
    </row>
    <row r="9">
      <c r="A9" s="4" t="inlineStr">
        <is>
          <t>2028</t>
        </is>
      </c>
      <c r="B9" s="5" t="n">
        <v>167745</v>
      </c>
    </row>
    <row r="10">
      <c r="A10" s="4" t="inlineStr">
        <is>
          <t>Impairment charge</t>
        </is>
      </c>
      <c r="B10" s="5" t="n">
        <v>357873</v>
      </c>
    </row>
    <row r="11">
      <c r="A11" s="4" t="inlineStr">
        <is>
          <t>Purchase price</t>
        </is>
      </c>
      <c r="B11" s="6" t="n">
        <v>1677453</v>
      </c>
    </row>
    <row r="12">
      <c r="A12" s="4" t="inlineStr">
        <is>
          <t>Estimated useful life</t>
        </is>
      </c>
      <c r="B12" s="4" t="inlineStr">
        <is>
          <t>10 years</t>
        </is>
      </c>
    </row>
    <row r="13">
      <c r="A13" s="4" t="inlineStr">
        <is>
          <t>Fair value of intangible assets</t>
        </is>
      </c>
      <c r="B13" s="6" t="n">
        <v>2230673</v>
      </c>
    </row>
    <row r="14">
      <c r="A14" s="4" t="inlineStr">
        <is>
          <t>ESG Clean Energy License [Member]</t>
        </is>
      </c>
      <c r="B14" s="4" t="inlineStr">
        <is>
          <t xml:space="preserve"> </t>
        </is>
      </c>
    </row>
    <row r="15">
      <c r="A15" s="4" t="inlineStr">
        <is>
          <t>Minimum continuing royalty payments</t>
        </is>
      </c>
      <c r="B15" s="10" t="n">
        <v>0.15</v>
      </c>
    </row>
    <row r="16">
      <c r="A16" s="4" t="inlineStr">
        <is>
          <t>Amortization expense</t>
        </is>
      </c>
      <c r="B16" s="6" t="n">
        <v>76962</v>
      </c>
    </row>
    <row r="17">
      <c r="A17" s="4" t="inlineStr">
        <is>
          <t>2024</t>
        </is>
      </c>
      <c r="B17" s="5" t="n">
        <v>304465</v>
      </c>
    </row>
    <row r="18">
      <c r="A18" s="4" t="inlineStr">
        <is>
          <t>2025</t>
        </is>
      </c>
      <c r="B18" s="5" t="n">
        <v>304465</v>
      </c>
    </row>
    <row r="19">
      <c r="A19" s="4" t="inlineStr">
        <is>
          <t>2026</t>
        </is>
      </c>
      <c r="B19" s="5" t="n">
        <v>304465</v>
      </c>
    </row>
    <row r="20">
      <c r="A20" s="4" t="inlineStr">
        <is>
          <t>2027</t>
        </is>
      </c>
      <c r="B20" s="5" t="n">
        <v>304465</v>
      </c>
    </row>
    <row r="21">
      <c r="A21" s="4" t="inlineStr">
        <is>
          <t>2028</t>
        </is>
      </c>
      <c r="B21" s="5" t="n">
        <v>304465</v>
      </c>
    </row>
    <row r="22">
      <c r="A22" s="4" t="inlineStr">
        <is>
          <t>Impairment charge</t>
        </is>
      </c>
      <c r="B22" s="6" t="n">
        <v>311837</v>
      </c>
    </row>
    <row r="23">
      <c r="A23" s="4" t="inlineStr">
        <is>
          <t>Description of payments</t>
        </is>
      </c>
      <c r="B23" s="4" t="inlineStr">
        <is>
          <t>totaling $3,500,000, on or about November 22, 2021, the Company paid $500,000 to or on behalf of ESG and ESG elected to accept $2,750,000 in shares of Viking’s common stock at the applicable conversion price, resulting in 6,942,691 shares, leaving a balance owing of $250,000 which was paid in January 2022</t>
        </is>
      </c>
    </row>
    <row r="24">
      <c r="A24" s="4" t="inlineStr">
        <is>
          <t>Advance royalty paid</t>
        </is>
      </c>
      <c r="B24" s="6" t="n">
        <v>1500000</v>
      </c>
    </row>
    <row r="25">
      <c r="A25" s="4" t="inlineStr">
        <is>
          <t>Estimated useful life</t>
        </is>
      </c>
      <c r="B25" s="4" t="inlineStr">
        <is>
          <t>16 years</t>
        </is>
      </c>
    </row>
    <row r="26">
      <c r="A26" s="4" t="inlineStr">
        <is>
          <t>ESG Clean Energy License [Member] | Before January 31, 2022 [Member]</t>
        </is>
      </c>
      <c r="B26" s="4" t="inlineStr">
        <is>
          <t xml:space="preserve"> </t>
        </is>
      </c>
    </row>
    <row r="27">
      <c r="A27" s="4" t="inlineStr">
        <is>
          <t>Additional royalty payments</t>
        </is>
      </c>
      <c r="B27" s="6" t="n">
        <v>1500000</v>
      </c>
    </row>
    <row r="28">
      <c r="A28" s="4" t="inlineStr">
        <is>
          <t>ESG Clean Energy License [Member] | Before April 20, 2022 [Member]</t>
        </is>
      </c>
      <c r="B28" s="4" t="inlineStr">
        <is>
          <t xml:space="preserve"> </t>
        </is>
      </c>
    </row>
    <row r="29">
      <c r="A29" s="4" t="inlineStr">
        <is>
          <t>Additional royalty payments</t>
        </is>
      </c>
      <c r="B29" s="6" t="n">
        <v>20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22" customWidth="1" min="2" max="2"/>
  </cols>
  <sheetData>
    <row r="1">
      <c r="A1" s="1" t="inlineStr">
        <is>
          <t>Intangible Assets Variable Interest Entity Acquisitions (VIEs) (Details)</t>
        </is>
      </c>
      <c r="B1" s="2" t="inlineStr">
        <is>
          <t>Mar. 31, 2024 USD ($)</t>
        </is>
      </c>
    </row>
    <row r="2">
      <c r="A2" s="4" t="inlineStr">
        <is>
          <t>Intangible asset</t>
        </is>
      </c>
      <c r="B2" s="6" t="n">
        <v>15433340</v>
      </c>
    </row>
    <row r="3">
      <c r="A3" s="4" t="inlineStr">
        <is>
          <t>Non-controlling interest</t>
        </is>
      </c>
      <c r="B3" s="5" t="n">
        <v>-7330915</v>
      </c>
    </row>
    <row r="4">
      <c r="A4" s="4" t="inlineStr">
        <is>
          <t>Camber ownership interest</t>
        </is>
      </c>
      <c r="B4" s="5" t="n">
        <v>8102425</v>
      </c>
    </row>
    <row r="5">
      <c r="A5" s="4" t="inlineStr">
        <is>
          <t>Choppy Group LLC [Member]</t>
        </is>
      </c>
      <c r="B5" s="4" t="inlineStr">
        <is>
          <t xml:space="preserve"> </t>
        </is>
      </c>
    </row>
    <row r="6">
      <c r="A6" s="4" t="inlineStr">
        <is>
          <t>Fair value of stock at closing</t>
        </is>
      </c>
      <c r="B6" s="5" t="n">
        <v>2000000</v>
      </c>
    </row>
    <row r="7">
      <c r="A7" s="4" t="inlineStr">
        <is>
          <t>Fair value of contingent consideration</t>
        </is>
      </c>
      <c r="B7" s="5" t="n">
        <v>495868</v>
      </c>
    </row>
    <row r="8">
      <c r="A8" s="4" t="inlineStr">
        <is>
          <t>Total consideration</t>
        </is>
      </c>
      <c r="B8" s="5" t="n">
        <v>2495868</v>
      </c>
    </row>
    <row r="9">
      <c r="A9" s="4" t="inlineStr">
        <is>
          <t>Intangible asset</t>
        </is>
      </c>
      <c r="B9" s="5" t="n">
        <v>4916057</v>
      </c>
    </row>
    <row r="10">
      <c r="A10" s="4" t="inlineStr">
        <is>
          <t>Non-controlling interest</t>
        </is>
      </c>
      <c r="B10" s="5" t="n">
        <v>-2420189</v>
      </c>
    </row>
    <row r="11">
      <c r="A11" s="4" t="inlineStr">
        <is>
          <t>Camber ownership interest</t>
        </is>
      </c>
      <c r="B11" s="5" t="n">
        <v>2495868</v>
      </c>
    </row>
    <row r="12">
      <c r="A12" s="4" t="inlineStr">
        <is>
          <t>Virga Systems LLC [Member]</t>
        </is>
      </c>
      <c r="B12" s="4" t="inlineStr">
        <is>
          <t xml:space="preserve"> </t>
        </is>
      </c>
    </row>
    <row r="13">
      <c r="A13" s="4" t="inlineStr">
        <is>
          <t>Fair value of stock at closing</t>
        </is>
      </c>
      <c r="B13" s="5" t="n">
        <v>233334</v>
      </c>
    </row>
    <row r="14">
      <c r="A14" s="4" t="inlineStr">
        <is>
          <t>Total consideration</t>
        </is>
      </c>
      <c r="B14" s="5" t="n">
        <v>233334</v>
      </c>
    </row>
    <row r="15">
      <c r="A15" s="4" t="inlineStr">
        <is>
          <t>Intangible asset</t>
        </is>
      </c>
      <c r="B15" s="5" t="n">
        <v>457518</v>
      </c>
    </row>
    <row r="16">
      <c r="A16" s="4" t="inlineStr">
        <is>
          <t>Non-controlling interest</t>
        </is>
      </c>
      <c r="B16" s="5" t="n">
        <v>-224184</v>
      </c>
    </row>
    <row r="17">
      <c r="A17" s="4" t="inlineStr">
        <is>
          <t>Camber ownership interest</t>
        </is>
      </c>
      <c r="B17" s="6" t="n">
        <v>2333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5" customWidth="1" min="1" max="1"/>
    <col width="40" customWidth="1" min="2" max="2"/>
  </cols>
  <sheetData>
    <row r="1">
      <c r="A1" s="1" t="inlineStr">
        <is>
          <t>Intangible Assets Variable Interest Entity Acquisitions (VIEs) (Details 1)</t>
        </is>
      </c>
      <c r="B1" s="2" t="inlineStr">
        <is>
          <t>Mar. 31, 2024 USD ($) $ / shares shares</t>
        </is>
      </c>
    </row>
    <row r="2">
      <c r="A2" s="4" t="inlineStr">
        <is>
          <t>Purchase price | $</t>
        </is>
      </c>
      <c r="B2" s="6" t="n">
        <v>21000000</v>
      </c>
    </row>
    <row r="3">
      <c r="A3" s="4" t="inlineStr">
        <is>
          <t>No. of Pref. Shares | shares</t>
        </is>
      </c>
      <c r="B3" s="5" t="n">
        <v>2075</v>
      </c>
    </row>
    <row r="4">
      <c r="A4" s="4" t="inlineStr">
        <is>
          <t>Conversion Price | $ / shares</t>
        </is>
      </c>
      <c r="B4" s="8" t="n">
        <v>1.06</v>
      </c>
    </row>
    <row r="5">
      <c r="A5" s="4" t="inlineStr">
        <is>
          <t>No. of Underlying Common Shares | shares</t>
        </is>
      </c>
      <c r="B5" s="5" t="n">
        <v>19733334</v>
      </c>
    </row>
    <row r="6">
      <c r="A6" s="4" t="inlineStr">
        <is>
          <t>Estimated Revenues if Sales Target Achieved | $</t>
        </is>
      </c>
      <c r="B6" s="6" t="n">
        <v>500000000</v>
      </c>
    </row>
    <row r="7">
      <c r="A7" s="4" t="inlineStr">
        <is>
          <t>Jedda Holdings LLC One [Member]</t>
        </is>
      </c>
      <c r="B7" s="4" t="inlineStr">
        <is>
          <t xml:space="preserve"> </t>
        </is>
      </c>
    </row>
    <row r="8">
      <c r="A8" s="4" t="inlineStr">
        <is>
          <t>Purchase price | $</t>
        </is>
      </c>
      <c r="B8" s="6" t="n">
        <v>250000</v>
      </c>
    </row>
    <row r="9">
      <c r="A9" s="4" t="inlineStr">
        <is>
          <t>No. of Pref. Shares | shares</t>
        </is>
      </c>
      <c r="B9" s="5" t="n">
        <v>0</v>
      </c>
    </row>
    <row r="10">
      <c r="A10" s="4" t="inlineStr">
        <is>
          <t>Conversion Price | $ / shares</t>
        </is>
      </c>
      <c r="B10" s="8" t="n">
        <v>0.6</v>
      </c>
    </row>
    <row r="11">
      <c r="A11" s="4" t="inlineStr">
        <is>
          <t>No. of Underlying Common Shares | shares</t>
        </is>
      </c>
      <c r="B11" s="5" t="n">
        <v>416667</v>
      </c>
    </row>
    <row r="12">
      <c r="A12" s="4" t="inlineStr">
        <is>
          <t>Estimated Revenues if Sales Target Achieved | $</t>
        </is>
      </c>
      <c r="B12" s="6" t="n">
        <v>0</v>
      </c>
    </row>
    <row r="13">
      <c r="A13" s="4" t="inlineStr">
        <is>
          <t>Jedda Holdings LLC 2[Member]</t>
        </is>
      </c>
      <c r="B13" s="4" t="inlineStr">
        <is>
          <t xml:space="preserve"> </t>
        </is>
      </c>
    </row>
    <row r="14">
      <c r="A14" s="4" t="inlineStr">
        <is>
          <t>Purchase price | $</t>
        </is>
      </c>
      <c r="B14" s="6" t="n">
        <v>4750000</v>
      </c>
    </row>
    <row r="15">
      <c r="A15" s="4" t="inlineStr">
        <is>
          <t>No. of Pref. Shares | shares</t>
        </is>
      </c>
      <c r="B15" s="5" t="n">
        <v>475</v>
      </c>
    </row>
    <row r="16">
      <c r="A16" s="4" t="inlineStr">
        <is>
          <t>Conversion Price | $ / shares</t>
        </is>
      </c>
      <c r="B16" s="8" t="n">
        <v>0.6</v>
      </c>
    </row>
    <row r="17">
      <c r="A17" s="4" t="inlineStr">
        <is>
          <t>No. of Underlying Common Shares | shares</t>
        </is>
      </c>
      <c r="B17" s="5" t="n">
        <v>7916667</v>
      </c>
    </row>
    <row r="18">
      <c r="A18" s="4" t="inlineStr">
        <is>
          <t>Estimated Revenues if Sales Target Achieved | $</t>
        </is>
      </c>
      <c r="B18" s="6" t="n">
        <v>0</v>
      </c>
    </row>
    <row r="19">
      <c r="A19" s="4" t="inlineStr">
        <is>
          <t>Jedda Holdings LLC 3 [Member]</t>
        </is>
      </c>
      <c r="B19" s="4" t="inlineStr">
        <is>
          <t xml:space="preserve"> </t>
        </is>
      </c>
    </row>
    <row r="20">
      <c r="A20" s="4" t="inlineStr">
        <is>
          <t>Purchase price | $</t>
        </is>
      </c>
      <c r="B20" s="6" t="n">
        <v>1000000</v>
      </c>
    </row>
    <row r="21">
      <c r="A21" s="4" t="inlineStr">
        <is>
          <t>No. of Pref. Shares | shares</t>
        </is>
      </c>
      <c r="B21" s="5" t="n">
        <v>100</v>
      </c>
    </row>
    <row r="22">
      <c r="A22" s="4" t="inlineStr">
        <is>
          <t>Conversion Price | $ / shares</t>
        </is>
      </c>
      <c r="B22" s="8" t="n">
        <v>0.75</v>
      </c>
    </row>
    <row r="23">
      <c r="A23" s="4" t="inlineStr">
        <is>
          <t>No. of Underlying Common Shares | shares</t>
        </is>
      </c>
      <c r="B23" s="5" t="n">
        <v>1333333</v>
      </c>
    </row>
    <row r="24">
      <c r="A24" s="4" t="inlineStr">
        <is>
          <t>Estimated Revenues if Sales Target Achieved | $</t>
        </is>
      </c>
      <c r="B24" s="6" t="n">
        <v>50000000</v>
      </c>
    </row>
    <row r="25">
      <c r="A25" s="4" t="inlineStr">
        <is>
          <t>Jedda Holdings LLC 4 [Member]</t>
        </is>
      </c>
      <c r="B25" s="4" t="inlineStr">
        <is>
          <t xml:space="preserve"> </t>
        </is>
      </c>
    </row>
    <row r="26">
      <c r="A26" s="4" t="inlineStr">
        <is>
          <t>Purchase price | $</t>
        </is>
      </c>
      <c r="B26" s="6" t="n">
        <v>2000000</v>
      </c>
    </row>
    <row r="27">
      <c r="A27" s="4" t="inlineStr">
        <is>
          <t>No. of Pref. Shares | shares</t>
        </is>
      </c>
      <c r="B27" s="5" t="n">
        <v>200</v>
      </c>
    </row>
    <row r="28">
      <c r="A28" s="4" t="inlineStr">
        <is>
          <t>Conversion Price | $ / shares</t>
        </is>
      </c>
      <c r="B28" s="6" t="n">
        <v>1</v>
      </c>
    </row>
    <row r="29">
      <c r="A29" s="4" t="inlineStr">
        <is>
          <t>No. of Underlying Common Shares | shares</t>
        </is>
      </c>
      <c r="B29" s="5" t="n">
        <v>2000000</v>
      </c>
    </row>
    <row r="30">
      <c r="A30" s="4" t="inlineStr">
        <is>
          <t>Estimated Revenues if Sales Target Achieved | $</t>
        </is>
      </c>
      <c r="B30" s="6" t="n">
        <v>100000000</v>
      </c>
    </row>
    <row r="31">
      <c r="A31" s="4" t="inlineStr">
        <is>
          <t>Jedda Holdings LLC 5 [Member]</t>
        </is>
      </c>
      <c r="B31" s="4" t="inlineStr">
        <is>
          <t xml:space="preserve"> </t>
        </is>
      </c>
    </row>
    <row r="32">
      <c r="A32" s="4" t="inlineStr">
        <is>
          <t>Purchase price | $</t>
        </is>
      </c>
      <c r="B32" s="6" t="n">
        <v>3000000</v>
      </c>
    </row>
    <row r="33">
      <c r="A33" s="4" t="inlineStr">
        <is>
          <t>No. of Pref. Shares | shares</t>
        </is>
      </c>
      <c r="B33" s="5" t="n">
        <v>300</v>
      </c>
    </row>
    <row r="34">
      <c r="A34" s="4" t="inlineStr">
        <is>
          <t>Conversion Price | $ / shares</t>
        </is>
      </c>
      <c r="B34" s="8" t="n">
        <v>1.25</v>
      </c>
    </row>
    <row r="35">
      <c r="A35" s="4" t="inlineStr">
        <is>
          <t>No. of Underlying Common Shares | shares</t>
        </is>
      </c>
      <c r="B35" s="5" t="n">
        <v>2400000</v>
      </c>
    </row>
    <row r="36">
      <c r="A36" s="4" t="inlineStr">
        <is>
          <t>Estimated Revenues if Sales Target Achieved | $</t>
        </is>
      </c>
      <c r="B36" s="6" t="n">
        <v>150000000</v>
      </c>
    </row>
    <row r="37">
      <c r="A37" s="4" t="inlineStr">
        <is>
          <t>Jedda Holdings LLC 6 [Member]</t>
        </is>
      </c>
      <c r="B37" s="4" t="inlineStr">
        <is>
          <t xml:space="preserve"> </t>
        </is>
      </c>
    </row>
    <row r="38">
      <c r="A38" s="4" t="inlineStr">
        <is>
          <t>Purchase price | $</t>
        </is>
      </c>
      <c r="B38" s="6" t="n">
        <v>4000000</v>
      </c>
    </row>
    <row r="39">
      <c r="A39" s="4" t="inlineStr">
        <is>
          <t>No. of Pref. Shares | shares</t>
        </is>
      </c>
      <c r="B39" s="5" t="n">
        <v>400</v>
      </c>
    </row>
    <row r="40">
      <c r="A40" s="4" t="inlineStr">
        <is>
          <t>Conversion Price | $ / shares</t>
        </is>
      </c>
      <c r="B40" s="8" t="n">
        <v>1.5</v>
      </c>
    </row>
    <row r="41">
      <c r="A41" s="4" t="inlineStr">
        <is>
          <t>No. of Underlying Common Shares | shares</t>
        </is>
      </c>
      <c r="B41" s="5" t="n">
        <v>2666667</v>
      </c>
    </row>
    <row r="42">
      <c r="A42" s="4" t="inlineStr">
        <is>
          <t>Estimated Revenues if Sales Target Achieved | $</t>
        </is>
      </c>
      <c r="B42" s="6" t="n">
        <v>250000000</v>
      </c>
    </row>
    <row r="43">
      <c r="A43" s="4" t="inlineStr">
        <is>
          <t>Jedda Holdings LLC 7 [Member]</t>
        </is>
      </c>
      <c r="B43" s="4" t="inlineStr">
        <is>
          <t xml:space="preserve"> </t>
        </is>
      </c>
    </row>
    <row r="44">
      <c r="A44" s="4" t="inlineStr">
        <is>
          <t>Purchase price | $</t>
        </is>
      </c>
      <c r="B44" s="6" t="n">
        <v>6000000</v>
      </c>
    </row>
    <row r="45">
      <c r="A45" s="4" t="inlineStr">
        <is>
          <t>No. of Pref. Shares | shares</t>
        </is>
      </c>
      <c r="B45" s="5" t="n">
        <v>600</v>
      </c>
    </row>
    <row r="46">
      <c r="A46" s="4" t="inlineStr">
        <is>
          <t>Conversion Price | $ / shares</t>
        </is>
      </c>
      <c r="B46" s="6" t="n">
        <v>2</v>
      </c>
    </row>
    <row r="47">
      <c r="A47" s="4" t="inlineStr">
        <is>
          <t>No. of Underlying Common Shares | shares</t>
        </is>
      </c>
      <c r="B47" s="5" t="n">
        <v>3000000</v>
      </c>
    </row>
    <row r="48">
      <c r="A48" s="4" t="inlineStr">
        <is>
          <t>Estimated Revenues if Sales Target Achieved | $</t>
        </is>
      </c>
      <c r="B48" s="6" t="n">
        <v>50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Intangible Assets Variable Interest Entity Acquisitions (VIEs) (Details 2)</t>
        </is>
      </c>
      <c r="B1" s="2" t="inlineStr">
        <is>
          <t>Mar. 31, 2024 USD ($)</t>
        </is>
      </c>
    </row>
    <row r="2">
      <c r="A2" s="4" t="inlineStr">
        <is>
          <t>Intangible asset</t>
        </is>
      </c>
      <c r="B2" s="6" t="n">
        <v>15433340</v>
      </c>
    </row>
    <row r="3">
      <c r="A3" s="4" t="inlineStr">
        <is>
          <t>Non-controlling interest</t>
        </is>
      </c>
      <c r="B3" s="5" t="n">
        <v>-7330915</v>
      </c>
    </row>
    <row r="4">
      <c r="A4" s="4" t="inlineStr">
        <is>
          <t>Camber ownership interest</t>
        </is>
      </c>
      <c r="B4" s="5" t="n">
        <v>8102425</v>
      </c>
    </row>
    <row r="5">
      <c r="A5" s="4" t="inlineStr">
        <is>
          <t>Viking Protection [Member]</t>
        </is>
      </c>
      <c r="B5" s="4" t="inlineStr">
        <is>
          <t xml:space="preserve"> </t>
        </is>
      </c>
    </row>
    <row r="6">
      <c r="A6" s="4" t="inlineStr">
        <is>
          <t>Fair value of stock at closing</t>
        </is>
      </c>
      <c r="B6" s="5" t="n">
        <v>4433334</v>
      </c>
    </row>
    <row r="7">
      <c r="A7" s="4" t="inlineStr">
        <is>
          <t>Fair value of contingent consideration</t>
        </is>
      </c>
      <c r="B7" s="5" t="n">
        <v>939889</v>
      </c>
    </row>
    <row r="8">
      <c r="A8" s="4" t="inlineStr">
        <is>
          <t>Total consideration</t>
        </is>
      </c>
      <c r="B8" s="5" t="n">
        <v>5373223</v>
      </c>
    </row>
    <row r="9">
      <c r="A9" s="4" t="inlineStr">
        <is>
          <t>Intangible asset</t>
        </is>
      </c>
      <c r="B9" s="5" t="n">
        <v>10059765</v>
      </c>
    </row>
    <row r="10">
      <c r="A10" s="4" t="inlineStr">
        <is>
          <t>Non-controlling interest</t>
        </is>
      </c>
      <c r="B10" s="5" t="n">
        <v>-4686542</v>
      </c>
    </row>
    <row r="11">
      <c r="A11" s="4" t="inlineStr">
        <is>
          <t>Camber ownership interest</t>
        </is>
      </c>
      <c r="B11" s="6" t="n">
        <v>53732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22" customWidth="1" min="2" max="2"/>
  </cols>
  <sheetData>
    <row r="1">
      <c r="A1" s="1" t="inlineStr">
        <is>
          <t>Intangible Assets Variable Interest Entity Acquisitions (VIEs) (Details 3)</t>
        </is>
      </c>
      <c r="B1" s="2" t="inlineStr">
        <is>
          <t>Mar. 31, 2024 USD ($)</t>
        </is>
      </c>
    </row>
    <row r="2">
      <c r="A2" s="4" t="inlineStr">
        <is>
          <t>Intangible asset - IP</t>
        </is>
      </c>
      <c r="B2" s="6" t="n">
        <v>15433340</v>
      </c>
    </row>
    <row r="3">
      <c r="A3" s="4" t="inlineStr">
        <is>
          <t>Non-controlling interest</t>
        </is>
      </c>
      <c r="B3" s="5" t="n">
        <v>-7330915</v>
      </c>
    </row>
    <row r="4">
      <c r="A4" s="4" t="inlineStr">
        <is>
          <t>Camber ownership interest</t>
        </is>
      </c>
      <c r="B4" s="5" t="n">
        <v>8102425</v>
      </c>
    </row>
    <row r="5">
      <c r="A5" s="4" t="inlineStr">
        <is>
          <t>Viking Protection [Member]</t>
        </is>
      </c>
      <c r="B5" s="4" t="inlineStr">
        <is>
          <t xml:space="preserve"> </t>
        </is>
      </c>
    </row>
    <row r="6">
      <c r="A6" s="4" t="inlineStr">
        <is>
          <t>Intangible asset - IP</t>
        </is>
      </c>
      <c r="B6" s="5" t="n">
        <v>10059765</v>
      </c>
    </row>
    <row r="7">
      <c r="A7" s="4" t="inlineStr">
        <is>
          <t>Non-controlling interest</t>
        </is>
      </c>
      <c r="B7" s="5" t="n">
        <v>-4686542</v>
      </c>
    </row>
    <row r="8">
      <c r="A8" s="4" t="inlineStr">
        <is>
          <t>Camber ownership interest</t>
        </is>
      </c>
      <c r="B8" s="5" t="n">
        <v>5373223</v>
      </c>
    </row>
    <row r="9">
      <c r="A9" s="4" t="inlineStr">
        <is>
          <t>Viking Ozone [Member]</t>
        </is>
      </c>
      <c r="B9" s="4" t="inlineStr">
        <is>
          <t xml:space="preserve"> </t>
        </is>
      </c>
    </row>
    <row r="10">
      <c r="A10" s="4" t="inlineStr">
        <is>
          <t>Intangible asset - IP</t>
        </is>
      </c>
      <c r="B10" s="5" t="n">
        <v>4916057</v>
      </c>
    </row>
    <row r="11">
      <c r="A11" s="4" t="inlineStr">
        <is>
          <t>Non-controlling interest</t>
        </is>
      </c>
      <c r="B11" s="5" t="n">
        <v>-2420189</v>
      </c>
    </row>
    <row r="12">
      <c r="A12" s="4" t="inlineStr">
        <is>
          <t>Camber ownership interest</t>
        </is>
      </c>
      <c r="B12" s="5" t="n">
        <v>2495868</v>
      </c>
    </row>
    <row r="13">
      <c r="A13" s="4" t="inlineStr">
        <is>
          <t>Viking Sentinel [Member]</t>
        </is>
      </c>
      <c r="B13" s="4" t="inlineStr">
        <is>
          <t xml:space="preserve"> </t>
        </is>
      </c>
    </row>
    <row r="14">
      <c r="A14" s="4" t="inlineStr">
        <is>
          <t>Intangible asset - IP</t>
        </is>
      </c>
      <c r="B14" s="5" t="n">
        <v>457518</v>
      </c>
    </row>
    <row r="15">
      <c r="A15" s="4" t="inlineStr">
        <is>
          <t>Non-controlling interest</t>
        </is>
      </c>
      <c r="B15" s="5" t="n">
        <v>-224184</v>
      </c>
    </row>
    <row r="16">
      <c r="A16" s="4" t="inlineStr">
        <is>
          <t>Camber ownership interest</t>
        </is>
      </c>
      <c r="B16" s="6" t="n">
        <v>2333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s>
  <sheetData>
    <row r="1">
      <c r="A1" s="1" t="inlineStr">
        <is>
          <t>Intangible Assets Variable Interest Entity Acquisitions (VIEs) (Details Narrative) - USD ($)</t>
        </is>
      </c>
      <c r="C1" s="2" t="inlineStr">
        <is>
          <t>1 Months Ended</t>
        </is>
      </c>
      <c r="D1" s="2" t="inlineStr">
        <is>
          <t>3 Months Ended</t>
        </is>
      </c>
    </row>
    <row r="2">
      <c r="B2" s="2" t="inlineStr">
        <is>
          <t>Feb. 09, 2022</t>
        </is>
      </c>
      <c r="C2" s="2" t="inlineStr">
        <is>
          <t>Jan. 18, 2022</t>
        </is>
      </c>
      <c r="D2" s="2" t="inlineStr">
        <is>
          <t>Mar. 31, 2024</t>
        </is>
      </c>
    </row>
    <row r="3">
      <c r="A3" s="4" t="inlineStr">
        <is>
          <t>Accrued interest on notes payable</t>
        </is>
      </c>
      <c r="B3" s="4" t="inlineStr">
        <is>
          <t xml:space="preserve"> </t>
        </is>
      </c>
      <c r="C3" s="4" t="inlineStr">
        <is>
          <t xml:space="preserve"> </t>
        </is>
      </c>
      <c r="D3" s="6" t="n">
        <v>5431823</v>
      </c>
    </row>
    <row r="4">
      <c r="A4" s="4" t="inlineStr">
        <is>
          <t>Choppy Group LLC [Member]</t>
        </is>
      </c>
      <c r="B4" s="4" t="inlineStr">
        <is>
          <t xml:space="preserve"> </t>
        </is>
      </c>
      <c r="C4" s="4" t="inlineStr">
        <is>
          <t xml:space="preserve"> </t>
        </is>
      </c>
      <c r="D4" s="4" t="inlineStr">
        <is>
          <t xml:space="preserve"> </t>
        </is>
      </c>
    </row>
    <row r="5">
      <c r="A5" s="4" t="inlineStr">
        <is>
          <t>Description of shares issuance of shares</t>
        </is>
      </c>
      <c r="B5" s="4" t="inlineStr">
        <is>
          <t xml:space="preserve"> </t>
        </is>
      </c>
      <c r="C5" s="4" t="inlineStr">
        <is>
          <t>the issuance of 8,333,333 shares of Viking common stock to Choppy, 3,333,333 of which shares were issued at closing, 3,333,333 of which shares are to be issued to Choppy after 5 units of the System (as defined below) have been sold, and 1,666,667 of which shares are to be issued to Choppy after 10 units of the System have been sold</t>
        </is>
      </c>
      <c r="D5" s="4" t="inlineStr">
        <is>
          <t xml:space="preserve"> </t>
        </is>
      </c>
    </row>
    <row r="6">
      <c r="A6" s="4" t="inlineStr">
        <is>
          <t>Fair value of stock at closing</t>
        </is>
      </c>
      <c r="B6" s="4" t="inlineStr">
        <is>
          <t xml:space="preserve"> </t>
        </is>
      </c>
      <c r="C6" s="4" t="inlineStr">
        <is>
          <t xml:space="preserve"> </t>
        </is>
      </c>
      <c r="D6" s="5" t="n">
        <v>2000000</v>
      </c>
    </row>
    <row r="7">
      <c r="A7" s="4" t="inlineStr">
        <is>
          <t>Interest rate</t>
        </is>
      </c>
      <c r="B7" s="4" t="inlineStr">
        <is>
          <t xml:space="preserve"> </t>
        </is>
      </c>
      <c r="C7" s="10" t="n">
        <v>0.51</v>
      </c>
      <c r="D7" s="4" t="inlineStr">
        <is>
          <t xml:space="preserve"> </t>
        </is>
      </c>
    </row>
    <row r="8">
      <c r="A8" s="4" t="inlineStr">
        <is>
          <t>Description of securities purchase agreement</t>
        </is>
      </c>
      <c r="B8" s="4" t="inlineStr">
        <is>
          <t xml:space="preserve"> </t>
        </is>
      </c>
      <c r="C8" s="4" t="inlineStr">
        <is>
          <t>Viking entered into a Securities Purchase Agreement to purchase 51 units, representing 51%, of Viking Ozone , from Choppy Group LLC</t>
        </is>
      </c>
      <c r="D8" s="4" t="inlineStr">
        <is>
          <t xml:space="preserve"> </t>
        </is>
      </c>
    </row>
    <row r="9">
      <c r="A9" s="4" t="inlineStr">
        <is>
          <t>Virga Systems LLC [Member]</t>
        </is>
      </c>
      <c r="B9" s="4" t="inlineStr">
        <is>
          <t xml:space="preserve"> </t>
        </is>
      </c>
      <c r="C9" s="4" t="inlineStr">
        <is>
          <t xml:space="preserve"> </t>
        </is>
      </c>
      <c r="D9" s="4" t="inlineStr">
        <is>
          <t xml:space="preserve"> </t>
        </is>
      </c>
    </row>
    <row r="10">
      <c r="A10" s="4" t="inlineStr">
        <is>
          <t>Fair value of stock at closing</t>
        </is>
      </c>
      <c r="B10" s="4" t="inlineStr">
        <is>
          <t xml:space="preserve"> </t>
        </is>
      </c>
      <c r="C10" s="4" t="inlineStr">
        <is>
          <t xml:space="preserve"> </t>
        </is>
      </c>
      <c r="D10" s="6" t="n">
        <v>233334</v>
      </c>
    </row>
    <row r="11">
      <c r="A11" s="4" t="inlineStr">
        <is>
          <t>Interest rate</t>
        </is>
      </c>
      <c r="B11" s="4" t="inlineStr">
        <is>
          <t xml:space="preserve"> </t>
        </is>
      </c>
      <c r="C11" s="10" t="n">
        <v>0.51</v>
      </c>
      <c r="D11" s="4" t="inlineStr">
        <is>
          <t xml:space="preserve"> </t>
        </is>
      </c>
    </row>
    <row r="12">
      <c r="A12" s="4" t="inlineStr">
        <is>
          <t>Description of securities purchase agreement</t>
        </is>
      </c>
      <c r="B12" s="4" t="inlineStr">
        <is>
          <t xml:space="preserve"> </t>
        </is>
      </c>
      <c r="C12" s="4" t="inlineStr">
        <is>
          <t>Viking entered into a Securities Purchase Agreement to purchase 51 units, representing 51% of Viking Sentinel, from Virga Systems LLC</t>
        </is>
      </c>
      <c r="D12" s="4" t="inlineStr">
        <is>
          <t xml:space="preserve"> </t>
        </is>
      </c>
    </row>
    <row r="13">
      <c r="A13" s="4" t="inlineStr">
        <is>
          <t>Share issued for consideration</t>
        </is>
      </c>
      <c r="B13" s="4" t="inlineStr">
        <is>
          <t xml:space="preserve"> </t>
        </is>
      </c>
      <c r="C13" s="5" t="n">
        <v>416667</v>
      </c>
      <c r="D13" s="4" t="inlineStr">
        <is>
          <t xml:space="preserve"> </t>
        </is>
      </c>
    </row>
    <row r="14">
      <c r="A14" s="4" t="inlineStr">
        <is>
          <t>Viking Ozone [Member]</t>
        </is>
      </c>
      <c r="B14" s="4" t="inlineStr">
        <is>
          <t xml:space="preserve"> </t>
        </is>
      </c>
      <c r="C14" s="4" t="inlineStr">
        <is>
          <t xml:space="preserve"> </t>
        </is>
      </c>
      <c r="D14" s="4" t="inlineStr">
        <is>
          <t xml:space="preserve"> </t>
        </is>
      </c>
    </row>
    <row r="15">
      <c r="A15" s="4" t="inlineStr">
        <is>
          <t>Fair value of stock at closing</t>
        </is>
      </c>
      <c r="B15" s="4" t="inlineStr">
        <is>
          <t xml:space="preserve"> </t>
        </is>
      </c>
      <c r="C15" s="6" t="n">
        <v>2000000</v>
      </c>
      <c r="D15" s="4" t="inlineStr">
        <is>
          <t xml:space="preserve"> </t>
        </is>
      </c>
    </row>
    <row r="16">
      <c r="A16" s="4" t="inlineStr">
        <is>
          <t>Issued shares of common stock</t>
        </is>
      </c>
      <c r="B16" s="4" t="inlineStr">
        <is>
          <t xml:space="preserve"> </t>
        </is>
      </c>
      <c r="C16" s="5" t="n">
        <v>3333333</v>
      </c>
      <c r="D16" s="4" t="inlineStr">
        <is>
          <t xml:space="preserve"> </t>
        </is>
      </c>
    </row>
    <row r="17">
      <c r="A17" s="4" t="inlineStr">
        <is>
          <t>Jedda Holdings [Member]</t>
        </is>
      </c>
      <c r="B17" s="4" t="inlineStr">
        <is>
          <t xml:space="preserve"> </t>
        </is>
      </c>
      <c r="C17" s="4" t="inlineStr">
        <is>
          <t xml:space="preserve"> </t>
        </is>
      </c>
      <c r="D17" s="4" t="inlineStr">
        <is>
          <t xml:space="preserve"> </t>
        </is>
      </c>
    </row>
    <row r="18">
      <c r="A18" s="4" t="inlineStr">
        <is>
          <t>Ownership interest</t>
        </is>
      </c>
      <c r="B18" s="10" t="n">
        <v>0.51</v>
      </c>
      <c r="C18" s="4" t="inlineStr">
        <is>
          <t xml:space="preserve"> </t>
        </is>
      </c>
      <c r="D18" s="4" t="inlineStr">
        <is>
          <t xml:space="preserve"> </t>
        </is>
      </c>
    </row>
    <row r="19">
      <c r="A19" s="4" t="inlineStr">
        <is>
          <t>Accrued interest on notes payable</t>
        </is>
      </c>
      <c r="B19" s="6" t="n">
        <v>5000000</v>
      </c>
      <c r="C19" s="4" t="inlineStr">
        <is>
          <t xml:space="preserve"> </t>
        </is>
      </c>
      <c r="D19" s="4" t="inlineStr">
        <is>
          <t xml:space="preserve"> </t>
        </is>
      </c>
    </row>
    <row r="20">
      <c r="A20" s="4" t="inlineStr">
        <is>
          <t>Convertible preferred stock face value per share</t>
        </is>
      </c>
      <c r="B20" s="6" t="n">
        <v>10000</v>
      </c>
      <c r="C20" s="4" t="inlineStr">
        <is>
          <t xml:space="preserve"> </t>
        </is>
      </c>
      <c r="D20" s="4" t="inlineStr">
        <is>
          <t xml:space="preserve"> </t>
        </is>
      </c>
    </row>
    <row r="21">
      <c r="A21" s="4" t="inlineStr">
        <is>
          <t>Viking [Member]</t>
        </is>
      </c>
      <c r="B21" s="4" t="inlineStr">
        <is>
          <t xml:space="preserve"> </t>
        </is>
      </c>
      <c r="C21" s="4" t="inlineStr">
        <is>
          <t xml:space="preserve"> </t>
        </is>
      </c>
      <c r="D21" s="4" t="inlineStr">
        <is>
          <t xml:space="preserve"> </t>
        </is>
      </c>
    </row>
    <row r="22">
      <c r="A22" s="4" t="inlineStr">
        <is>
          <t>Ownership percenage in common stock</t>
        </is>
      </c>
      <c r="B22" s="4" t="inlineStr">
        <is>
          <t xml:space="preserve"> </t>
        </is>
      </c>
      <c r="C22" s="4" t="inlineStr">
        <is>
          <t xml:space="preserve"> </t>
        </is>
      </c>
      <c r="D22" s="9" t="n">
        <v>0.0999</v>
      </c>
    </row>
    <row r="23">
      <c r="A23" s="4" t="inlineStr">
        <is>
          <t>Beneficial ownership percentage</t>
        </is>
      </c>
      <c r="B23" s="4" t="inlineStr">
        <is>
          <t xml:space="preserve"> </t>
        </is>
      </c>
      <c r="C23" s="4" t="inlineStr">
        <is>
          <t xml:space="preserve"> </t>
        </is>
      </c>
      <c r="D23" s="9" t="n">
        <v>0.049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6351568</v>
      </c>
      <c r="C4" s="6" t="n">
        <v>-1632327</v>
      </c>
    </row>
    <row r="5">
      <c r="A5" s="3" t="inlineStr">
        <is>
          <t>Adjustments to reconcile net loss to cash used in operating activities:</t>
        </is>
      </c>
      <c r="B5" s="4" t="inlineStr">
        <is>
          <t xml:space="preserve"> </t>
        </is>
      </c>
      <c r="C5" s="4" t="inlineStr">
        <is>
          <t xml:space="preserve"> </t>
        </is>
      </c>
    </row>
    <row r="6">
      <c r="A6" s="4" t="inlineStr">
        <is>
          <t>Change in fair value of derivative liability</t>
        </is>
      </c>
      <c r="B6" s="5" t="n">
        <v>22117007</v>
      </c>
      <c r="C6" s="5" t="n">
        <v>534607</v>
      </c>
    </row>
    <row r="7">
      <c r="A7" s="4" t="inlineStr">
        <is>
          <t>Stock based compensation</t>
        </is>
      </c>
      <c r="B7" s="5" t="n">
        <v>304999</v>
      </c>
      <c r="C7" s="5" t="n">
        <v>0</v>
      </c>
    </row>
    <row r="8">
      <c r="A8" s="4" t="inlineStr">
        <is>
          <t>Depreciation, depletion and amortization</t>
        </is>
      </c>
      <c r="B8" s="5" t="n">
        <v>228799</v>
      </c>
      <c r="C8" s="5" t="n">
        <v>231148</v>
      </c>
    </row>
    <row r="9">
      <c r="A9" s="4" t="inlineStr">
        <is>
          <t>Amortization of right-of-use assets</t>
        </is>
      </c>
      <c r="B9" s="5" t="n">
        <v>587879</v>
      </c>
      <c r="C9" s="5" t="n">
        <v>347699</v>
      </c>
    </row>
    <row r="10">
      <c r="A10" s="4" t="inlineStr">
        <is>
          <t>Accretion - asset retirement obligation</t>
        </is>
      </c>
      <c r="B10" s="5" t="n">
        <v>536</v>
      </c>
      <c r="C10" s="5" t="n">
        <v>31382</v>
      </c>
    </row>
    <row r="11">
      <c r="A11" s="4" t="inlineStr">
        <is>
          <t>Amortization of debt discount</t>
        </is>
      </c>
      <c r="B11" s="5" t="n">
        <v>883277</v>
      </c>
      <c r="C11" s="5" t="n">
        <v>53732</v>
      </c>
    </row>
    <row r="12">
      <c r="A12" s="4" t="inlineStr">
        <is>
          <t>Loss on extinguishment of debt</t>
        </is>
      </c>
      <c r="B12" s="5" t="n">
        <v>0</v>
      </c>
      <c r="C12" s="5" t="n">
        <v>154763</v>
      </c>
    </row>
    <row r="13">
      <c r="A13" s="4" t="inlineStr">
        <is>
          <t>Net loss on sale of membership interests and assets</t>
        </is>
      </c>
      <c r="B13" s="5" t="n">
        <v>755506</v>
      </c>
      <c r="C13" s="5" t="n">
        <v>0</v>
      </c>
    </row>
    <row r="14">
      <c r="A14" s="4" t="inlineStr">
        <is>
          <t>Foreign currency translation adjustment</t>
        </is>
      </c>
      <c r="B14" s="5" t="n">
        <v>2139</v>
      </c>
      <c r="C14" s="5" t="n">
        <v>62546</v>
      </c>
    </row>
    <row r="15">
      <c r="A15" s="3" t="inlineStr">
        <is>
          <t>Changes in operating assets and liabilities</t>
        </is>
      </c>
      <c r="B15" s="4" t="inlineStr">
        <is>
          <t xml:space="preserve"> </t>
        </is>
      </c>
      <c r="C15" s="4" t="inlineStr">
        <is>
          <t xml:space="preserve"> </t>
        </is>
      </c>
    </row>
    <row r="16">
      <c r="A16" s="4" t="inlineStr">
        <is>
          <t>Accounts receivable</t>
        </is>
      </c>
      <c r="B16" s="5" t="n">
        <v>3238247</v>
      </c>
      <c r="C16" s="5" t="n">
        <v>-1209543</v>
      </c>
    </row>
    <row r="17">
      <c r="A17" s="4" t="inlineStr">
        <is>
          <t>Prepaids and other current assets</t>
        </is>
      </c>
      <c r="B17" s="5" t="n">
        <v>-187688</v>
      </c>
      <c r="C17" s="5" t="n">
        <v>-107621</v>
      </c>
    </row>
    <row r="18">
      <c r="A18" s="4" t="inlineStr">
        <is>
          <t>Inventory</t>
        </is>
      </c>
      <c r="B18" s="5" t="n">
        <v>547123</v>
      </c>
      <c r="C18" s="5" t="n">
        <v>-137004</v>
      </c>
    </row>
    <row r="19">
      <c r="A19" s="4" t="inlineStr">
        <is>
          <t>Accounts payable</t>
        </is>
      </c>
      <c r="B19" s="5" t="n">
        <v>1654164</v>
      </c>
      <c r="C19" s="5" t="n">
        <v>1205728</v>
      </c>
    </row>
    <row r="20">
      <c r="A20" s="4" t="inlineStr">
        <is>
          <t>Accrued expenses and other current liabilities</t>
        </is>
      </c>
      <c r="B20" s="5" t="n">
        <v>-3558335</v>
      </c>
      <c r="C20" s="5" t="n">
        <v>-430460</v>
      </c>
    </row>
    <row r="21">
      <c r="A21" s="4" t="inlineStr">
        <is>
          <t>Due to related parties</t>
        </is>
      </c>
      <c r="B21" s="5" t="n">
        <v>169720</v>
      </c>
      <c r="C21" s="5" t="n">
        <v>89042</v>
      </c>
    </row>
    <row r="22">
      <c r="A22" s="4" t="inlineStr">
        <is>
          <t>Customer deposits</t>
        </is>
      </c>
      <c r="B22" s="5" t="n">
        <v>-988596</v>
      </c>
      <c r="C22" s="5" t="n">
        <v>249794</v>
      </c>
    </row>
    <row r="23">
      <c r="A23" s="4" t="inlineStr">
        <is>
          <t>Operating lease liabilities</t>
        </is>
      </c>
      <c r="B23" s="5" t="n">
        <v>-587794</v>
      </c>
      <c r="C23" s="5" t="n">
        <v>-342816</v>
      </c>
    </row>
    <row r="24">
      <c r="A24" s="4" t="inlineStr">
        <is>
          <t>Undistributed revenues and royalties</t>
        </is>
      </c>
      <c r="B24" s="5" t="n">
        <v>-429</v>
      </c>
      <c r="C24" s="5" t="n">
        <v>-48800</v>
      </c>
    </row>
    <row r="25">
      <c r="A25" s="4" t="inlineStr">
        <is>
          <t>Net cash used in operating activities</t>
        </is>
      </c>
      <c r="B25" s="5" t="n">
        <v>-1185014</v>
      </c>
      <c r="C25" s="5" t="n">
        <v>-948129</v>
      </c>
    </row>
    <row r="26">
      <c r="A26" s="3" t="inlineStr">
        <is>
          <t>Cash flows from investing activities:</t>
        </is>
      </c>
      <c r="B26" s="4" t="inlineStr">
        <is>
          <t xml:space="preserve"> </t>
        </is>
      </c>
      <c r="C26" s="4" t="inlineStr">
        <is>
          <t xml:space="preserve"> </t>
        </is>
      </c>
    </row>
    <row r="27">
      <c r="A27" s="4" t="inlineStr">
        <is>
          <t>Proceeds from sale of oil and gas properties</t>
        </is>
      </c>
      <c r="B27" s="5" t="n">
        <v>205000</v>
      </c>
      <c r="C27" s="5" t="n">
        <v>0</v>
      </c>
    </row>
    <row r="28">
      <c r="A28" s="4" t="inlineStr">
        <is>
          <t>Acquisition of fixed assets</t>
        </is>
      </c>
      <c r="B28" s="5" t="n">
        <v>-42404</v>
      </c>
      <c r="C28" s="5" t="n">
        <v>-25726</v>
      </c>
    </row>
    <row r="29">
      <c r="A29" s="4" t="inlineStr">
        <is>
          <t>Net cash provided by (used in) investing activities</t>
        </is>
      </c>
      <c r="B29" s="5" t="n">
        <v>162596</v>
      </c>
      <c r="C29" s="5" t="n">
        <v>-25726</v>
      </c>
    </row>
    <row r="30">
      <c r="A30" s="3" t="inlineStr">
        <is>
          <t>Cash flows from financing activities:</t>
        </is>
      </c>
      <c r="B30" s="4" t="inlineStr">
        <is>
          <t xml:space="preserve"> </t>
        </is>
      </c>
      <c r="C30" s="4" t="inlineStr">
        <is>
          <t xml:space="preserve"> </t>
        </is>
      </c>
    </row>
    <row r="31">
      <c r="A31" s="4" t="inlineStr">
        <is>
          <t>Repayment of long-term debt</t>
        </is>
      </c>
      <c r="B31" s="5" t="n">
        <v>-676</v>
      </c>
      <c r="C31" s="5" t="n">
        <v>-157399</v>
      </c>
    </row>
    <row r="32">
      <c r="A32" s="4" t="inlineStr">
        <is>
          <t>Proceeds from (repayment of) non-interest-bearing advances from Parent</t>
        </is>
      </c>
      <c r="B32" s="5" t="n">
        <v>0</v>
      </c>
      <c r="C32" s="5" t="n">
        <v>-495000</v>
      </c>
    </row>
    <row r="33">
      <c r="A33" s="4" t="inlineStr">
        <is>
          <t>Advances from bank credit facility</t>
        </is>
      </c>
      <c r="B33" s="5" t="n">
        <v>561193</v>
      </c>
      <c r="C33" s="5" t="n">
        <v>318135</v>
      </c>
    </row>
    <row r="34">
      <c r="A34" s="4" t="inlineStr">
        <is>
          <t>Repayment of promissory notes, related parties</t>
        </is>
      </c>
      <c r="B34" s="5" t="n">
        <v>-36454</v>
      </c>
      <c r="C34" s="5" t="n">
        <v>-13375</v>
      </c>
    </row>
    <row r="35">
      <c r="A35" s="4" t="inlineStr">
        <is>
          <t>Net cash provided by (used in) financing activities</t>
        </is>
      </c>
      <c r="B35" s="5" t="n">
        <v>524063</v>
      </c>
      <c r="C35" s="5" t="n">
        <v>-347639</v>
      </c>
    </row>
    <row r="36">
      <c r="A36" s="4" t="inlineStr">
        <is>
          <t>Net decrease in cash</t>
        </is>
      </c>
      <c r="B36" s="5" t="n">
        <v>-498355</v>
      </c>
      <c r="C36" s="5" t="n">
        <v>-1321494</v>
      </c>
    </row>
    <row r="37">
      <c r="A37" s="4" t="inlineStr">
        <is>
          <t>Cash, beginning of period</t>
        </is>
      </c>
      <c r="B37" s="5" t="n">
        <v>906060</v>
      </c>
      <c r="C37" s="5" t="n">
        <v>3239349</v>
      </c>
    </row>
    <row r="38">
      <c r="A38" s="4" t="inlineStr">
        <is>
          <t>Cash, end of period</t>
        </is>
      </c>
      <c r="B38" s="5" t="n">
        <v>407705</v>
      </c>
      <c r="C38" s="5" t="n">
        <v>1917855</v>
      </c>
    </row>
    <row r="39">
      <c r="A39" s="3" t="inlineStr">
        <is>
          <t>Cash paid for:</t>
        </is>
      </c>
      <c r="B39" s="4" t="inlineStr">
        <is>
          <t xml:space="preserve"> </t>
        </is>
      </c>
      <c r="C39" s="4" t="inlineStr">
        <is>
          <t xml:space="preserve"> </t>
        </is>
      </c>
    </row>
    <row r="40">
      <c r="A40" s="4" t="inlineStr">
        <is>
          <t>Interest</t>
        </is>
      </c>
      <c r="B40" s="5" t="n">
        <v>123240</v>
      </c>
      <c r="C40" s="5" t="n">
        <v>146671</v>
      </c>
    </row>
    <row r="41">
      <c r="A41" s="4" t="inlineStr">
        <is>
          <t>Income taxes</t>
        </is>
      </c>
      <c r="B41" s="5" t="n">
        <v>0</v>
      </c>
      <c r="C41" s="5" t="n">
        <v>0</v>
      </c>
    </row>
    <row r="42">
      <c r="A42" s="3" t="inlineStr">
        <is>
          <t>Supplemental disclosure of Non-Cash Investing and Financing Activities:</t>
        </is>
      </c>
      <c r="B42" s="4" t="inlineStr">
        <is>
          <t xml:space="preserve"> </t>
        </is>
      </c>
      <c r="C42" s="4" t="inlineStr">
        <is>
          <t xml:space="preserve"> </t>
        </is>
      </c>
    </row>
    <row r="43">
      <c r="A43" s="4" t="inlineStr">
        <is>
          <t>Issuance of shares on true-up of Series C Preferred Stock</t>
        </is>
      </c>
      <c r="B43" s="6" t="n">
        <v>5647571</v>
      </c>
      <c r="C43" s="5" t="n">
        <v>0</v>
      </c>
    </row>
    <row r="44">
      <c r="A44" s="4" t="inlineStr">
        <is>
          <t>Common stock to be issued related to prior conversions of Series C Preferred Stock</t>
        </is>
      </c>
      <c r="B44" s="5" t="n">
        <v>16253757</v>
      </c>
      <c r="C44" s="4" t="inlineStr">
        <is>
          <t xml:space="preserve"> </t>
        </is>
      </c>
    </row>
    <row r="45">
      <c r="A45" s="4" t="inlineStr">
        <is>
          <t>Debt discount on modification of debt for conversion feature</t>
        </is>
      </c>
      <c r="B45" s="6" t="n">
        <v>0</v>
      </c>
      <c r="C45" s="6" t="n">
        <v>21440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Mar. 31, 2024</t>
        </is>
      </c>
      <c r="C1" s="2" t="inlineStr">
        <is>
          <t>Dec. 31, 2023</t>
        </is>
      </c>
    </row>
    <row r="2">
      <c r="A2" s="4" t="inlineStr">
        <is>
          <t>Due from related party</t>
        </is>
      </c>
      <c r="B2" s="6" t="n">
        <v>341397</v>
      </c>
      <c r="C2" s="6" t="n">
        <v>334437</v>
      </c>
    </row>
    <row r="3">
      <c r="A3" s="4" t="inlineStr">
        <is>
          <t>Due to related party</t>
        </is>
      </c>
      <c r="B3" s="5" t="n">
        <v>-628971</v>
      </c>
      <c r="C3" s="5" t="n">
        <v>-643121</v>
      </c>
    </row>
    <row r="4">
      <c r="A4" s="4" t="inlineStr">
        <is>
          <t>Net due (to) from related party</t>
        </is>
      </c>
      <c r="B4" s="5" t="n">
        <v>-287574</v>
      </c>
      <c r="C4" s="5" t="n">
        <v>-308684</v>
      </c>
    </row>
    <row r="5">
      <c r="A5" s="4" t="inlineStr">
        <is>
          <t>Simmax Corp. &amp; majority owner [Member]</t>
        </is>
      </c>
      <c r="B5" s="4" t="inlineStr">
        <is>
          <t xml:space="preserve"> </t>
        </is>
      </c>
      <c r="C5" s="4" t="inlineStr">
        <is>
          <t xml:space="preserve"> </t>
        </is>
      </c>
    </row>
    <row r="6">
      <c r="A6" s="4" t="inlineStr">
        <is>
          <t>Due from related party</t>
        </is>
      </c>
      <c r="B6" s="5" t="n">
        <v>341397</v>
      </c>
      <c r="C6" s="5" t="n">
        <v>334437</v>
      </c>
    </row>
    <row r="7">
      <c r="A7" s="4" t="inlineStr">
        <is>
          <t>Due to related party</t>
        </is>
      </c>
      <c r="B7" s="5" t="n">
        <v>-628971</v>
      </c>
      <c r="C7" s="5" t="n">
        <v>-643121</v>
      </c>
    </row>
    <row r="8">
      <c r="A8" s="4" t="inlineStr">
        <is>
          <t>Net due (to) from related party</t>
        </is>
      </c>
      <c r="B8" s="5" t="n">
        <v>-287574</v>
      </c>
      <c r="C8" s="5" t="n">
        <v>-308684</v>
      </c>
    </row>
    <row r="9">
      <c r="A9" s="4" t="inlineStr">
        <is>
          <t>Adco Power Ltd. [Member]</t>
        </is>
      </c>
      <c r="B9" s="4" t="inlineStr">
        <is>
          <t xml:space="preserve"> </t>
        </is>
      </c>
      <c r="C9" s="4" t="inlineStr">
        <is>
          <t xml:space="preserve"> </t>
        </is>
      </c>
    </row>
    <row r="10">
      <c r="A10" s="4" t="inlineStr">
        <is>
          <t>Due from related party</t>
        </is>
      </c>
      <c r="B10" s="5" t="n">
        <v>0</v>
      </c>
      <c r="C10" s="5" t="n">
        <v>0</v>
      </c>
    </row>
    <row r="11">
      <c r="A11" s="4" t="inlineStr">
        <is>
          <t>Due to related party</t>
        </is>
      </c>
      <c r="B11" s="5" t="n">
        <v>0</v>
      </c>
      <c r="C11" s="5" t="n">
        <v>0</v>
      </c>
    </row>
    <row r="12">
      <c r="A12" s="4" t="inlineStr">
        <is>
          <t>Net due (to) from related party</t>
        </is>
      </c>
      <c r="B12" s="6" t="n">
        <v>0</v>
      </c>
      <c r="C12"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lated Party Transactions (Details 1) - USD ($)</t>
        </is>
      </c>
      <c r="B1" s="2" t="inlineStr">
        <is>
          <t>Mar. 31, 2024</t>
        </is>
      </c>
      <c r="C1" s="2" t="inlineStr">
        <is>
          <t>Dec. 31, 2023</t>
        </is>
      </c>
    </row>
    <row r="2">
      <c r="A2" s="3" t="inlineStr">
        <is>
          <t>Related Party Transactions</t>
        </is>
      </c>
      <c r="B2" s="4" t="inlineStr">
        <is>
          <t xml:space="preserve"> </t>
        </is>
      </c>
      <c r="C2" s="4" t="inlineStr">
        <is>
          <t xml:space="preserve"> </t>
        </is>
      </c>
    </row>
    <row r="3">
      <c r="A3" s="4" t="inlineStr">
        <is>
          <t>Total notes payable to related parties</t>
        </is>
      </c>
      <c r="B3" s="6" t="n">
        <v>949563</v>
      </c>
      <c r="C3" s="6" t="n">
        <v>986017</v>
      </c>
    </row>
    <row r="4">
      <c r="A4" s="4" t="inlineStr">
        <is>
          <t>Less current portion of notes payable - related parties</t>
        </is>
      </c>
      <c r="B4" s="5" t="n">
        <v>-408031</v>
      </c>
      <c r="C4" s="5" t="n">
        <v>-407154</v>
      </c>
    </row>
    <row r="5">
      <c r="A5" s="4" t="inlineStr">
        <is>
          <t>Notes payable - related parties, net of current portion</t>
        </is>
      </c>
      <c r="B5" s="6" t="n">
        <v>541532</v>
      </c>
      <c r="C5" s="6" t="n">
        <v>5788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4</t>
        </is>
      </c>
      <c r="C2" s="2" t="inlineStr">
        <is>
          <t>Mar. 31, 2023</t>
        </is>
      </c>
      <c r="D2" s="2" t="inlineStr">
        <is>
          <t>Dec. 31, 2023</t>
        </is>
      </c>
    </row>
    <row r="3">
      <c r="A3" s="4" t="inlineStr">
        <is>
          <t>Accounts payable</t>
        </is>
      </c>
      <c r="B3" s="6" t="n">
        <v>8413983</v>
      </c>
      <c r="C3" s="4" t="inlineStr">
        <is>
          <t xml:space="preserve"> </t>
        </is>
      </c>
      <c r="D3" s="6" t="n">
        <v>6759819</v>
      </c>
    </row>
    <row r="4">
      <c r="A4" s="4" t="inlineStr">
        <is>
          <t>AGD Advisory Group, Inc. [Member]</t>
        </is>
      </c>
      <c r="B4" s="4" t="inlineStr">
        <is>
          <t xml:space="preserve"> </t>
        </is>
      </c>
      <c r="C4" s="4" t="inlineStr">
        <is>
          <t xml:space="preserve"> </t>
        </is>
      </c>
      <c r="D4" s="4" t="inlineStr">
        <is>
          <t xml:space="preserve"> </t>
        </is>
      </c>
    </row>
    <row r="5">
      <c r="A5" s="4" t="inlineStr">
        <is>
          <t>Accounts payable</t>
        </is>
      </c>
      <c r="B5" s="5" t="n">
        <v>690000</v>
      </c>
      <c r="C5" s="4" t="inlineStr">
        <is>
          <t xml:space="preserve"> </t>
        </is>
      </c>
      <c r="D5" s="6" t="n">
        <v>630000</v>
      </c>
    </row>
    <row r="6">
      <c r="A6" s="4" t="inlineStr">
        <is>
          <t>James Doris [Member]</t>
        </is>
      </c>
      <c r="B6" s="4" t="inlineStr">
        <is>
          <t xml:space="preserve"> </t>
        </is>
      </c>
      <c r="C6" s="4" t="inlineStr">
        <is>
          <t xml:space="preserve"> </t>
        </is>
      </c>
      <c r="D6" s="4" t="inlineStr">
        <is>
          <t xml:space="preserve"> </t>
        </is>
      </c>
    </row>
    <row r="7">
      <c r="A7" s="4" t="inlineStr">
        <is>
          <t>Advanced to Viking Ozone Technology, LLC</t>
        </is>
      </c>
      <c r="B7" s="5" t="n">
        <v>190830</v>
      </c>
      <c r="C7" s="4" t="inlineStr">
        <is>
          <t xml:space="preserve"> </t>
        </is>
      </c>
      <c r="D7" s="4" t="inlineStr">
        <is>
          <t xml:space="preserve"> </t>
        </is>
      </c>
    </row>
    <row r="8">
      <c r="A8" s="4" t="inlineStr">
        <is>
          <t>Accrued Liabilities</t>
        </is>
      </c>
      <c r="B8" s="5" t="n">
        <v>150000</v>
      </c>
      <c r="C8" s="6" t="n">
        <v>90000</v>
      </c>
      <c r="D8" s="4" t="inlineStr">
        <is>
          <t xml:space="preserve"> </t>
        </is>
      </c>
    </row>
    <row r="9">
      <c r="A9" s="4" t="inlineStr">
        <is>
          <t>John McVicar [Member]</t>
        </is>
      </c>
      <c r="B9" s="4" t="inlineStr">
        <is>
          <t xml:space="preserve"> </t>
        </is>
      </c>
      <c r="C9" s="4" t="inlineStr">
        <is>
          <t xml:space="preserve"> </t>
        </is>
      </c>
      <c r="D9" s="4" t="inlineStr">
        <is>
          <t xml:space="preserve"> </t>
        </is>
      </c>
    </row>
    <row r="10">
      <c r="A10" s="4" t="inlineStr">
        <is>
          <t>Accrued Liabilities</t>
        </is>
      </c>
      <c r="B10" s="6" t="n">
        <v>90000</v>
      </c>
      <c r="C10" s="6" t="n">
        <v>60000</v>
      </c>
      <c r="D10" s="4" t="inlineStr">
        <is>
          <t xml:space="preserve"> </t>
        </is>
      </c>
    </row>
    <row r="11">
      <c r="A11" s="4" t="inlineStr">
        <is>
          <t>Simson-Maxwell [Member]</t>
        </is>
      </c>
      <c r="B11" s="4" t="inlineStr">
        <is>
          <t xml:space="preserve"> </t>
        </is>
      </c>
      <c r="C11" s="4" t="inlineStr">
        <is>
          <t xml:space="preserve"> </t>
        </is>
      </c>
      <c r="D11" s="4" t="inlineStr">
        <is>
          <t xml:space="preserve"> </t>
        </is>
      </c>
    </row>
    <row r="12">
      <c r="A12" s="4" t="inlineStr">
        <is>
          <t>Ownership interest</t>
        </is>
      </c>
      <c r="B12" s="10" t="n">
        <v>0.17</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ncontrolling Interests (Details) - USD ($)</t>
        </is>
      </c>
      <c r="B1" s="2" t="inlineStr">
        <is>
          <t>3 Months Ended</t>
        </is>
      </c>
    </row>
    <row r="2">
      <c r="B2" s="2" t="inlineStr">
        <is>
          <t>Mar. 31, 2024</t>
        </is>
      </c>
      <c r="C2" s="2" t="inlineStr">
        <is>
          <t>Mar. 31, 2023</t>
        </is>
      </c>
    </row>
    <row r="3">
      <c r="A3" s="4" t="inlineStr">
        <is>
          <t>Net loss attributable to noncontrolling interest</t>
        </is>
      </c>
      <c r="B3" s="6" t="n">
        <v>-246557</v>
      </c>
      <c r="C3" s="6" t="n">
        <v>-80228</v>
      </c>
    </row>
    <row r="4">
      <c r="A4" s="4" t="inlineStr">
        <is>
          <t>Noncontrolling interest, ending</t>
        </is>
      </c>
      <c r="B4" s="5" t="n">
        <v>-7330915</v>
      </c>
      <c r="C4" s="4" t="inlineStr">
        <is>
          <t xml:space="preserve"> </t>
        </is>
      </c>
    </row>
    <row r="5">
      <c r="A5" s="4" t="inlineStr">
        <is>
          <t>Viking Ozone, Viking Sentinel and Viking Protection [Member]</t>
        </is>
      </c>
      <c r="B5" s="4" t="inlineStr">
        <is>
          <t xml:space="preserve"> </t>
        </is>
      </c>
      <c r="C5" s="4" t="inlineStr">
        <is>
          <t xml:space="preserve"> </t>
        </is>
      </c>
    </row>
    <row r="6">
      <c r="A6" s="4" t="inlineStr">
        <is>
          <t>Noncontrolling interest, beginning</t>
        </is>
      </c>
      <c r="B6" s="5" t="n">
        <v>7040648</v>
      </c>
      <c r="C6" s="4" t="inlineStr">
        <is>
          <t xml:space="preserve"> </t>
        </is>
      </c>
    </row>
    <row r="7">
      <c r="A7" s="4" t="inlineStr">
        <is>
          <t>Net loss attributable to noncontrolling interest</t>
        </is>
      </c>
      <c r="B7" s="5" t="n">
        <v>-36656</v>
      </c>
      <c r="C7" s="4" t="inlineStr">
        <is>
          <t xml:space="preserve"> </t>
        </is>
      </c>
    </row>
    <row r="8">
      <c r="A8" s="4" t="inlineStr">
        <is>
          <t>Noncontrolling interest, ending</t>
        </is>
      </c>
      <c r="B8" s="5" t="n">
        <v>7003992</v>
      </c>
      <c r="C8" s="4" t="inlineStr">
        <is>
          <t xml:space="preserve"> </t>
        </is>
      </c>
    </row>
    <row r="9">
      <c r="A9" s="4" t="inlineStr">
        <is>
          <t>Simson-Maxwell [Member]</t>
        </is>
      </c>
      <c r="B9" s="4" t="inlineStr">
        <is>
          <t xml:space="preserve"> </t>
        </is>
      </c>
      <c r="C9" s="4" t="inlineStr">
        <is>
          <t xml:space="preserve"> </t>
        </is>
      </c>
    </row>
    <row r="10">
      <c r="A10" s="4" t="inlineStr">
        <is>
          <t>Noncontrolling interest, beginning</t>
        </is>
      </c>
      <c r="B10" s="5" t="n">
        <v>2764015</v>
      </c>
      <c r="C10" s="4" t="inlineStr">
        <is>
          <t xml:space="preserve"> </t>
        </is>
      </c>
    </row>
    <row r="11">
      <c r="A11" s="4" t="inlineStr">
        <is>
          <t>Net loss attributable to noncontrolling interest</t>
        </is>
      </c>
      <c r="B11" s="5" t="n">
        <v>-209901</v>
      </c>
      <c r="C11" s="4" t="inlineStr">
        <is>
          <t xml:space="preserve"> </t>
        </is>
      </c>
    </row>
    <row r="12">
      <c r="A12" s="4" t="inlineStr">
        <is>
          <t>Noncontrolling interest, ending</t>
        </is>
      </c>
      <c r="B12" s="6" t="n">
        <v>2554114</v>
      </c>
      <c r="C1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ngTerm Debt and Other ShortTerm Borrowings (Details) - USD ($)</t>
        </is>
      </c>
      <c r="B1" s="2" t="inlineStr">
        <is>
          <t>Mar. 31, 2024</t>
        </is>
      </c>
      <c r="C1" s="2" t="inlineStr">
        <is>
          <t>Dec. 31, 2023</t>
        </is>
      </c>
    </row>
    <row r="2">
      <c r="A2" s="4" t="inlineStr">
        <is>
          <t>Principal value of debt</t>
        </is>
      </c>
      <c r="B2" s="6" t="n">
        <v>161343</v>
      </c>
      <c r="C2" s="6" t="n">
        <v>162019</v>
      </c>
    </row>
    <row r="3">
      <c r="A3" s="4" t="inlineStr">
        <is>
          <t>Total long-term debt associated with Camber Energy, Inc.</t>
        </is>
      </c>
      <c r="B3" s="5" t="n">
        <v>40857271</v>
      </c>
      <c r="C3" s="5" t="n">
        <v>39974670</v>
      </c>
    </row>
    <row r="4">
      <c r="A4" s="4" t="inlineStr">
        <is>
          <t>Less current portion and debt discount</t>
        </is>
      </c>
      <c r="B4" s="5" t="n">
        <v>-2769</v>
      </c>
      <c r="C4" s="5" t="n">
        <v>-2743</v>
      </c>
    </row>
    <row r="5">
      <c r="A5" s="4" t="inlineStr">
        <is>
          <t>Total long-term debt, net of current portion and debt discount</t>
        </is>
      </c>
      <c r="B5" s="5" t="n">
        <v>40854502</v>
      </c>
      <c r="C5" s="5" t="n">
        <v>39971927</v>
      </c>
    </row>
    <row r="6">
      <c r="A6" s="4" t="inlineStr">
        <is>
          <t>Discover Growth Fund, LLC [Member]</t>
        </is>
      </c>
      <c r="B6" s="4" t="inlineStr">
        <is>
          <t xml:space="preserve"> </t>
        </is>
      </c>
      <c r="C6" s="4" t="inlineStr">
        <is>
          <t xml:space="preserve"> </t>
        </is>
      </c>
    </row>
    <row r="7">
      <c r="A7" s="4" t="inlineStr">
        <is>
          <t>Total long-term debt associated with Camber Energy, Inc.</t>
        </is>
      </c>
      <c r="B7" s="5" t="n">
        <v>17403117</v>
      </c>
      <c r="C7" s="5" t="n">
        <v>16600921</v>
      </c>
    </row>
    <row r="8">
      <c r="A8" s="4" t="inlineStr">
        <is>
          <t>Discover Growth Fund, LLC 1 [Member]</t>
        </is>
      </c>
      <c r="B8" s="4" t="inlineStr">
        <is>
          <t xml:space="preserve"> </t>
        </is>
      </c>
      <c r="C8" s="4" t="inlineStr">
        <is>
          <t xml:space="preserve"> </t>
        </is>
      </c>
    </row>
    <row r="9">
      <c r="A9" s="4" t="inlineStr">
        <is>
          <t>Total long-term debt associated with Camber Energy, Inc.</t>
        </is>
      </c>
      <c r="B9" s="5" t="n">
        <v>2500000</v>
      </c>
      <c r="C9" s="5" t="n">
        <v>2500000</v>
      </c>
    </row>
    <row r="10">
      <c r="A10" s="4" t="inlineStr">
        <is>
          <t>Discover Growth Fund, LLC 2 [Member]</t>
        </is>
      </c>
      <c r="B10" s="4" t="inlineStr">
        <is>
          <t xml:space="preserve"> </t>
        </is>
      </c>
      <c r="C10" s="4" t="inlineStr">
        <is>
          <t xml:space="preserve"> </t>
        </is>
      </c>
    </row>
    <row r="11">
      <c r="A11" s="4" t="inlineStr">
        <is>
          <t>Total long-term debt associated with Camber Energy, Inc.</t>
        </is>
      </c>
      <c r="B11" s="5" t="n">
        <v>12000000</v>
      </c>
      <c r="C11" s="5" t="n">
        <v>12000000</v>
      </c>
    </row>
    <row r="12">
      <c r="A12" s="4" t="inlineStr">
        <is>
          <t>Discover Growth Fund, LLC 3 [Member]</t>
        </is>
      </c>
      <c r="B12" s="4" t="inlineStr">
        <is>
          <t xml:space="preserve"> </t>
        </is>
      </c>
      <c r="C12" s="4" t="inlineStr">
        <is>
          <t xml:space="preserve"> </t>
        </is>
      </c>
    </row>
    <row r="13">
      <c r="A13" s="4" t="inlineStr">
        <is>
          <t>Total long-term debt associated with Camber Energy, Inc.</t>
        </is>
      </c>
      <c r="B13" s="5" t="n">
        <v>6000000</v>
      </c>
      <c r="C13" s="5" t="n">
        <v>6000000</v>
      </c>
    </row>
    <row r="14">
      <c r="A14" s="4" t="inlineStr">
        <is>
          <t>FK Venture LLC [Member]</t>
        </is>
      </c>
      <c r="B14" s="4" t="inlineStr">
        <is>
          <t xml:space="preserve"> </t>
        </is>
      </c>
      <c r="C14" s="4" t="inlineStr">
        <is>
          <t xml:space="preserve"> </t>
        </is>
      </c>
    </row>
    <row r="15">
      <c r="A15" s="4" t="inlineStr">
        <is>
          <t>Total long-term debt associated with Camber Energy, Inc.</t>
        </is>
      </c>
      <c r="B15" s="6" t="n">
        <v>2792811</v>
      </c>
      <c r="C15" s="6" t="n">
        <v>27117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22" customWidth="1" min="2" max="2"/>
  </cols>
  <sheetData>
    <row r="1">
      <c r="A1" s="1" t="inlineStr">
        <is>
          <t>LongTerm Debt and Other ShortTerm Borrowings (Details 1)</t>
        </is>
      </c>
      <c r="B1" s="2" t="inlineStr">
        <is>
          <t>Mar. 31, 2024 USD ($)</t>
        </is>
      </c>
    </row>
    <row r="2">
      <c r="A2" s="4" t="inlineStr">
        <is>
          <t>2025</t>
        </is>
      </c>
      <c r="B2" s="6" t="n">
        <v>2769</v>
      </c>
    </row>
    <row r="3">
      <c r="A3" s="4" t="inlineStr">
        <is>
          <t>2026</t>
        </is>
      </c>
      <c r="B3" s="5" t="n">
        <v>3202848</v>
      </c>
    </row>
    <row r="4">
      <c r="A4" s="4" t="inlineStr">
        <is>
          <t>2027</t>
        </is>
      </c>
      <c r="B4" s="5" t="n">
        <v>46818746</v>
      </c>
    </row>
    <row r="5">
      <c r="A5" s="4" t="inlineStr">
        <is>
          <t>2028</t>
        </is>
      </c>
      <c r="B5" s="5" t="n">
        <v>3069</v>
      </c>
    </row>
    <row r="6">
      <c r="A6" s="4" t="inlineStr">
        <is>
          <t>2029</t>
        </is>
      </c>
      <c r="B6" s="5" t="n">
        <v>3186</v>
      </c>
    </row>
    <row r="7">
      <c r="A7" s="4" t="inlineStr">
        <is>
          <t>Thereafter</t>
        </is>
      </c>
      <c r="B7" s="5" t="n">
        <v>146514</v>
      </c>
    </row>
    <row r="8">
      <c r="A8" s="4" t="inlineStr">
        <is>
          <t>Total</t>
        </is>
      </c>
      <c r="B8" s="5" t="n">
        <v>50177132</v>
      </c>
    </row>
    <row r="9">
      <c r="A9" s="4" t="inlineStr">
        <is>
          <t>Unamortized Discount [Member]</t>
        </is>
      </c>
      <c r="B9" s="4" t="inlineStr">
        <is>
          <t xml:space="preserve"> </t>
        </is>
      </c>
    </row>
    <row r="10">
      <c r="A10" s="4" t="inlineStr">
        <is>
          <t>2025</t>
        </is>
      </c>
      <c r="B10" s="5" t="n">
        <v>0</v>
      </c>
    </row>
    <row r="11">
      <c r="A11" s="4" t="inlineStr">
        <is>
          <t>2026</t>
        </is>
      </c>
      <c r="B11" s="5" t="n">
        <v>-407189</v>
      </c>
    </row>
    <row r="12">
      <c r="A12" s="4" t="inlineStr">
        <is>
          <t>2027</t>
        </is>
      </c>
      <c r="B12" s="5" t="n">
        <v>-8912672</v>
      </c>
    </row>
    <row r="13">
      <c r="A13" s="4" t="inlineStr">
        <is>
          <t>2028</t>
        </is>
      </c>
      <c r="B13" s="5" t="n">
        <v>0</v>
      </c>
    </row>
    <row r="14">
      <c r="A14" s="4" t="inlineStr">
        <is>
          <t>2029</t>
        </is>
      </c>
      <c r="B14" s="5" t="n">
        <v>0</v>
      </c>
    </row>
    <row r="15">
      <c r="A15" s="4" t="inlineStr">
        <is>
          <t>Thereafter</t>
        </is>
      </c>
      <c r="B15" s="5" t="n">
        <v>0</v>
      </c>
    </row>
    <row r="16">
      <c r="A16" s="4" t="inlineStr">
        <is>
          <t>Total</t>
        </is>
      </c>
      <c r="B16" s="5" t="n">
        <v>-9319861</v>
      </c>
    </row>
    <row r="17">
      <c r="A17" s="4" t="inlineStr">
        <is>
          <t>Net [Member]</t>
        </is>
      </c>
      <c r="B17" s="4" t="inlineStr">
        <is>
          <t xml:space="preserve"> </t>
        </is>
      </c>
    </row>
    <row r="18">
      <c r="A18" s="4" t="inlineStr">
        <is>
          <t>2025</t>
        </is>
      </c>
      <c r="B18" s="5" t="n">
        <v>2769</v>
      </c>
    </row>
    <row r="19">
      <c r="A19" s="4" t="inlineStr">
        <is>
          <t>2026</t>
        </is>
      </c>
      <c r="B19" s="5" t="n">
        <v>2795659</v>
      </c>
    </row>
    <row r="20">
      <c r="A20" s="4" t="inlineStr">
        <is>
          <t>2027</t>
        </is>
      </c>
      <c r="B20" s="5" t="n">
        <v>37906074</v>
      </c>
    </row>
    <row r="21">
      <c r="A21" s="4" t="inlineStr">
        <is>
          <t>2028</t>
        </is>
      </c>
      <c r="B21" s="5" t="n">
        <v>3069</v>
      </c>
    </row>
    <row r="22">
      <c r="A22" s="4" t="inlineStr">
        <is>
          <t>2029</t>
        </is>
      </c>
      <c r="B22" s="5" t="n">
        <v>3186</v>
      </c>
    </row>
    <row r="23">
      <c r="A23" s="4" t="inlineStr">
        <is>
          <t>Thereafter</t>
        </is>
      </c>
      <c r="B23" s="5" t="n">
        <v>146514</v>
      </c>
    </row>
    <row r="24">
      <c r="A24" s="4" t="inlineStr">
        <is>
          <t>Total</t>
        </is>
      </c>
      <c r="B24" s="6" t="n">
        <v>408572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LongTerm Debt and Other ShortTerm Borrowings (Details Narrative) - Loan Agreement [Member] - USD ($)</t>
        </is>
      </c>
      <c r="B1" s="2" t="inlineStr">
        <is>
          <t>3 Months Ended</t>
        </is>
      </c>
      <c r="C1" s="2" t="inlineStr">
        <is>
          <t>12 Months Ended</t>
        </is>
      </c>
    </row>
    <row r="2">
      <c r="B2" s="2" t="inlineStr">
        <is>
          <t>Mar. 31, 2024</t>
        </is>
      </c>
      <c r="C2" s="2" t="inlineStr">
        <is>
          <t>Dec. 31, 2023</t>
        </is>
      </c>
    </row>
    <row r="3">
      <c r="A3" s="4" t="inlineStr">
        <is>
          <t>Loan amount</t>
        </is>
      </c>
      <c r="B3" s="6" t="n">
        <v>3927188</v>
      </c>
      <c r="C3" s="6" t="n">
        <v>3365995</v>
      </c>
    </row>
    <row r="4">
      <c r="A4" s="4" t="inlineStr">
        <is>
          <t>Description of canadian funds</t>
        </is>
      </c>
      <c r="B4" s="4" t="inlineStr">
        <is>
          <t>bearing interest at prime plus 2.25% on Canadian funds up to CAD $5,000,000 and the bank’s US dollar base rate plus 2.25% on US funds, plus a monthly administration fee of CAD 500</t>
        </is>
      </c>
      <c r="C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Derivative Liability (Details)</t>
        </is>
      </c>
      <c r="B1" s="2" t="inlineStr">
        <is>
          <t>3 Months Ended</t>
        </is>
      </c>
    </row>
    <row r="2">
      <c r="B2" s="2" t="inlineStr">
        <is>
          <t>Mar. 31, 2024 USD ($)</t>
        </is>
      </c>
    </row>
    <row r="3">
      <c r="A3" s="3" t="inlineStr">
        <is>
          <t>Derivative Liability</t>
        </is>
      </c>
      <c r="B3" s="4" t="inlineStr">
        <is>
          <t xml:space="preserve"> </t>
        </is>
      </c>
    </row>
    <row r="4">
      <c r="A4" s="4" t="inlineStr">
        <is>
          <t>Carrying amount at beginning of period</t>
        </is>
      </c>
      <c r="B4" s="6" t="n">
        <v>3863321</v>
      </c>
    </row>
    <row r="5">
      <c r="A5" s="4" t="inlineStr">
        <is>
          <t>Change in fair values</t>
        </is>
      </c>
      <c r="B5" s="5" t="n">
        <v>22117007</v>
      </c>
    </row>
    <row r="6">
      <c r="A6" s="4" t="inlineStr">
        <is>
          <t>Settlement of Obligation (issuance of common shares)</t>
        </is>
      </c>
      <c r="B6" s="5" t="n">
        <v>-5649071</v>
      </c>
    </row>
    <row r="7">
      <c r="A7" s="4" t="inlineStr">
        <is>
          <t>Reclassification of True-Up share obligation from liability to equity</t>
        </is>
      </c>
      <c r="B7" s="5" t="n">
        <v>-16253757</v>
      </c>
    </row>
    <row r="8">
      <c r="A8" s="4" t="inlineStr">
        <is>
          <t>Carrying amount at ending of period</t>
        </is>
      </c>
      <c r="B8" s="6" t="n">
        <v>40775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 width="14" customWidth="1" min="6" max="6"/>
    <col width="14" customWidth="1" min="7" max="7"/>
    <col width="80" customWidth="1" min="8" max="8"/>
    <col width="14" customWidth="1" min="9" max="9"/>
  </cols>
  <sheetData>
    <row r="1">
      <c r="A1" s="1" t="inlineStr">
        <is>
          <t>Derivative Liability (Details Narrative) - USD ($)</t>
        </is>
      </c>
      <c r="C1" s="2" t="inlineStr">
        <is>
          <t>1 Months Ended</t>
        </is>
      </c>
      <c r="H1" s="2" t="inlineStr">
        <is>
          <t>3 Months Ended</t>
        </is>
      </c>
    </row>
    <row r="2">
      <c r="B2" s="2" t="inlineStr">
        <is>
          <t>Mar. 10, 2023</t>
        </is>
      </c>
      <c r="C2" s="2" t="inlineStr">
        <is>
          <t>Aug. 31, 2023</t>
        </is>
      </c>
      <c r="D2" s="2" t="inlineStr">
        <is>
          <t>Jul. 31, 2023</t>
        </is>
      </c>
      <c r="E2" s="2" t="inlineStr">
        <is>
          <t>Jun. 30, 2023</t>
        </is>
      </c>
      <c r="F2" s="2" t="inlineStr">
        <is>
          <t>Apr. 28, 2023</t>
        </is>
      </c>
      <c r="G2" s="2" t="inlineStr">
        <is>
          <t>Mar. 31, 2023</t>
        </is>
      </c>
      <c r="H2" s="2" t="inlineStr">
        <is>
          <t>Mar. 31, 2024</t>
        </is>
      </c>
      <c r="I2" s="2" t="inlineStr">
        <is>
          <t>Mar. 31, 2023</t>
        </is>
      </c>
    </row>
    <row r="3">
      <c r="A3" s="4" t="inlineStr">
        <is>
          <t>Conversion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8" t="n">
        <v>162.5</v>
      </c>
      <c r="I3" s="4" t="inlineStr">
        <is>
          <t xml:space="preserve"> </t>
        </is>
      </c>
    </row>
    <row r="4">
      <c r="A4" s="4" t="inlineStr">
        <is>
          <t>Fair value of the conversion feature</t>
        </is>
      </c>
      <c r="B4" s="6" t="n">
        <v>2276217</v>
      </c>
      <c r="C4" s="4" t="inlineStr">
        <is>
          <t xml:space="preserve"> </t>
        </is>
      </c>
      <c r="D4" s="6" t="n">
        <v>3712041</v>
      </c>
      <c r="E4" s="6" t="n">
        <v>1762648</v>
      </c>
      <c r="F4" s="4" t="inlineStr">
        <is>
          <t xml:space="preserve"> </t>
        </is>
      </c>
      <c r="G4" s="6" t="n">
        <v>2810824</v>
      </c>
      <c r="H4" s="4" t="inlineStr">
        <is>
          <t xml:space="preserve"> </t>
        </is>
      </c>
      <c r="I4" s="4" t="inlineStr">
        <is>
          <t xml:space="preserve"> </t>
        </is>
      </c>
    </row>
    <row r="5">
      <c r="A5" s="4" t="inlineStr">
        <is>
          <t>Promissory note</t>
        </is>
      </c>
      <c r="B5" s="4" t="inlineStr">
        <is>
          <t xml:space="preserve"> </t>
        </is>
      </c>
      <c r="C5" s="4" t="inlineStr">
        <is>
          <t xml:space="preserve"> </t>
        </is>
      </c>
      <c r="D5" s="4" t="inlineStr">
        <is>
          <t xml:space="preserve"> </t>
        </is>
      </c>
      <c r="E5" s="4" t="inlineStr">
        <is>
          <t xml:space="preserve"> </t>
        </is>
      </c>
      <c r="F5" s="6" t="n">
        <v>200000</v>
      </c>
      <c r="G5" s="4" t="inlineStr">
        <is>
          <t xml:space="preserve"> </t>
        </is>
      </c>
      <c r="H5" s="4" t="inlineStr">
        <is>
          <t xml:space="preserve"> </t>
        </is>
      </c>
      <c r="I5" s="4" t="inlineStr">
        <is>
          <t xml:space="preserve"> </t>
        </is>
      </c>
    </row>
    <row r="6">
      <c r="A6" s="4" t="inlineStr">
        <is>
          <t>Stock split stockholders equity rever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the 30-day period prior to the date of the notice of conversion; or (ii) one dollar ($1.00) per share. All other terms of the promissory notes remained unchanged</t>
        </is>
      </c>
      <c r="I6" s="4" t="inlineStr">
        <is>
          <t xml:space="preserve"> </t>
        </is>
      </c>
    </row>
    <row r="7">
      <c r="A7" s="4" t="inlineStr">
        <is>
          <t>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154763</v>
      </c>
    </row>
    <row r="8">
      <c r="A8" s="4" t="inlineStr">
        <is>
          <t>Loss on change in fair value of the derivative liability</t>
        </is>
      </c>
      <c r="B8" s="4" t="inlineStr">
        <is>
          <t xml:space="preserve"> </t>
        </is>
      </c>
      <c r="C8" s="4" t="inlineStr">
        <is>
          <t xml:space="preserve"> </t>
        </is>
      </c>
      <c r="D8" s="6" t="n">
        <v>1949393</v>
      </c>
      <c r="E8" s="6" t="n">
        <v>717352</v>
      </c>
      <c r="F8" s="6" t="n">
        <v>330823</v>
      </c>
      <c r="G8" s="6" t="n">
        <v>534607</v>
      </c>
      <c r="H8" s="4" t="inlineStr">
        <is>
          <t xml:space="preserve"> </t>
        </is>
      </c>
      <c r="I8" s="4" t="inlineStr">
        <is>
          <t xml:space="preserve"> </t>
        </is>
      </c>
    </row>
    <row r="9">
      <c r="A9" s="4" t="inlineStr">
        <is>
          <t>Common shares conversion</t>
        </is>
      </c>
      <c r="B9" s="4" t="inlineStr">
        <is>
          <t xml:space="preserve"> </t>
        </is>
      </c>
      <c r="C9" s="5" t="n">
        <v>5189666</v>
      </c>
      <c r="D9" s="4" t="inlineStr">
        <is>
          <t xml:space="preserve"> </t>
        </is>
      </c>
      <c r="E9" s="4" t="inlineStr">
        <is>
          <t xml:space="preserve"> </t>
        </is>
      </c>
      <c r="F9" s="5" t="n">
        <v>588235</v>
      </c>
      <c r="G9" s="4" t="inlineStr">
        <is>
          <t xml:space="preserve"> </t>
        </is>
      </c>
      <c r="H9" s="4" t="inlineStr">
        <is>
          <t xml:space="preserve"> </t>
        </is>
      </c>
      <c r="I9" s="4" t="inlineStr">
        <is>
          <t xml:space="preserve"> </t>
        </is>
      </c>
    </row>
    <row r="10">
      <c r="A10" s="4" t="inlineStr">
        <is>
          <t>Convertible Deb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ss on extinguishment of debt</t>
        </is>
      </c>
      <c r="B11" s="4" t="inlineStr">
        <is>
          <t xml:space="preserve"> </t>
        </is>
      </c>
      <c r="C11" s="6" t="n">
        <v>406801</v>
      </c>
      <c r="D11" s="4" t="inlineStr">
        <is>
          <t xml:space="preserve"> </t>
        </is>
      </c>
      <c r="E11" s="4" t="inlineStr">
        <is>
          <t xml:space="preserve"> </t>
        </is>
      </c>
      <c r="F11" s="6" t="n">
        <v>8541</v>
      </c>
      <c r="G11" s="4" t="inlineStr">
        <is>
          <t xml:space="preserve"> </t>
        </is>
      </c>
      <c r="H11" s="4" t="inlineStr">
        <is>
          <t xml:space="preserve"> </t>
        </is>
      </c>
      <c r="I11" s="6" t="n">
        <v>154763</v>
      </c>
    </row>
  </sheetData>
  <mergeCells count="3">
    <mergeCell ref="A1:A2"/>
    <mergeCell ref="C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quity (Details)</t>
        </is>
      </c>
      <c r="B1" s="2" t="inlineStr">
        <is>
          <t>Mar. 31, 2024 shares</t>
        </is>
      </c>
    </row>
    <row r="2">
      <c r="A2" s="3" t="inlineStr">
        <is>
          <t>Equity</t>
        </is>
      </c>
      <c r="B2" s="4" t="inlineStr">
        <is>
          <t xml:space="preserve"> </t>
        </is>
      </c>
    </row>
    <row r="3">
      <c r="A3" s="4" t="inlineStr">
        <is>
          <t>Estimated number of shares issuable for conversion at $ 162.50 per share at March 31, 2024</t>
        </is>
      </c>
      <c r="B3" s="5" t="n">
        <v>1846</v>
      </c>
    </row>
    <row r="4">
      <c r="A4" s="4" t="inlineStr">
        <is>
          <t>Estimated number of shares of common stock required to satisfy Conversion Premium using VWAP at period end</t>
        </is>
      </c>
      <c r="B4" s="5" t="n">
        <v>20387500</v>
      </c>
    </row>
    <row r="5">
      <c r="A5" s="4" t="inlineStr">
        <is>
          <t>Dilution of the Company's existing shareholders</t>
        </is>
      </c>
      <c r="B5" s="5" t="n">
        <v>203893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3" customWidth="1" min="5" max="5"/>
    <col width="33" customWidth="1" min="6" max="6"/>
    <col width="27" customWidth="1" min="7" max="7"/>
    <col width="39" customWidth="1" min="8" max="8"/>
    <col width="22" customWidth="1" min="9" max="9"/>
    <col width="24" customWidth="1" min="10" max="10"/>
    <col width="25" customWidth="1" min="11" max="11"/>
    <col width="32" customWidth="1" min="12" max="12"/>
  </cols>
  <sheetData>
    <row r="1">
      <c r="A1" s="1" t="inlineStr">
        <is>
          <t>Consolidated Statements of Changes in Stockholders Equity (Unaudited) - USD ($)</t>
        </is>
      </c>
      <c r="B1" s="2" t="inlineStr">
        <is>
          <t>Total</t>
        </is>
      </c>
      <c r="C1" s="2" t="inlineStr">
        <is>
          <t>Series C Preferred Stock</t>
        </is>
      </c>
      <c r="D1" s="2" t="inlineStr">
        <is>
          <t>Series G Preferred Stock</t>
        </is>
      </c>
      <c r="E1" s="2" t="inlineStr">
        <is>
          <t>Common Stock</t>
        </is>
      </c>
      <c r="F1" s="2" t="inlineStr">
        <is>
          <t>Common stock to be issued Member</t>
        </is>
      </c>
      <c r="G1" s="2" t="inlineStr">
        <is>
          <t>Additional Paid-In Capital</t>
        </is>
      </c>
      <c r="H1" s="2" t="inlineStr">
        <is>
          <t>Accumulated other comprehensive (loss)</t>
        </is>
      </c>
      <c r="I1" s="2" t="inlineStr">
        <is>
          <t>(Accumulated Deficit)</t>
        </is>
      </c>
      <c r="J1" s="2" t="inlineStr">
        <is>
          <t>Noncontrolling Interest</t>
        </is>
      </c>
      <c r="K1" s="2" t="inlineStr">
        <is>
          <t>Series A Preferred Stock</t>
        </is>
      </c>
      <c r="L1" s="2" t="inlineStr">
        <is>
          <t>Series H Preferred Stock Member</t>
        </is>
      </c>
    </row>
    <row r="2">
      <c r="A2" s="4" t="inlineStr">
        <is>
          <t>Balance, amount at Dec. 31, 2022</t>
        </is>
      </c>
      <c r="B2" s="6" t="n">
        <v>15365315</v>
      </c>
      <c r="C2" s="6" t="n">
        <v>0</v>
      </c>
      <c r="D2" s="6" t="n">
        <v>0</v>
      </c>
      <c r="E2" s="6" t="n">
        <v>44853</v>
      </c>
      <c r="F2" s="6" t="n">
        <v>0</v>
      </c>
      <c r="G2" s="6" t="n">
        <v>127757269</v>
      </c>
      <c r="H2" s="6" t="n">
        <v>-425677</v>
      </c>
      <c r="I2" s="6" t="n">
        <v>-122187673</v>
      </c>
      <c r="J2" s="6" t="n">
        <v>10176510</v>
      </c>
      <c r="K2" s="6" t="n">
        <v>28</v>
      </c>
      <c r="L2" s="6" t="n">
        <v>5</v>
      </c>
    </row>
    <row r="3">
      <c r="A3" s="4" t="inlineStr">
        <is>
          <t>Balance, share at Dec. 31, 2022</t>
        </is>
      </c>
      <c r="B3" s="4" t="inlineStr">
        <is>
          <t xml:space="preserve"> </t>
        </is>
      </c>
      <c r="C3" s="4" t="inlineStr">
        <is>
          <t xml:space="preserve"> </t>
        </is>
      </c>
      <c r="D3" s="4" t="inlineStr">
        <is>
          <t xml:space="preserve"> </t>
        </is>
      </c>
      <c r="E3" s="5" t="n">
        <v>44852611</v>
      </c>
      <c r="F3" s="4" t="inlineStr">
        <is>
          <t xml:space="preserve"> </t>
        </is>
      </c>
      <c r="G3" s="4" t="inlineStr">
        <is>
          <t xml:space="preserve"> </t>
        </is>
      </c>
      <c r="H3" s="4" t="inlineStr">
        <is>
          <t xml:space="preserve"> </t>
        </is>
      </c>
      <c r="I3" s="4" t="inlineStr">
        <is>
          <t xml:space="preserve"> </t>
        </is>
      </c>
      <c r="J3" s="4" t="inlineStr">
        <is>
          <t xml:space="preserve"> </t>
        </is>
      </c>
      <c r="K3" s="5" t="n">
        <v>28092</v>
      </c>
      <c r="L3" s="5" t="n">
        <v>475</v>
      </c>
    </row>
    <row r="4">
      <c r="A4" s="4" t="inlineStr">
        <is>
          <t>Foreign currency translation adjustment</t>
        </is>
      </c>
      <c r="B4" s="5" t="n">
        <v>62546</v>
      </c>
      <c r="C4" s="5" t="n">
        <v>0</v>
      </c>
      <c r="D4" s="5" t="n">
        <v>0</v>
      </c>
      <c r="E4" s="6" t="n">
        <v>0</v>
      </c>
      <c r="F4" s="4" t="inlineStr">
        <is>
          <t xml:space="preserve"> </t>
        </is>
      </c>
      <c r="G4" s="5" t="n">
        <v>0</v>
      </c>
      <c r="H4" s="5" t="n">
        <v>62546</v>
      </c>
      <c r="I4" s="5" t="n">
        <v>0</v>
      </c>
      <c r="J4" s="5" t="n">
        <v>0</v>
      </c>
      <c r="K4" s="6" t="n">
        <v>0</v>
      </c>
      <c r="L4" s="6" t="n">
        <v>0</v>
      </c>
    </row>
    <row r="5">
      <c r="A5" s="4" t="inlineStr">
        <is>
          <t>Net loss</t>
        </is>
      </c>
      <c r="B5" s="5" t="n">
        <v>-1632327</v>
      </c>
      <c r="C5" s="5" t="n">
        <v>0</v>
      </c>
      <c r="D5" s="5" t="n">
        <v>0</v>
      </c>
      <c r="E5" s="5" t="n">
        <v>0</v>
      </c>
      <c r="F5" s="4" t="inlineStr">
        <is>
          <t xml:space="preserve"> </t>
        </is>
      </c>
      <c r="G5" s="5" t="n">
        <v>0</v>
      </c>
      <c r="H5" s="5" t="n">
        <v>0</v>
      </c>
      <c r="I5" s="5" t="n">
        <v>-1552099</v>
      </c>
      <c r="J5" s="5" t="n">
        <v>-80228</v>
      </c>
      <c r="K5" s="5" t="n">
        <v>0</v>
      </c>
      <c r="L5" s="5" t="n">
        <v>0</v>
      </c>
    </row>
    <row r="6">
      <c r="A6" s="4" t="inlineStr">
        <is>
          <t>Balance, amount at Mar. 31, 2023</t>
        </is>
      </c>
      <c r="B6" s="5" t="n">
        <v>13795534</v>
      </c>
      <c r="C6" s="5" t="n">
        <v>0</v>
      </c>
      <c r="D6" s="5" t="n">
        <v>0</v>
      </c>
      <c r="E6" s="6" t="n">
        <v>44853</v>
      </c>
      <c r="F6" s="5" t="n">
        <v>0</v>
      </c>
      <c r="G6" s="5" t="n">
        <v>127757269</v>
      </c>
      <c r="H6" s="5" t="n">
        <v>-363131</v>
      </c>
      <c r="I6" s="5" t="n">
        <v>-123739772</v>
      </c>
      <c r="J6" s="5" t="n">
        <v>10096282</v>
      </c>
      <c r="K6" s="6" t="n">
        <v>28</v>
      </c>
      <c r="L6" s="6" t="n">
        <v>5</v>
      </c>
    </row>
    <row r="7">
      <c r="A7" s="4" t="inlineStr">
        <is>
          <t>Balance, share at Mar. 31, 2023</t>
        </is>
      </c>
      <c r="B7" s="4" t="inlineStr">
        <is>
          <t xml:space="preserve"> </t>
        </is>
      </c>
      <c r="C7" s="4" t="inlineStr">
        <is>
          <t xml:space="preserve"> </t>
        </is>
      </c>
      <c r="D7" s="4" t="inlineStr">
        <is>
          <t xml:space="preserve"> </t>
        </is>
      </c>
      <c r="E7" s="5" t="n">
        <v>44852611</v>
      </c>
      <c r="F7" s="4" t="inlineStr">
        <is>
          <t xml:space="preserve"> </t>
        </is>
      </c>
      <c r="G7" s="4" t="inlineStr">
        <is>
          <t xml:space="preserve"> </t>
        </is>
      </c>
      <c r="H7" s="4" t="inlineStr">
        <is>
          <t xml:space="preserve"> </t>
        </is>
      </c>
      <c r="I7" s="4" t="inlineStr">
        <is>
          <t xml:space="preserve"> </t>
        </is>
      </c>
      <c r="J7" s="4" t="inlineStr">
        <is>
          <t xml:space="preserve"> </t>
        </is>
      </c>
      <c r="K7" s="5" t="n">
        <v>28092</v>
      </c>
      <c r="L7" s="5" t="n">
        <v>475</v>
      </c>
    </row>
    <row r="8">
      <c r="A8" s="4" t="inlineStr">
        <is>
          <t>Balance, amount at Dec. 31, 2023</t>
        </is>
      </c>
      <c r="B8" s="6" t="n">
        <v>24297733</v>
      </c>
      <c r="C8" s="6" t="n">
        <v>1</v>
      </c>
      <c r="D8" s="6" t="n">
        <v>5</v>
      </c>
      <c r="E8" s="6" t="n">
        <v>119302</v>
      </c>
      <c r="F8" s="6" t="n">
        <v>0</v>
      </c>
      <c r="G8" s="5" t="n">
        <v>169460183</v>
      </c>
      <c r="H8" s="5" t="n">
        <v>-248814</v>
      </c>
      <c r="I8" s="5" t="n">
        <v>-154837638</v>
      </c>
      <c r="J8" s="5" t="n">
        <v>9804663</v>
      </c>
      <c r="K8" s="6" t="n">
        <v>28</v>
      </c>
      <c r="L8" s="6" t="n">
        <v>3</v>
      </c>
    </row>
    <row r="9">
      <c r="A9" s="4" t="inlineStr">
        <is>
          <t>Balance, share at Dec. 31, 2023</t>
        </is>
      </c>
      <c r="B9" s="5" t="n">
        <v>0</v>
      </c>
      <c r="C9" s="5" t="n">
        <v>30</v>
      </c>
      <c r="D9" s="5" t="n">
        <v>5272</v>
      </c>
      <c r="E9" s="5" t="n">
        <v>119301921</v>
      </c>
      <c r="F9" s="5" t="n">
        <v>0</v>
      </c>
      <c r="G9" s="4" t="inlineStr">
        <is>
          <t xml:space="preserve"> </t>
        </is>
      </c>
      <c r="H9" s="4" t="inlineStr">
        <is>
          <t xml:space="preserve"> </t>
        </is>
      </c>
      <c r="I9" s="4" t="inlineStr">
        <is>
          <t xml:space="preserve"> </t>
        </is>
      </c>
      <c r="J9" s="4" t="inlineStr">
        <is>
          <t xml:space="preserve"> </t>
        </is>
      </c>
      <c r="K9" s="5" t="n">
        <v>28092</v>
      </c>
      <c r="L9" s="5" t="n">
        <v>275</v>
      </c>
    </row>
    <row r="10">
      <c r="A10" s="4" t="inlineStr">
        <is>
          <t>Foreign currency translation adjustment</t>
        </is>
      </c>
      <c r="B10" s="6" t="n">
        <v>2139</v>
      </c>
      <c r="C10" s="6" t="n">
        <v>0</v>
      </c>
      <c r="D10" s="6" t="n">
        <v>0</v>
      </c>
      <c r="E10" s="6" t="n">
        <v>0</v>
      </c>
      <c r="F10" s="4" t="inlineStr">
        <is>
          <t xml:space="preserve"> </t>
        </is>
      </c>
      <c r="G10" s="5" t="n">
        <v>0</v>
      </c>
      <c r="H10" s="5" t="n">
        <v>2139</v>
      </c>
      <c r="I10" s="5" t="n">
        <v>0</v>
      </c>
      <c r="J10" s="5" t="n">
        <v>0</v>
      </c>
      <c r="K10" s="6" t="n">
        <v>0</v>
      </c>
      <c r="L10" s="6" t="n">
        <v>0</v>
      </c>
    </row>
    <row r="11">
      <c r="A11" s="4" t="inlineStr">
        <is>
          <t>Net loss</t>
        </is>
      </c>
      <c r="B11" s="5" t="n">
        <v>-26351568</v>
      </c>
      <c r="C11" s="5" t="n">
        <v>0</v>
      </c>
      <c r="D11" s="5" t="n">
        <v>0</v>
      </c>
      <c r="E11" s="6" t="n">
        <v>0</v>
      </c>
      <c r="F11" s="4" t="inlineStr">
        <is>
          <t xml:space="preserve"> </t>
        </is>
      </c>
      <c r="G11" s="5" t="n">
        <v>0</v>
      </c>
      <c r="H11" s="5" t="n">
        <v>0</v>
      </c>
      <c r="I11" s="5" t="n">
        <v>-26105011</v>
      </c>
      <c r="J11" s="5" t="n">
        <v>-246557</v>
      </c>
      <c r="K11" s="5" t="n">
        <v>0</v>
      </c>
      <c r="L11" s="5" t="n">
        <v>0</v>
      </c>
    </row>
    <row r="12">
      <c r="A12" s="4" t="inlineStr">
        <is>
          <t>Common shares issued on true-up of Series C preferred stock, shares</t>
        </is>
      </c>
      <c r="B12" s="4" t="inlineStr">
        <is>
          <t xml:space="preserve"> </t>
        </is>
      </c>
      <c r="C12" s="4" t="inlineStr">
        <is>
          <t xml:space="preserve"> </t>
        </is>
      </c>
      <c r="D12" s="4" t="inlineStr">
        <is>
          <t xml:space="preserve"> </t>
        </is>
      </c>
      <c r="E12" s="5" t="n">
        <v>3113837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hares issued on true-up of Series C preferred stock, amount</t>
        </is>
      </c>
      <c r="B13" s="5" t="n">
        <v>5952571</v>
      </c>
      <c r="C13" s="5" t="n">
        <v>0</v>
      </c>
      <c r="D13" s="5" t="n">
        <v>0</v>
      </c>
      <c r="E13" s="6" t="n">
        <v>31138</v>
      </c>
      <c r="F13" s="4" t="inlineStr">
        <is>
          <t xml:space="preserve"> </t>
        </is>
      </c>
      <c r="G13" s="5" t="n">
        <v>5921433</v>
      </c>
      <c r="H13" s="5" t="n">
        <v>0</v>
      </c>
      <c r="I13" s="5" t="n">
        <v>0</v>
      </c>
      <c r="J13" s="5" t="n">
        <v>0</v>
      </c>
      <c r="K13" s="5" t="n">
        <v>0</v>
      </c>
      <c r="L13" s="5" t="n">
        <v>0</v>
      </c>
    </row>
    <row r="14">
      <c r="A14" s="4" t="inlineStr">
        <is>
          <t>Common shares to be issued on true-up of Series C preferred stock, shares</t>
        </is>
      </c>
      <c r="B14" s="4" t="inlineStr">
        <is>
          <t xml:space="preserve"> </t>
        </is>
      </c>
      <c r="C14" s="4" t="inlineStr">
        <is>
          <t xml:space="preserve"> </t>
        </is>
      </c>
      <c r="D14" s="4" t="inlineStr">
        <is>
          <t xml:space="preserve"> </t>
        </is>
      </c>
      <c r="E14" s="4" t="inlineStr">
        <is>
          <t xml:space="preserve"> </t>
        </is>
      </c>
      <c r="F14" s="5" t="n">
        <v>10158598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hares to be issued on true-up of Series C preferred stock, amount</t>
        </is>
      </c>
      <c r="B15" s="5" t="n">
        <v>16253757</v>
      </c>
      <c r="C15" s="4" t="inlineStr">
        <is>
          <t xml:space="preserve"> </t>
        </is>
      </c>
      <c r="D15" s="4" t="inlineStr">
        <is>
          <t xml:space="preserve"> </t>
        </is>
      </c>
      <c r="E15" s="4" t="inlineStr">
        <is>
          <t xml:space="preserve"> </t>
        </is>
      </c>
      <c r="F15" s="6" t="n">
        <v>1625375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hares issued for services, shares</t>
        </is>
      </c>
      <c r="B16" s="4" t="inlineStr">
        <is>
          <t xml:space="preserve"> </t>
        </is>
      </c>
      <c r="C16" s="4" t="inlineStr">
        <is>
          <t xml:space="preserve"> </t>
        </is>
      </c>
      <c r="D16" s="4" t="inlineStr">
        <is>
          <t xml:space="preserve"> </t>
        </is>
      </c>
      <c r="E16" s="5" t="n">
        <v>15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hares issued for services, amount</t>
        </is>
      </c>
      <c r="B17" s="5" t="n">
        <v>1500</v>
      </c>
      <c r="C17" s="5" t="n">
        <v>0</v>
      </c>
      <c r="D17" s="5" t="n">
        <v>0</v>
      </c>
      <c r="E17" s="6" t="n">
        <v>1500</v>
      </c>
      <c r="F17" s="4" t="inlineStr">
        <is>
          <t xml:space="preserve"> </t>
        </is>
      </c>
      <c r="G17" s="5" t="n">
        <v>0</v>
      </c>
      <c r="H17" s="5" t="n">
        <v>0</v>
      </c>
      <c r="I17" s="5" t="n">
        <v>0</v>
      </c>
      <c r="J17" s="5" t="n">
        <v>0</v>
      </c>
      <c r="K17" s="5" t="n">
        <v>0</v>
      </c>
      <c r="L17" s="5" t="n">
        <v>0</v>
      </c>
    </row>
    <row r="18">
      <c r="A18" s="4" t="inlineStr">
        <is>
          <t>Balance, amount at Mar. 31, 2024</t>
        </is>
      </c>
      <c r="B18" s="6" t="n">
        <v>20156132</v>
      </c>
      <c r="C18" s="6" t="n">
        <v>1</v>
      </c>
      <c r="D18" s="6" t="n">
        <v>5</v>
      </c>
      <c r="E18" s="6" t="n">
        <v>151940</v>
      </c>
      <c r="F18" s="6" t="n">
        <v>16253757</v>
      </c>
      <c r="G18" s="6" t="n">
        <v>175381616</v>
      </c>
      <c r="H18" s="6" t="n">
        <v>-246675</v>
      </c>
      <c r="I18" s="6" t="n">
        <v>-180942649</v>
      </c>
      <c r="J18" s="6" t="n">
        <v>9558106</v>
      </c>
      <c r="K18" s="6" t="n">
        <v>28</v>
      </c>
      <c r="L18" s="6" t="n">
        <v>3</v>
      </c>
    </row>
    <row r="19">
      <c r="A19" s="4" t="inlineStr">
        <is>
          <t>Balance, share at Mar. 31, 2024</t>
        </is>
      </c>
      <c r="B19" s="4" t="inlineStr">
        <is>
          <t xml:space="preserve"> </t>
        </is>
      </c>
      <c r="C19" s="5" t="n">
        <v>30</v>
      </c>
      <c r="D19" s="5" t="n">
        <v>5272</v>
      </c>
      <c r="E19" s="5" t="n">
        <v>151940299</v>
      </c>
      <c r="F19" s="5" t="n">
        <v>101585980</v>
      </c>
      <c r="G19" s="4" t="inlineStr">
        <is>
          <t xml:space="preserve"> </t>
        </is>
      </c>
      <c r="H19" s="4" t="inlineStr">
        <is>
          <t xml:space="preserve"> </t>
        </is>
      </c>
      <c r="I19" s="4" t="inlineStr">
        <is>
          <t xml:space="preserve"> </t>
        </is>
      </c>
      <c r="J19" s="4" t="inlineStr">
        <is>
          <t xml:space="preserve"> </t>
        </is>
      </c>
      <c r="K19" s="5" t="n">
        <v>28092</v>
      </c>
      <c r="L19" s="5" t="n">
        <v>2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Details 1) - Warrants [Member]</t>
        </is>
      </c>
      <c r="B1" s="2" t="inlineStr">
        <is>
          <t>3 Months Ended</t>
        </is>
      </c>
    </row>
    <row r="2">
      <c r="B2" s="2" t="inlineStr">
        <is>
          <t>Mar. 31, 2024 $ / shares shares</t>
        </is>
      </c>
    </row>
    <row r="3">
      <c r="A3" s="4" t="inlineStr">
        <is>
          <t>Number of warrants Outstanding beginning balance</t>
        </is>
      </c>
      <c r="B3" s="5" t="n">
        <v>3691143</v>
      </c>
    </row>
    <row r="4">
      <c r="A4" s="4" t="inlineStr">
        <is>
          <t>Number of warrants Granted</t>
        </is>
      </c>
      <c r="B4" s="5" t="n">
        <v>0</v>
      </c>
    </row>
    <row r="5">
      <c r="A5" s="4" t="inlineStr">
        <is>
          <t>Number of warrants Exercised</t>
        </is>
      </c>
      <c r="B5" s="5" t="n">
        <v>0</v>
      </c>
    </row>
    <row r="6">
      <c r="A6" s="4" t="inlineStr">
        <is>
          <t>Number of warrants Forfeited/expired/cancelled</t>
        </is>
      </c>
      <c r="B6" s="5" t="n">
        <v>-120000</v>
      </c>
    </row>
    <row r="7">
      <c r="A7" s="4" t="inlineStr">
        <is>
          <t>Number of warrants outstanding ending balance</t>
        </is>
      </c>
      <c r="B7" s="5" t="n">
        <v>3571143</v>
      </c>
    </row>
    <row r="8">
      <c r="A8" s="4" t="inlineStr">
        <is>
          <t>Number of Warrants Exercisable</t>
        </is>
      </c>
      <c r="B8" s="5" t="n">
        <v>3571143</v>
      </c>
    </row>
    <row r="9">
      <c r="A9" s="4" t="inlineStr">
        <is>
          <t>Weighted Average Exercise Price Outstanding beginning balance | $ / shares</t>
        </is>
      </c>
      <c r="B9" s="8" t="n">
        <v>0.66</v>
      </c>
    </row>
    <row r="10">
      <c r="A10" s="4" t="inlineStr">
        <is>
          <t>Weighted Average Exercise Price ending balance | $ / shares</t>
        </is>
      </c>
      <c r="B10" s="5" t="n">
        <v>0</v>
      </c>
    </row>
    <row r="11">
      <c r="A11" s="4" t="inlineStr">
        <is>
          <t>Weighted Average Exercise Price exercisable | $ / shares</t>
        </is>
      </c>
      <c r="B11" s="8" t="n">
        <v>0.67</v>
      </c>
    </row>
    <row r="12">
      <c r="A12" s="4" t="inlineStr">
        <is>
          <t>Weighted Average Remaining Term in Years warrants outstanding at beginning of year</t>
        </is>
      </c>
      <c r="B12" s="4" t="inlineStr">
        <is>
          <t>2 years 7 months 13 days</t>
        </is>
      </c>
    </row>
    <row r="13">
      <c r="A13" s="4" t="inlineStr">
        <is>
          <t>Weighted Average Remaining Term in Years warrants outstanding at end of year</t>
        </is>
      </c>
      <c r="B13" s="4" t="inlineStr">
        <is>
          <t>0 years</t>
        </is>
      </c>
    </row>
    <row r="14">
      <c r="A14" s="4" t="inlineStr">
        <is>
          <t>Weighted Average Remaining Term in Years warrants exercisable at end of year</t>
        </is>
      </c>
      <c r="B14" s="4" t="inlineStr">
        <is>
          <t>2 years 5 months 12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72" customWidth="1" min="1" max="1"/>
    <col width="80" customWidth="1" min="2" max="2"/>
    <col width="15" customWidth="1" min="3" max="3"/>
    <col width="80" customWidth="1" min="4" max="4"/>
    <col width="14" customWidth="1" min="5" max="5"/>
    <col width="80" customWidth="1" min="6" max="6"/>
    <col width="16" customWidth="1" min="7" max="7"/>
    <col width="80" customWidth="1" min="8" max="8"/>
    <col width="14" customWidth="1" min="9" max="9"/>
  </cols>
  <sheetData>
    <row r="1">
      <c r="A1" s="1" t="inlineStr">
        <is>
          <t>Equity (Details Narrative) - USD ($)</t>
        </is>
      </c>
      <c r="C1" s="2" t="inlineStr">
        <is>
          <t>1 Months Ended</t>
        </is>
      </c>
      <c r="F1" s="2" t="inlineStr">
        <is>
          <t>3 Months Ended</t>
        </is>
      </c>
      <c r="G1" s="2" t="inlineStr">
        <is>
          <t>12 Months Ended</t>
        </is>
      </c>
    </row>
    <row r="2">
      <c r="B2" s="2" t="inlineStr">
        <is>
          <t>Feb. 09, 2022</t>
        </is>
      </c>
      <c r="C2" s="2" t="inlineStr">
        <is>
          <t>Mar. 25, 2024</t>
        </is>
      </c>
      <c r="D2" s="2" t="inlineStr">
        <is>
          <t>Oct. 31, 2022</t>
        </is>
      </c>
      <c r="E2" s="2" t="inlineStr">
        <is>
          <t>Dec. 30, 2021</t>
        </is>
      </c>
      <c r="F2" s="2" t="inlineStr">
        <is>
          <t>Mar. 31, 2024</t>
        </is>
      </c>
      <c r="G2" s="2" t="inlineStr">
        <is>
          <t>Dec. 31, 2023</t>
        </is>
      </c>
      <c r="H2" s="2" t="inlineStr">
        <is>
          <t>Dec. 31, 2022</t>
        </is>
      </c>
      <c r="I2" s="2" t="inlineStr">
        <is>
          <t>Aug. 01, 2023</t>
        </is>
      </c>
    </row>
    <row r="3">
      <c r="A3" s="4" t="inlineStr">
        <is>
          <t>Preferred sock, shares Issued</t>
        </is>
      </c>
      <c r="B3" s="4" t="inlineStr">
        <is>
          <t xml:space="preserve"> </t>
        </is>
      </c>
      <c r="C3" s="4" t="inlineStr">
        <is>
          <t xml:space="preserve"> </t>
        </is>
      </c>
      <c r="D3" s="4" t="inlineStr">
        <is>
          <t xml:space="preserve"> </t>
        </is>
      </c>
      <c r="E3" s="4" t="inlineStr">
        <is>
          <t xml:space="preserve"> </t>
        </is>
      </c>
      <c r="F3" s="5" t="n">
        <v>2075</v>
      </c>
      <c r="G3" s="4" t="inlineStr">
        <is>
          <t xml:space="preserve"> </t>
        </is>
      </c>
      <c r="H3" s="4" t="inlineStr">
        <is>
          <t xml:space="preserve"> </t>
        </is>
      </c>
      <c r="I3" s="4" t="inlineStr">
        <is>
          <t xml:space="preserve"> </t>
        </is>
      </c>
    </row>
    <row r="4">
      <c r="A4" s="4" t="inlineStr">
        <is>
          <t>Conversion Price</t>
        </is>
      </c>
      <c r="B4" s="4" t="inlineStr">
        <is>
          <t xml:space="preserve"> </t>
        </is>
      </c>
      <c r="C4" s="4" t="inlineStr">
        <is>
          <t xml:space="preserve"> </t>
        </is>
      </c>
      <c r="D4" s="4" t="inlineStr">
        <is>
          <t xml:space="preserve"> </t>
        </is>
      </c>
      <c r="E4" s="4" t="inlineStr">
        <is>
          <t xml:space="preserve"> </t>
        </is>
      </c>
      <c r="F4" s="8" t="n">
        <v>1.06</v>
      </c>
      <c r="G4" s="4" t="inlineStr">
        <is>
          <t xml:space="preserve"> </t>
        </is>
      </c>
      <c r="H4" s="4" t="inlineStr">
        <is>
          <t xml:space="preserve"> </t>
        </is>
      </c>
      <c r="I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5" t="n">
        <v>500000000</v>
      </c>
      <c r="G5" s="5" t="n">
        <v>500000000</v>
      </c>
      <c r="H5" s="4" t="inlineStr">
        <is>
          <t xml:space="preserve"> </t>
        </is>
      </c>
      <c r="I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7" t="n">
        <v>0.001</v>
      </c>
      <c r="G6" s="7" t="n">
        <v>0.001</v>
      </c>
      <c r="H6" s="4" t="inlineStr">
        <is>
          <t xml:space="preserve"> </t>
        </is>
      </c>
      <c r="I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5" t="n">
        <v>151940299</v>
      </c>
      <c r="G7" s="5" t="n">
        <v>119301921</v>
      </c>
      <c r="H7" s="4" t="inlineStr">
        <is>
          <t xml:space="preserve"> </t>
        </is>
      </c>
      <c r="I7" s="4" t="inlineStr">
        <is>
          <t xml:space="preserve"> </t>
        </is>
      </c>
    </row>
    <row r="8">
      <c r="A8" s="4" t="inlineStr">
        <is>
          <t>Jedda Holding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tible preferred stock face value per share</t>
        </is>
      </c>
      <c r="B9" s="6" t="n">
        <v>1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rowth Fund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ld Series C Preferred stock, outstanding shares</t>
        </is>
      </c>
      <c r="B11" s="4" t="inlineStr">
        <is>
          <t xml:space="preserve"> </t>
        </is>
      </c>
      <c r="C11" s="4" t="inlineStr">
        <is>
          <t xml:space="preserve"> </t>
        </is>
      </c>
      <c r="D11" s="4" t="inlineStr">
        <is>
          <t xml:space="preserve"> </t>
        </is>
      </c>
      <c r="E11" s="4" t="inlineStr">
        <is>
          <t xml:space="preserve"> </t>
        </is>
      </c>
      <c r="F11" s="5" t="n">
        <v>30</v>
      </c>
      <c r="G11" s="4" t="inlineStr">
        <is>
          <t xml:space="preserve"> </t>
        </is>
      </c>
      <c r="H11" s="4" t="inlineStr">
        <is>
          <t xml:space="preserve"> </t>
        </is>
      </c>
      <c r="I11" s="4" t="inlineStr">
        <is>
          <t xml:space="preserve"> </t>
        </is>
      </c>
    </row>
    <row r="12">
      <c r="A12" s="4" t="inlineStr">
        <is>
          <t>Preferred Shar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4" t="inlineStr">
        <is>
          <t xml:space="preserve"> </t>
        </is>
      </c>
      <c r="F13" s="5" t="n">
        <v>10000000</v>
      </c>
      <c r="G13" s="4" t="inlineStr">
        <is>
          <t xml:space="preserve"> </t>
        </is>
      </c>
      <c r="H13" s="4" t="inlineStr">
        <is>
          <t xml:space="preserve"> </t>
        </is>
      </c>
      <c r="I13" s="4" t="inlineStr">
        <is>
          <t xml:space="preserve"> </t>
        </is>
      </c>
    </row>
    <row r="14">
      <c r="A14" s="4" t="inlineStr">
        <is>
          <t>Preferred stock, par value</t>
        </is>
      </c>
      <c r="B14" s="4" t="inlineStr">
        <is>
          <t xml:space="preserve"> </t>
        </is>
      </c>
      <c r="C14" s="4" t="inlineStr">
        <is>
          <t xml:space="preserve"> </t>
        </is>
      </c>
      <c r="D14" s="4" t="inlineStr">
        <is>
          <t xml:space="preserve"> </t>
        </is>
      </c>
      <c r="E14" s="4" t="inlineStr">
        <is>
          <t xml:space="preserve"> </t>
        </is>
      </c>
      <c r="F14" s="7" t="n">
        <v>0.001</v>
      </c>
      <c r="G14" s="4" t="inlineStr">
        <is>
          <t xml:space="preserve"> </t>
        </is>
      </c>
      <c r="H14" s="4" t="inlineStr">
        <is>
          <t xml:space="preserve"> </t>
        </is>
      </c>
      <c r="I14" s="4" t="inlineStr">
        <is>
          <t xml:space="preserve"> </t>
        </is>
      </c>
    </row>
    <row r="15">
      <c r="A15" s="4" t="inlineStr">
        <is>
          <t>Series A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ld Series C Preferred stock, outstanding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8092</v>
      </c>
    </row>
    <row r="17">
      <c r="A17" s="4" t="inlineStr">
        <is>
          <t>Preferred s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8092</v>
      </c>
    </row>
    <row r="18">
      <c r="A18" s="4" t="inlineStr">
        <is>
          <t>Sale of redeemable convertible preferred stock</t>
        </is>
      </c>
      <c r="B18" s="4" t="inlineStr">
        <is>
          <t xml:space="preserve"> </t>
        </is>
      </c>
      <c r="C18" s="4" t="inlineStr">
        <is>
          <t xml:space="preserve"> </t>
        </is>
      </c>
      <c r="D18" s="4" t="inlineStr">
        <is>
          <t xml:space="preserve"> </t>
        </is>
      </c>
      <c r="E18" s="4" t="inlineStr">
        <is>
          <t xml:space="preserve"> </t>
        </is>
      </c>
      <c r="F18" s="5" t="n">
        <v>890</v>
      </c>
      <c r="G18" s="4" t="inlineStr">
        <is>
          <t xml:space="preserve"> </t>
        </is>
      </c>
      <c r="H18" s="4" t="inlineStr">
        <is>
          <t xml:space="preserve"> </t>
        </is>
      </c>
      <c r="I18" s="4" t="inlineStr">
        <is>
          <t xml:space="preserve"> </t>
        </is>
      </c>
    </row>
    <row r="19">
      <c r="A19" s="4" t="inlineStr">
        <is>
          <t>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0999</v>
      </c>
    </row>
    <row r="20">
      <c r="A20" s="4" t="inlineStr">
        <is>
          <t>Series H Convertible Preferred Stock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ld Series C Preferred stock, outstanding shares</t>
        </is>
      </c>
      <c r="B21" s="4" t="inlineStr">
        <is>
          <t xml:space="preserve"> </t>
        </is>
      </c>
      <c r="C21" s="4" t="inlineStr">
        <is>
          <t xml:space="preserve"> </t>
        </is>
      </c>
      <c r="D21" s="4" t="inlineStr">
        <is>
          <t xml:space="preserve"> </t>
        </is>
      </c>
      <c r="E21" s="4" t="inlineStr">
        <is>
          <t xml:space="preserve"> </t>
        </is>
      </c>
      <c r="F21" s="5" t="n">
        <v>275</v>
      </c>
      <c r="G21" s="4" t="inlineStr">
        <is>
          <t xml:space="preserve"> </t>
        </is>
      </c>
      <c r="H21" s="4" t="inlineStr">
        <is>
          <t xml:space="preserve"> </t>
        </is>
      </c>
      <c r="I21" s="5" t="n">
        <v>475</v>
      </c>
    </row>
    <row r="22">
      <c r="A22" s="4" t="inlineStr">
        <is>
          <t>Preferred sock,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75</v>
      </c>
    </row>
    <row r="23">
      <c r="A23" s="4" t="inlineStr">
        <is>
          <t>Convertible Preferred stock,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000</v>
      </c>
    </row>
    <row r="24">
      <c r="A24" s="4" t="inlineStr">
        <is>
          <t>Description of purchase agreement</t>
        </is>
      </c>
      <c r="B24" s="4" t="inlineStr">
        <is>
          <t>between Viking and Jedda Holdings, LLC), is subject to a beneficial ownership limitation of 4.99% of Camber Common Stock (but may be increased up to a maximum of 9.99% at the sole election of a holder by the provision of at least 61 days’ advance written notice) and has voting rights equal to one vote per share of Camber Series H Preferred Stock held on a non-cumulative basi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ries H Convertible Preferred Stocks Member | Jedda Holding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ld Series C Preferred stock, outstanding shares</t>
        </is>
      </c>
      <c r="B26" s="4" t="inlineStr">
        <is>
          <t xml:space="preserve"> </t>
        </is>
      </c>
      <c r="C26" s="4" t="inlineStr">
        <is>
          <t xml:space="preserve"> </t>
        </is>
      </c>
      <c r="D26" s="4" t="inlineStr">
        <is>
          <t xml:space="preserve"> </t>
        </is>
      </c>
      <c r="E26" s="4" t="inlineStr">
        <is>
          <t xml:space="preserve"> </t>
        </is>
      </c>
      <c r="F26" s="4" t="inlineStr">
        <is>
          <t xml:space="preserve"> </t>
        </is>
      </c>
      <c r="G26" s="5" t="n">
        <v>475</v>
      </c>
      <c r="H26" s="4" t="inlineStr">
        <is>
          <t xml:space="preserve"> </t>
        </is>
      </c>
      <c r="I26" s="4" t="inlineStr">
        <is>
          <t xml:space="preserve"> </t>
        </is>
      </c>
    </row>
    <row r="27">
      <c r="A27" s="4" t="inlineStr">
        <is>
          <t>Converted shares of Preferred</t>
        </is>
      </c>
      <c r="B27" s="4" t="inlineStr">
        <is>
          <t xml:space="preserve"> </t>
        </is>
      </c>
      <c r="C27" s="4" t="inlineStr">
        <is>
          <t xml:space="preserve"> </t>
        </is>
      </c>
      <c r="D27" s="4" t="inlineStr">
        <is>
          <t xml:space="preserve"> </t>
        </is>
      </c>
      <c r="E27" s="4" t="inlineStr">
        <is>
          <t xml:space="preserve"> </t>
        </is>
      </c>
      <c r="F27" s="4" t="inlineStr">
        <is>
          <t xml:space="preserve"> </t>
        </is>
      </c>
      <c r="G27" s="5" t="n">
        <v>200</v>
      </c>
      <c r="H27" s="4" t="inlineStr">
        <is>
          <t xml:space="preserve"> </t>
        </is>
      </c>
      <c r="I27" s="4" t="inlineStr">
        <is>
          <t xml:space="preserve"> </t>
        </is>
      </c>
    </row>
    <row r="28">
      <c r="A28" s="4" t="inlineStr">
        <is>
          <t>Converted shares of Preferred Stock into shares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5" t="n">
        <v>3333333</v>
      </c>
      <c r="H28" s="4" t="inlineStr">
        <is>
          <t xml:space="preserve"> </t>
        </is>
      </c>
      <c r="I28" s="4" t="inlineStr">
        <is>
          <t xml:space="preserve"> </t>
        </is>
      </c>
    </row>
    <row r="29">
      <c r="A29" s="4" t="inlineStr">
        <is>
          <t>Series C Redeemable Convertible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wnership percenage in common stock</t>
        </is>
      </c>
      <c r="B30" s="4" t="inlineStr">
        <is>
          <t xml:space="preserve"> </t>
        </is>
      </c>
      <c r="C30" s="4" t="inlineStr">
        <is>
          <t xml:space="preserve"> </t>
        </is>
      </c>
      <c r="D30" s="4" t="inlineStr">
        <is>
          <t xml:space="preserve"> </t>
        </is>
      </c>
      <c r="E30" s="4" t="inlineStr">
        <is>
          <t xml:space="preserve"> </t>
        </is>
      </c>
      <c r="F30" s="9" t="n">
        <v>0.0999</v>
      </c>
      <c r="G30" s="4" t="inlineStr">
        <is>
          <t xml:space="preserve"> </t>
        </is>
      </c>
      <c r="H30" s="4" t="inlineStr">
        <is>
          <t xml:space="preserve"> </t>
        </is>
      </c>
      <c r="I30" s="4" t="inlineStr">
        <is>
          <t xml:space="preserve"> </t>
        </is>
      </c>
    </row>
    <row r="31">
      <c r="A31" s="4" t="inlineStr">
        <is>
          <t>Beneficial ownership percentage</t>
        </is>
      </c>
      <c r="B31" s="4" t="inlineStr">
        <is>
          <t xml:space="preserve"> </t>
        </is>
      </c>
      <c r="C31" s="4" t="inlineStr">
        <is>
          <t xml:space="preserve"> </t>
        </is>
      </c>
      <c r="D31" s="4" t="inlineStr">
        <is>
          <t xml:space="preserve"> </t>
        </is>
      </c>
      <c r="E31" s="4" t="inlineStr">
        <is>
          <t xml:space="preserve"> </t>
        </is>
      </c>
      <c r="F31" s="9" t="n">
        <v>0.0499</v>
      </c>
      <c r="G31" s="4" t="inlineStr">
        <is>
          <t xml:space="preserve"> </t>
        </is>
      </c>
      <c r="H31" s="4" t="inlineStr">
        <is>
          <t xml:space="preserve"> </t>
        </is>
      </c>
      <c r="I31" s="4" t="inlineStr">
        <is>
          <t xml:space="preserve"> </t>
        </is>
      </c>
    </row>
    <row r="32">
      <c r="A32" s="4" t="inlineStr">
        <is>
          <t>Convertible preferred stock face value per share</t>
        </is>
      </c>
      <c r="B32" s="4" t="inlineStr">
        <is>
          <t xml:space="preserve"> </t>
        </is>
      </c>
      <c r="C32" s="4" t="inlineStr">
        <is>
          <t xml:space="preserve"> </t>
        </is>
      </c>
      <c r="D32" s="4" t="inlineStr">
        <is>
          <t xml:space="preserve"> </t>
        </is>
      </c>
      <c r="E32" s="4" t="inlineStr">
        <is>
          <t xml:space="preserve"> </t>
        </is>
      </c>
      <c r="F32" s="6" t="n">
        <v>10000</v>
      </c>
      <c r="G32" s="4" t="inlineStr">
        <is>
          <t xml:space="preserve"> </t>
        </is>
      </c>
      <c r="H32" s="4" t="inlineStr">
        <is>
          <t xml:space="preserve"> </t>
        </is>
      </c>
      <c r="I32" s="4" t="inlineStr">
        <is>
          <t xml:space="preserve"> </t>
        </is>
      </c>
    </row>
    <row r="33">
      <c r="A33" s="4" t="inlineStr">
        <is>
          <t>Ownership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0.0999</v>
      </c>
    </row>
    <row r="34">
      <c r="A34" s="4" t="inlineStr">
        <is>
          <t>Cumulative dividend rate</t>
        </is>
      </c>
      <c r="B34" s="4" t="inlineStr">
        <is>
          <t xml:space="preserve"> </t>
        </is>
      </c>
      <c r="C34" s="4" t="inlineStr">
        <is>
          <t xml:space="preserve"> </t>
        </is>
      </c>
      <c r="D34" s="4" t="inlineStr">
        <is>
          <t xml:space="preserve"> </t>
        </is>
      </c>
      <c r="E34" s="4" t="inlineStr">
        <is>
          <t xml:space="preserve"> </t>
        </is>
      </c>
      <c r="F34" s="9" t="n">
        <v>0.2495</v>
      </c>
      <c r="G34" s="4" t="inlineStr">
        <is>
          <t xml:space="preserve"> </t>
        </is>
      </c>
      <c r="H34" s="4" t="inlineStr">
        <is>
          <t xml:space="preserve"> </t>
        </is>
      </c>
      <c r="I34" s="4" t="inlineStr">
        <is>
          <t xml:space="preserve"> </t>
        </is>
      </c>
    </row>
    <row r="35">
      <c r="A35" s="4" t="inlineStr">
        <is>
          <t>Conversion Price</t>
        </is>
      </c>
      <c r="B35" s="4" t="inlineStr">
        <is>
          <t xml:space="preserve"> </t>
        </is>
      </c>
      <c r="C35" s="4" t="inlineStr">
        <is>
          <t xml:space="preserve"> </t>
        </is>
      </c>
      <c r="D35" s="4" t="inlineStr">
        <is>
          <t xml:space="preserve"> </t>
        </is>
      </c>
      <c r="E35" s="4" t="inlineStr">
        <is>
          <t xml:space="preserve"> </t>
        </is>
      </c>
      <c r="F35" s="8" t="n">
        <v>162.5</v>
      </c>
      <c r="G35" s="4" t="inlineStr">
        <is>
          <t xml:space="preserve"> </t>
        </is>
      </c>
      <c r="H35" s="4" t="inlineStr">
        <is>
          <t xml:space="preserve"> </t>
        </is>
      </c>
      <c r="I35" s="4" t="inlineStr">
        <is>
          <t xml:space="preserve"> </t>
        </is>
      </c>
    </row>
    <row r="36">
      <c r="A36" s="4" t="inlineStr">
        <is>
          <t>Descriptin of dividend rate</t>
        </is>
      </c>
      <c r="B36" s="4" t="inlineStr">
        <is>
          <t xml:space="preserve"> </t>
        </is>
      </c>
      <c r="C36" s="4" t="inlineStr">
        <is>
          <t xml:space="preserve"> </t>
        </is>
      </c>
      <c r="D36" s="4" t="inlineStr">
        <is>
          <t xml:space="preserve"> </t>
        </is>
      </c>
      <c r="E36" s="4" t="inlineStr">
        <is>
          <t xml:space="preserve"> </t>
        </is>
      </c>
      <c r="F36" s="4" t="inlineStr">
        <is>
          <t>the conversion rate of such premiums and dividends equals 95% of the average of the lowest 5 individual daily volume weighted average prices during the Measuring Period (as defined below), not to exceed 100% of the lowest sales prices on the last day of the Measuring Period, less $0.05 per share of common stock, unless a trigger event has occurred, in which case the conversion rate equals 85% of the lowest daily volume weighted average price during the Measuring Period, less $0.10 per share of common stock not to exceed 85% of the lowest sales prices on the last day of such the Measuring Period, less $0.10 per share</t>
        </is>
      </c>
      <c r="G36" s="4" t="inlineStr">
        <is>
          <t xml:space="preserve"> </t>
        </is>
      </c>
      <c r="H36" s="4" t="inlineStr">
        <is>
          <t xml:space="preserve"> </t>
        </is>
      </c>
      <c r="I36" s="4" t="inlineStr">
        <is>
          <t xml:space="preserve"> </t>
        </is>
      </c>
    </row>
    <row r="37">
      <c r="A37" s="4" t="inlineStr">
        <is>
          <t>Face value</t>
        </is>
      </c>
      <c r="B37" s="4" t="inlineStr">
        <is>
          <t xml:space="preserve"> </t>
        </is>
      </c>
      <c r="C37" s="4" t="inlineStr">
        <is>
          <t xml:space="preserve"> </t>
        </is>
      </c>
      <c r="D37" s="4" t="inlineStr">
        <is>
          <t xml:space="preserve"> </t>
        </is>
      </c>
      <c r="E37" s="4" t="inlineStr">
        <is>
          <t xml:space="preserve"> </t>
        </is>
      </c>
      <c r="F37" s="10" t="n">
        <v>1</v>
      </c>
      <c r="G37" s="4" t="inlineStr">
        <is>
          <t xml:space="preserve"> </t>
        </is>
      </c>
      <c r="H37" s="4" t="inlineStr">
        <is>
          <t xml:space="preserve"> </t>
        </is>
      </c>
      <c r="I37" s="4" t="inlineStr">
        <is>
          <t xml:space="preserve"> </t>
        </is>
      </c>
    </row>
    <row r="38">
      <c r="A38" s="4" t="inlineStr">
        <is>
          <t>Trading Price</t>
        </is>
      </c>
      <c r="B38" s="4" t="inlineStr">
        <is>
          <t xml:space="preserve"> </t>
        </is>
      </c>
      <c r="C38" s="4" t="inlineStr">
        <is>
          <t xml:space="preserve"> </t>
        </is>
      </c>
      <c r="D38" s="8" t="n">
        <v>1.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scription of pending measurement period</t>
        </is>
      </c>
      <c r="B39" s="4" t="inlineStr">
        <is>
          <t xml:space="preserve"> </t>
        </is>
      </c>
      <c r="C39" s="4" t="inlineStr">
        <is>
          <t xml:space="preserve"> </t>
        </is>
      </c>
      <c r="D39" s="4" t="inlineStr">
        <is>
          <t>(ii) (A) beginning on the Series C Amendment Date and for the period through December 30, 2022, the Measuring Metric will be the higher of the amount provided in Section I.G.7.1(ii) of the Series C COD and $0.20, and (B) beginning at market close on December 30, 2022 and thereafter, the Measuring Metric will be the volume weighted average trading price of the common stock on any day of trading following the date of first issuance of the Series C Preferred Stock</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scription of applicable Conversion Premium payable</t>
        </is>
      </c>
      <c r="B40" s="4" t="inlineStr">
        <is>
          <t xml:space="preserve"> </t>
        </is>
      </c>
      <c r="C40" s="4" t="inlineStr">
        <is>
          <t xml:space="preserve"> </t>
        </is>
      </c>
      <c r="D40" s="4" t="inlineStr">
        <is>
          <t xml:space="preserve"> </t>
        </is>
      </c>
      <c r="E40" s="4" t="inlineStr">
        <is>
          <t xml:space="preserve"> </t>
        </is>
      </c>
      <c r="F40" s="4" t="inlineStr">
        <is>
          <t>(A) 95.0% of the average of the 5 lowest individual daily volume weighted average prices of the common stock on the Trading Market during the applicable Measurement Period, which may be non-consecutive, less $0.05 per share of common stock, not to exceed (B) 100% of the lowest sales price on the last day of such Measurement Period less $0.05 per share of common stock, or (ii) during the time that any Material Adverse Change is ongoing, (A) 85.0% of the lowest daily volume weighted average price during any Measurement Period for any conversion by Holder, less $0.10 per share of common stock, not to exceed (B) 85.0% of the lowest sales price on the last day of any Measurement Period, less $0.10 per share of common stock</t>
        </is>
      </c>
      <c r="G40" s="4" t="inlineStr">
        <is>
          <t xml:space="preserve"> </t>
        </is>
      </c>
      <c r="H40" s="4" t="inlineStr">
        <is>
          <t xml:space="preserve"> </t>
        </is>
      </c>
      <c r="I40" s="4" t="inlineStr">
        <is>
          <t xml:space="preserve"> </t>
        </is>
      </c>
    </row>
    <row r="41">
      <c r="A41" s="4" t="inlineStr">
        <is>
          <t>Series C Preferred Stock shares converted</t>
        </is>
      </c>
      <c r="B41" s="4" t="inlineStr">
        <is>
          <t xml:space="preserve"> </t>
        </is>
      </c>
      <c r="C41" s="5" t="n">
        <v>24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ries C Preferred Stock shares conversion into true-up shares</t>
        </is>
      </c>
      <c r="B42" s="4" t="inlineStr">
        <is>
          <t xml:space="preserve"> </t>
        </is>
      </c>
      <c r="C42" s="5" t="n">
        <v>10158598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shares Issued</t>
        </is>
      </c>
      <c r="B43" s="4" t="inlineStr">
        <is>
          <t xml:space="preserve"> </t>
        </is>
      </c>
      <c r="C43" s="4" t="inlineStr">
        <is>
          <t xml:space="preserve"> </t>
        </is>
      </c>
      <c r="D43" s="4" t="inlineStr">
        <is>
          <t xml:space="preserve"> </t>
        </is>
      </c>
      <c r="E43" s="4" t="inlineStr">
        <is>
          <t xml:space="preserve"> </t>
        </is>
      </c>
      <c r="F43" s="5" t="n">
        <v>16253757</v>
      </c>
      <c r="G43" s="4" t="inlineStr">
        <is>
          <t xml:space="preserve"> </t>
        </is>
      </c>
      <c r="H43" s="4" t="inlineStr">
        <is>
          <t xml:space="preserve"> </t>
        </is>
      </c>
      <c r="I43" s="4" t="inlineStr">
        <is>
          <t xml:space="preserve"> </t>
        </is>
      </c>
    </row>
    <row r="44">
      <c r="A44" s="4" t="inlineStr">
        <is>
          <t>Series G Redeemable Convertible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ale of redeemable convertible preferred stock</t>
        </is>
      </c>
      <c r="B45" s="4" t="inlineStr">
        <is>
          <t xml:space="preserve"> </t>
        </is>
      </c>
      <c r="C45" s="4" t="inlineStr">
        <is>
          <t xml:space="preserve"> </t>
        </is>
      </c>
      <c r="D45" s="4" t="inlineStr">
        <is>
          <t xml:space="preserve"> </t>
        </is>
      </c>
      <c r="E45" s="5" t="n">
        <v>10544</v>
      </c>
      <c r="F45" s="4" t="inlineStr">
        <is>
          <t xml:space="preserve"> </t>
        </is>
      </c>
      <c r="G45" s="4" t="inlineStr">
        <is>
          <t xml:space="preserve"> </t>
        </is>
      </c>
      <c r="H45" s="4" t="inlineStr">
        <is>
          <t xml:space="preserve"> </t>
        </is>
      </c>
      <c r="I45" s="4" t="inlineStr">
        <is>
          <t xml:space="preserve"> </t>
        </is>
      </c>
    </row>
    <row r="46">
      <c r="A46" s="4" t="inlineStr">
        <is>
          <t>Face value redeemable convertible preferred stock price per share</t>
        </is>
      </c>
      <c r="B46" s="4" t="inlineStr">
        <is>
          <t xml:space="preserve"> </t>
        </is>
      </c>
      <c r="C46" s="4" t="inlineStr">
        <is>
          <t xml:space="preserve"> </t>
        </is>
      </c>
      <c r="D46" s="4" t="inlineStr">
        <is>
          <t xml:space="preserve"> </t>
        </is>
      </c>
      <c r="E46" s="6" t="n">
        <v>10000</v>
      </c>
      <c r="F46" s="4" t="inlineStr">
        <is>
          <t xml:space="preserve"> </t>
        </is>
      </c>
      <c r="G46" s="4" t="inlineStr">
        <is>
          <t xml:space="preserve"> </t>
        </is>
      </c>
      <c r="H46" s="4" t="inlineStr">
        <is>
          <t xml:space="preserve"> </t>
        </is>
      </c>
      <c r="I46" s="4" t="inlineStr">
        <is>
          <t xml:space="preserve"> </t>
        </is>
      </c>
    </row>
    <row r="47">
      <c r="A47" s="4" t="inlineStr">
        <is>
          <t>Share Redemption Description</t>
        </is>
      </c>
      <c r="B47" s="4" t="inlineStr">
        <is>
          <t xml:space="preserve"> </t>
        </is>
      </c>
      <c r="C47" s="4" t="inlineStr">
        <is>
          <t xml:space="preserve"> </t>
        </is>
      </c>
      <c r="D47" s="4" t="inlineStr">
        <is>
          <t xml:space="preserve"> </t>
        </is>
      </c>
      <c r="E47" s="4" t="inlineStr">
        <is>
          <t xml:space="preserve"> </t>
        </is>
      </c>
      <c r="F47" s="4" t="inlineStr">
        <is>
          <t>the Corporation may redeem any or all shares of Series G Preferred Stock by paying Holder, in registered or unregistered shares of common stock valued at an amount per share equal to 100% of the Liquidation Value for the shares redeemed, and the Corporation will use its best efforts to register such shares</t>
        </is>
      </c>
      <c r="G47" s="4" t="inlineStr">
        <is>
          <t xml:space="preserve"> </t>
        </is>
      </c>
      <c r="H47" s="4" t="inlineStr">
        <is>
          <t xml:space="preserve"> </t>
        </is>
      </c>
      <c r="I47" s="4" t="inlineStr">
        <is>
          <t xml:space="preserve"> </t>
        </is>
      </c>
    </row>
    <row r="48">
      <c r="A48" s="4" t="inlineStr">
        <is>
          <t>Cumulative dividend rate</t>
        </is>
      </c>
      <c r="B48" s="4" t="inlineStr">
        <is>
          <t xml:space="preserve"> </t>
        </is>
      </c>
      <c r="C48" s="4" t="inlineStr">
        <is>
          <t xml:space="preserve"> </t>
        </is>
      </c>
      <c r="D48" s="4" t="inlineStr">
        <is>
          <t xml:space="preserve"> </t>
        </is>
      </c>
      <c r="E48" s="10" t="n">
        <v>0.1</v>
      </c>
      <c r="F48" s="4" t="inlineStr">
        <is>
          <t xml:space="preserve"> </t>
        </is>
      </c>
      <c r="G48" s="4" t="inlineStr">
        <is>
          <t xml:space="preserve"> </t>
        </is>
      </c>
      <c r="H48" s="4" t="inlineStr">
        <is>
          <t xml:space="preserve"> </t>
        </is>
      </c>
      <c r="I48" s="4" t="inlineStr">
        <is>
          <t xml:space="preserve"> </t>
        </is>
      </c>
    </row>
    <row r="49">
      <c r="A49" s="4" t="inlineStr">
        <is>
          <t>Sale of redeemable convertible preferred stock face value</t>
        </is>
      </c>
      <c r="B49" s="4" t="inlineStr">
        <is>
          <t xml:space="preserve"> </t>
        </is>
      </c>
      <c r="C49" s="4" t="inlineStr">
        <is>
          <t xml:space="preserve"> </t>
        </is>
      </c>
      <c r="D49" s="4" t="inlineStr">
        <is>
          <t xml:space="preserve"> </t>
        </is>
      </c>
      <c r="E49" s="6" t="n">
        <v>10000</v>
      </c>
      <c r="F49" s="4" t="inlineStr">
        <is>
          <t xml:space="preserve"> </t>
        </is>
      </c>
      <c r="G49" s="4" t="inlineStr">
        <is>
          <t xml:space="preserve"> </t>
        </is>
      </c>
      <c r="H49" s="4" t="inlineStr">
        <is>
          <t xml:space="preserve"> </t>
        </is>
      </c>
      <c r="I49" s="4" t="inlineStr">
        <is>
          <t xml:space="preserve"> </t>
        </is>
      </c>
    </row>
    <row r="50">
      <c r="A50" s="4" t="inlineStr">
        <is>
          <t>Sale of redeemable convertible preferred stock aggregate purchase price</t>
        </is>
      </c>
      <c r="B50" s="4" t="inlineStr">
        <is>
          <t xml:space="preserve"> </t>
        </is>
      </c>
      <c r="C50" s="4" t="inlineStr">
        <is>
          <t xml:space="preserve"> </t>
        </is>
      </c>
      <c r="D50" s="4" t="inlineStr">
        <is>
          <t xml:space="preserve"> </t>
        </is>
      </c>
      <c r="E50" s="6" t="n">
        <v>100000000</v>
      </c>
      <c r="F50" s="4" t="inlineStr">
        <is>
          <t xml:space="preserve"> </t>
        </is>
      </c>
      <c r="G50" s="4" t="inlineStr">
        <is>
          <t xml:space="preserve"> </t>
        </is>
      </c>
      <c r="H50" s="4" t="inlineStr">
        <is>
          <t xml:space="preserve"> </t>
        </is>
      </c>
      <c r="I50" s="4" t="inlineStr">
        <is>
          <t xml:space="preserve"> </t>
        </is>
      </c>
    </row>
    <row r="51">
      <c r="A51" s="4" t="inlineStr">
        <is>
          <t>Original issue discount</t>
        </is>
      </c>
      <c r="B51" s="4" t="inlineStr">
        <is>
          <t xml:space="preserve"> </t>
        </is>
      </c>
      <c r="C51" s="4" t="inlineStr">
        <is>
          <t xml:space="preserve"> </t>
        </is>
      </c>
      <c r="D51" s="4" t="inlineStr">
        <is>
          <t xml:space="preserve"> </t>
        </is>
      </c>
      <c r="E51" s="10" t="n">
        <v>0.05</v>
      </c>
      <c r="F51" s="4" t="inlineStr">
        <is>
          <t xml:space="preserve"> </t>
        </is>
      </c>
      <c r="G51" s="4" t="inlineStr">
        <is>
          <t xml:space="preserve"> </t>
        </is>
      </c>
      <c r="H51" s="4" t="inlineStr">
        <is>
          <t xml:space="preserve"> </t>
        </is>
      </c>
      <c r="I51" s="4" t="inlineStr">
        <is>
          <t xml:space="preserve"> </t>
        </is>
      </c>
    </row>
    <row r="52">
      <c r="A52" s="4" t="inlineStr">
        <is>
          <t>Payment via cash</t>
        </is>
      </c>
      <c r="B52" s="4" t="inlineStr">
        <is>
          <t xml:space="preserve"> </t>
        </is>
      </c>
      <c r="C52" s="4" t="inlineStr">
        <is>
          <t xml:space="preserve"> </t>
        </is>
      </c>
      <c r="D52" s="4" t="inlineStr">
        <is>
          <t xml:space="preserve"> </t>
        </is>
      </c>
      <c r="E52" s="6" t="n">
        <v>5000000</v>
      </c>
      <c r="F52" s="4" t="inlineStr">
        <is>
          <t xml:space="preserve"> </t>
        </is>
      </c>
      <c r="G52" s="4" t="inlineStr">
        <is>
          <t xml:space="preserve"> </t>
        </is>
      </c>
      <c r="H52" s="4" t="inlineStr">
        <is>
          <t xml:space="preserve"> </t>
        </is>
      </c>
      <c r="I52" s="4" t="inlineStr">
        <is>
          <t xml:space="preserve"> </t>
        </is>
      </c>
    </row>
    <row r="53">
      <c r="A53" s="4" t="inlineStr">
        <is>
          <t>Amount payable by investor</t>
        </is>
      </c>
      <c r="B53" s="4" t="inlineStr">
        <is>
          <t xml:space="preserve"> </t>
        </is>
      </c>
      <c r="C53" s="4" t="inlineStr">
        <is>
          <t xml:space="preserve"> </t>
        </is>
      </c>
      <c r="D53" s="4" t="inlineStr">
        <is>
          <t xml:space="preserve"> </t>
        </is>
      </c>
      <c r="E53" s="6" t="n">
        <v>23750000</v>
      </c>
      <c r="F53" s="4" t="inlineStr">
        <is>
          <t xml:space="preserve"> </t>
        </is>
      </c>
      <c r="G53" s="4" t="inlineStr">
        <is>
          <t xml:space="preserve"> </t>
        </is>
      </c>
      <c r="H53" s="4" t="inlineStr">
        <is>
          <t xml:space="preserve"> </t>
        </is>
      </c>
      <c r="I53" s="4" t="inlineStr">
        <is>
          <t xml:space="preserve"> </t>
        </is>
      </c>
    </row>
    <row r="54">
      <c r="A54" s="4" t="inlineStr">
        <is>
          <t>Number of share for sole discretion</t>
        </is>
      </c>
      <c r="B54" s="4" t="inlineStr">
        <is>
          <t xml:space="preserve"> </t>
        </is>
      </c>
      <c r="C54" s="4" t="inlineStr">
        <is>
          <t xml:space="preserve"> </t>
        </is>
      </c>
      <c r="D54" s="4" t="inlineStr">
        <is>
          <t xml:space="preserve"> </t>
        </is>
      </c>
      <c r="E54" s="5" t="n">
        <v>2636</v>
      </c>
      <c r="F54" s="4" t="inlineStr">
        <is>
          <t xml:space="preserve"> </t>
        </is>
      </c>
      <c r="G54" s="4" t="inlineStr">
        <is>
          <t xml:space="preserve"> </t>
        </is>
      </c>
      <c r="H54" s="4" t="inlineStr">
        <is>
          <t xml:space="preserve"> </t>
        </is>
      </c>
      <c r="I54" s="4" t="inlineStr">
        <is>
          <t xml:space="preserve"> </t>
        </is>
      </c>
    </row>
    <row r="55">
      <c r="A55" s="4" t="inlineStr">
        <is>
          <t>Consideration Sole Discreation Amount</t>
        </is>
      </c>
      <c r="B55" s="4" t="inlineStr">
        <is>
          <t xml:space="preserve"> </t>
        </is>
      </c>
      <c r="C55" s="4" t="inlineStr">
        <is>
          <t xml:space="preserve"> </t>
        </is>
      </c>
      <c r="D55" s="4" t="inlineStr">
        <is>
          <t xml:space="preserve"> </t>
        </is>
      </c>
      <c r="E55" s="6" t="n">
        <v>1375000</v>
      </c>
      <c r="F55" s="4" t="inlineStr">
        <is>
          <t xml:space="preserve"> </t>
        </is>
      </c>
      <c r="G55" s="4" t="inlineStr">
        <is>
          <t xml:space="preserve"> </t>
        </is>
      </c>
      <c r="H55" s="4" t="inlineStr">
        <is>
          <t xml:space="preserve"> </t>
        </is>
      </c>
      <c r="I55" s="4" t="inlineStr">
        <is>
          <t xml:space="preserve"> </t>
        </is>
      </c>
    </row>
    <row r="56">
      <c r="A56" s="4" t="inlineStr">
        <is>
          <t>Paid to invest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750000</v>
      </c>
      <c r="I56" s="4" t="inlineStr">
        <is>
          <t xml:space="preserve"> </t>
        </is>
      </c>
    </row>
    <row r="57">
      <c r="A57" s="4" t="inlineStr">
        <is>
          <t>Redeemed Series G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5272</v>
      </c>
      <c r="I57" s="4" t="inlineStr">
        <is>
          <t xml:space="preserve"> </t>
        </is>
      </c>
    </row>
    <row r="58">
      <c r="A58" s="4" t="inlineStr">
        <is>
          <t>Description of notes d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Notes due March 31, 2022 and June 30, 2022, thereby canceling such Notes and reducing the number of shares of Series G Preferred Stock outstanding from 10,544 to 5,272</t>
        </is>
      </c>
      <c r="I58" s="4" t="inlineStr">
        <is>
          <t xml:space="preserve"> </t>
        </is>
      </c>
    </row>
    <row r="59">
      <c r="A59" s="4" t="inlineStr">
        <is>
          <t>Consideration amount for such redem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375000</v>
      </c>
      <c r="I59" s="4" t="inlineStr">
        <is>
          <t xml:space="preserve"> </t>
        </is>
      </c>
    </row>
    <row r="60">
      <c r="A60" s="4" t="inlineStr">
        <is>
          <t>Common Stock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on stock, shares authorized</t>
        </is>
      </c>
      <c r="B61" s="4" t="inlineStr">
        <is>
          <t xml:space="preserve"> </t>
        </is>
      </c>
      <c r="C61" s="4" t="inlineStr">
        <is>
          <t xml:space="preserve"> </t>
        </is>
      </c>
      <c r="D61" s="4" t="inlineStr">
        <is>
          <t xml:space="preserve"> </t>
        </is>
      </c>
      <c r="E61" s="4" t="inlineStr">
        <is>
          <t xml:space="preserve"> </t>
        </is>
      </c>
      <c r="F61" s="5" t="n">
        <v>500000000</v>
      </c>
      <c r="G61" s="4" t="inlineStr">
        <is>
          <t xml:space="preserve"> </t>
        </is>
      </c>
      <c r="H61" s="4" t="inlineStr">
        <is>
          <t xml:space="preserve"> </t>
        </is>
      </c>
      <c r="I61" s="4" t="inlineStr">
        <is>
          <t xml:space="preserve"> </t>
        </is>
      </c>
    </row>
    <row r="62">
      <c r="A62" s="4" t="inlineStr">
        <is>
          <t>Common stock, Par value</t>
        </is>
      </c>
      <c r="B62" s="4" t="inlineStr">
        <is>
          <t xml:space="preserve"> </t>
        </is>
      </c>
      <c r="C62" s="4" t="inlineStr">
        <is>
          <t xml:space="preserve"> </t>
        </is>
      </c>
      <c r="D62" s="4" t="inlineStr">
        <is>
          <t xml:space="preserve"> </t>
        </is>
      </c>
      <c r="E62" s="4" t="inlineStr">
        <is>
          <t xml:space="preserve"> </t>
        </is>
      </c>
      <c r="F62" s="7" t="n">
        <v>0.001</v>
      </c>
      <c r="G62" s="4" t="inlineStr">
        <is>
          <t xml:space="preserve"> </t>
        </is>
      </c>
      <c r="H62" s="4" t="inlineStr">
        <is>
          <t xml:space="preserve"> </t>
        </is>
      </c>
      <c r="I62" s="4" t="inlineStr">
        <is>
          <t xml:space="preserve"> </t>
        </is>
      </c>
    </row>
    <row r="63">
      <c r="A63" s="4" t="inlineStr">
        <is>
          <t>Series C Preferred Stock shares conversion into true-up shares</t>
        </is>
      </c>
      <c r="B63" s="4" t="inlineStr">
        <is>
          <t xml:space="preserve"> </t>
        </is>
      </c>
      <c r="C63" s="4" t="inlineStr">
        <is>
          <t xml:space="preserve"> </t>
        </is>
      </c>
      <c r="D63" s="4" t="inlineStr">
        <is>
          <t xml:space="preserve"> </t>
        </is>
      </c>
      <c r="E63" s="4" t="inlineStr">
        <is>
          <t xml:space="preserve"> </t>
        </is>
      </c>
      <c r="F63" s="5" t="n">
        <v>31138378</v>
      </c>
      <c r="G63" s="4" t="inlineStr">
        <is>
          <t xml:space="preserve"> </t>
        </is>
      </c>
      <c r="H63" s="4" t="inlineStr">
        <is>
          <t xml:space="preserve"> </t>
        </is>
      </c>
      <c r="I63" s="4" t="inlineStr">
        <is>
          <t xml:space="preserve"> </t>
        </is>
      </c>
    </row>
    <row r="64">
      <c r="A64" s="4" t="inlineStr">
        <is>
          <t>Total shares as compensation to consultants</t>
        </is>
      </c>
      <c r="B64" s="4" t="inlineStr">
        <is>
          <t xml:space="preserve"> </t>
        </is>
      </c>
      <c r="C64" s="4" t="inlineStr">
        <is>
          <t xml:space="preserve"> </t>
        </is>
      </c>
      <c r="D64" s="4" t="inlineStr">
        <is>
          <t xml:space="preserve"> </t>
        </is>
      </c>
      <c r="E64" s="4" t="inlineStr">
        <is>
          <t xml:space="preserve"> </t>
        </is>
      </c>
      <c r="F64" s="5" t="n">
        <v>1500000</v>
      </c>
      <c r="G64" s="4" t="inlineStr">
        <is>
          <t xml:space="preserve"> </t>
        </is>
      </c>
      <c r="H64" s="4" t="inlineStr">
        <is>
          <t xml:space="preserve"> </t>
        </is>
      </c>
      <c r="I64" s="4" t="inlineStr">
        <is>
          <t xml:space="preserve"> </t>
        </is>
      </c>
    </row>
    <row r="65">
      <c r="A65" s="4" t="inlineStr">
        <is>
          <t>Common stock, shares Issued</t>
        </is>
      </c>
      <c r="B65" s="4" t="inlineStr">
        <is>
          <t xml:space="preserve"> </t>
        </is>
      </c>
      <c r="C65" s="4" t="inlineStr">
        <is>
          <t xml:space="preserve"> </t>
        </is>
      </c>
      <c r="D65" s="4" t="inlineStr">
        <is>
          <t xml:space="preserve"> </t>
        </is>
      </c>
      <c r="E65" s="4" t="inlineStr">
        <is>
          <t xml:space="preserve"> </t>
        </is>
      </c>
      <c r="F65" s="5" t="n">
        <v>32638378</v>
      </c>
      <c r="G65" s="4" t="inlineStr">
        <is>
          <t xml:space="preserve"> </t>
        </is>
      </c>
      <c r="H65" s="4" t="inlineStr">
        <is>
          <t xml:space="preserve"> </t>
        </is>
      </c>
      <c r="I65" s="4" t="inlineStr">
        <is>
          <t xml:space="preserve"> </t>
        </is>
      </c>
    </row>
  </sheetData>
  <mergeCells count="3">
    <mergeCell ref="A1:A2"/>
    <mergeCell ref="C1:E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Mar. 31, 2024</t>
        </is>
      </c>
      <c r="C1" s="2" t="inlineStr">
        <is>
          <t>Dec. 31, 2023</t>
        </is>
      </c>
    </row>
    <row r="2">
      <c r="A2" s="4" t="inlineStr">
        <is>
          <t>Current</t>
        </is>
      </c>
      <c r="B2" s="6" t="n">
        <v>1316339</v>
      </c>
      <c r="C2" s="6" t="n">
        <v>1357653</v>
      </c>
    </row>
    <row r="3">
      <c r="A3" s="4" t="inlineStr">
        <is>
          <t>Non-current</t>
        </is>
      </c>
      <c r="B3" s="5" t="n">
        <v>2701346</v>
      </c>
      <c r="C3" s="6" t="n">
        <v>2588287</v>
      </c>
    </row>
    <row r="4">
      <c r="A4" s="4" t="inlineStr">
        <is>
          <t>Operating Lease [Member]</t>
        </is>
      </c>
      <c r="B4" s="4" t="inlineStr">
        <is>
          <t xml:space="preserve"> </t>
        </is>
      </c>
      <c r="C4" s="4" t="inlineStr">
        <is>
          <t xml:space="preserve"> </t>
        </is>
      </c>
    </row>
    <row r="5">
      <c r="A5" s="4" t="inlineStr">
        <is>
          <t>2025</t>
        </is>
      </c>
      <c r="B5" s="5" t="n">
        <v>1487168</v>
      </c>
      <c r="C5" s="4" t="inlineStr">
        <is>
          <t xml:space="preserve"> </t>
        </is>
      </c>
    </row>
    <row r="6">
      <c r="A6" s="4" t="inlineStr">
        <is>
          <t>2026</t>
        </is>
      </c>
      <c r="B6" s="5" t="n">
        <v>1092690</v>
      </c>
      <c r="C6" s="4" t="inlineStr">
        <is>
          <t xml:space="preserve"> </t>
        </is>
      </c>
    </row>
    <row r="7">
      <c r="A7" s="4" t="inlineStr">
        <is>
          <t>2027</t>
        </is>
      </c>
      <c r="B7" s="5" t="n">
        <v>748049</v>
      </c>
      <c r="C7" s="4" t="inlineStr">
        <is>
          <t xml:space="preserve"> </t>
        </is>
      </c>
    </row>
    <row r="8">
      <c r="A8" s="4" t="inlineStr">
        <is>
          <t>2028</t>
        </is>
      </c>
      <c r="B8" s="5" t="n">
        <v>543560</v>
      </c>
      <c r="C8" s="4" t="inlineStr">
        <is>
          <t xml:space="preserve"> </t>
        </is>
      </c>
    </row>
    <row r="9">
      <c r="A9" s="4" t="inlineStr">
        <is>
          <t>2029 and thereafter</t>
        </is>
      </c>
      <c r="B9" s="5" t="n">
        <v>817679</v>
      </c>
      <c r="C9" s="4" t="inlineStr">
        <is>
          <t xml:space="preserve"> </t>
        </is>
      </c>
    </row>
    <row r="10">
      <c r="A10" s="4" t="inlineStr">
        <is>
          <t>Total</t>
        </is>
      </c>
      <c r="B10" s="5" t="n">
        <v>4689146</v>
      </c>
      <c r="C10" s="4" t="inlineStr">
        <is>
          <t xml:space="preserve"> </t>
        </is>
      </c>
    </row>
    <row r="11">
      <c r="A11" s="4" t="inlineStr">
        <is>
          <t>Less imputed interest</t>
        </is>
      </c>
      <c r="B11" s="5" t="n">
        <v>-671461</v>
      </c>
      <c r="C11" s="4" t="inlineStr">
        <is>
          <t xml:space="preserve"> </t>
        </is>
      </c>
    </row>
    <row r="12">
      <c r="A12" s="4" t="inlineStr">
        <is>
          <t>Present value of remaining lease payments</t>
        </is>
      </c>
      <c r="B12" s="5" t="n">
        <v>4017685</v>
      </c>
      <c r="C12" s="4" t="inlineStr">
        <is>
          <t xml:space="preserve"> </t>
        </is>
      </c>
    </row>
    <row r="13">
      <c r="A13" s="4" t="inlineStr">
        <is>
          <t>Current</t>
        </is>
      </c>
      <c r="B13" s="5" t="n">
        <v>1316339</v>
      </c>
      <c r="C13" s="4" t="inlineStr">
        <is>
          <t xml:space="preserve"> </t>
        </is>
      </c>
    </row>
    <row r="14">
      <c r="A14" s="4" t="inlineStr">
        <is>
          <t>Non-current</t>
        </is>
      </c>
      <c r="B14" s="5" t="n">
        <v>2701346</v>
      </c>
      <c r="C14" s="4" t="inlineStr">
        <is>
          <t xml:space="preserve"> </t>
        </is>
      </c>
    </row>
    <row r="15">
      <c r="A15" s="4" t="inlineStr">
        <is>
          <t>Building Lease [Member]</t>
        </is>
      </c>
      <c r="B15" s="4" t="inlineStr">
        <is>
          <t xml:space="preserve"> </t>
        </is>
      </c>
      <c r="C15" s="4" t="inlineStr">
        <is>
          <t xml:space="preserve"> </t>
        </is>
      </c>
    </row>
    <row r="16">
      <c r="A16" s="4" t="inlineStr">
        <is>
          <t>2027</t>
        </is>
      </c>
      <c r="B16" s="5" t="n">
        <v>408723</v>
      </c>
      <c r="C16" s="4" t="inlineStr">
        <is>
          <t xml:space="preserve"> </t>
        </is>
      </c>
    </row>
    <row r="17">
      <c r="A17" s="4" t="inlineStr">
        <is>
          <t>2028</t>
        </is>
      </c>
      <c r="B17" s="5" t="n">
        <v>378788</v>
      </c>
      <c r="C17" s="4" t="inlineStr">
        <is>
          <t xml:space="preserve"> </t>
        </is>
      </c>
    </row>
    <row r="18">
      <c r="A18" s="4" t="inlineStr">
        <is>
          <t>2029 and thereafter</t>
        </is>
      </c>
      <c r="B18" s="5" t="n">
        <v>815392</v>
      </c>
      <c r="C18" s="4" t="inlineStr">
        <is>
          <t xml:space="preserve"> </t>
        </is>
      </c>
    </row>
    <row r="19">
      <c r="A19" s="4" t="inlineStr">
        <is>
          <t>2025</t>
        </is>
      </c>
      <c r="B19" s="5" t="n">
        <v>844894</v>
      </c>
      <c r="C19" s="4" t="inlineStr">
        <is>
          <t xml:space="preserve"> </t>
        </is>
      </c>
    </row>
    <row r="20">
      <c r="A20" s="4" t="inlineStr">
        <is>
          <t>2026</t>
        </is>
      </c>
      <c r="B20" s="5" t="n">
        <v>580482</v>
      </c>
      <c r="C20" s="4" t="inlineStr">
        <is>
          <t xml:space="preserve"> </t>
        </is>
      </c>
    </row>
    <row r="21">
      <c r="A21" s="4" t="inlineStr">
        <is>
          <t>Total</t>
        </is>
      </c>
      <c r="B21" s="5" t="n">
        <v>3028279</v>
      </c>
      <c r="C21" s="4" t="inlineStr">
        <is>
          <t xml:space="preserve"> </t>
        </is>
      </c>
    </row>
    <row r="22">
      <c r="A22" s="4" t="inlineStr">
        <is>
          <t>Vehicle and Equipment [Member]</t>
        </is>
      </c>
      <c r="B22" s="4" t="inlineStr">
        <is>
          <t xml:space="preserve"> </t>
        </is>
      </c>
      <c r="C22" s="4" t="inlineStr">
        <is>
          <t xml:space="preserve"> </t>
        </is>
      </c>
    </row>
    <row r="23">
      <c r="A23" s="4" t="inlineStr">
        <is>
          <t>2027</t>
        </is>
      </c>
      <c r="B23" s="5" t="n">
        <v>339326</v>
      </c>
      <c r="C23" s="4" t="inlineStr">
        <is>
          <t xml:space="preserve"> </t>
        </is>
      </c>
    </row>
    <row r="24">
      <c r="A24" s="4" t="inlineStr">
        <is>
          <t>2028</t>
        </is>
      </c>
      <c r="B24" s="5" t="n">
        <v>164772</v>
      </c>
      <c r="C24" s="4" t="inlineStr">
        <is>
          <t xml:space="preserve"> </t>
        </is>
      </c>
    </row>
    <row r="25">
      <c r="A25" s="4" t="inlineStr">
        <is>
          <t>2029 and thereafter</t>
        </is>
      </c>
      <c r="B25" s="5" t="n">
        <v>2287</v>
      </c>
      <c r="C25" s="4" t="inlineStr">
        <is>
          <t xml:space="preserve"> </t>
        </is>
      </c>
    </row>
    <row r="26">
      <c r="A26" s="4" t="inlineStr">
        <is>
          <t>2025</t>
        </is>
      </c>
      <c r="B26" s="5" t="n">
        <v>642274</v>
      </c>
      <c r="C26" s="4" t="inlineStr">
        <is>
          <t xml:space="preserve"> </t>
        </is>
      </c>
    </row>
    <row r="27">
      <c r="A27" s="4" t="inlineStr">
        <is>
          <t>2026</t>
        </is>
      </c>
      <c r="B27" s="5" t="n">
        <v>512208</v>
      </c>
      <c r="C27" s="4" t="inlineStr">
        <is>
          <t xml:space="preserve"> </t>
        </is>
      </c>
    </row>
    <row r="28">
      <c r="A28" s="4" t="inlineStr">
        <is>
          <t>Total</t>
        </is>
      </c>
      <c r="B28" s="6" t="n">
        <v>1660867</v>
      </c>
      <c r="C2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Commitments and Contingencies (Details Narrative) - USD ($)</t>
        </is>
      </c>
      <c r="B1" s="2" t="inlineStr">
        <is>
          <t>3 Months Ended</t>
        </is>
      </c>
      <c r="D1" s="2" t="inlineStr">
        <is>
          <t>12 Months Ended</t>
        </is>
      </c>
    </row>
    <row r="2">
      <c r="B2" s="2" t="inlineStr">
        <is>
          <t>Mar. 31, 2024</t>
        </is>
      </c>
      <c r="C2" s="2" t="inlineStr">
        <is>
          <t>Mar. 31, 2023</t>
        </is>
      </c>
      <c r="D2" s="2" t="inlineStr">
        <is>
          <t>Dec. 31, 2023</t>
        </is>
      </c>
    </row>
    <row r="3">
      <c r="A3" s="4" t="inlineStr">
        <is>
          <t>Amount owed</t>
        </is>
      </c>
      <c r="B3" s="6" t="n">
        <v>100000</v>
      </c>
      <c r="C3" s="4" t="inlineStr">
        <is>
          <t xml:space="preserve"> </t>
        </is>
      </c>
      <c r="D3" s="4" t="inlineStr">
        <is>
          <t xml:space="preserve"> </t>
        </is>
      </c>
    </row>
    <row r="4">
      <c r="A4" s="4" t="inlineStr">
        <is>
          <t>Settlement amount</t>
        </is>
      </c>
      <c r="B4" s="5" t="n">
        <v>4150000</v>
      </c>
      <c r="C4" s="4" t="inlineStr">
        <is>
          <t xml:space="preserve"> </t>
        </is>
      </c>
      <c r="D4" s="4" t="inlineStr">
        <is>
          <t xml:space="preserve"> </t>
        </is>
      </c>
    </row>
    <row r="5">
      <c r="A5" s="4" t="inlineStr">
        <is>
          <t>Proceed from issurance premium</t>
        </is>
      </c>
      <c r="B5" s="4" t="inlineStr">
        <is>
          <t xml:space="preserve"> </t>
        </is>
      </c>
      <c r="C5" s="4" t="inlineStr">
        <is>
          <t xml:space="preserve"> </t>
        </is>
      </c>
      <c r="D5" s="6" t="n">
        <v>4150000</v>
      </c>
    </row>
    <row r="6">
      <c r="A6" s="4" t="inlineStr">
        <is>
          <t>Operating lease expense</t>
        </is>
      </c>
      <c r="B6" s="5" t="n">
        <v>453683</v>
      </c>
      <c r="C6" s="6" t="n">
        <v>322387</v>
      </c>
      <c r="D6" s="4" t="inlineStr">
        <is>
          <t xml:space="preserve"> </t>
        </is>
      </c>
    </row>
    <row r="7">
      <c r="A7" s="4" t="inlineStr">
        <is>
          <t>Petrodome [Member]</t>
        </is>
      </c>
      <c r="B7" s="4" t="inlineStr">
        <is>
          <t xml:space="preserve"> </t>
        </is>
      </c>
      <c r="C7" s="4" t="inlineStr">
        <is>
          <t xml:space="preserve"> </t>
        </is>
      </c>
      <c r="D7" s="4" t="inlineStr">
        <is>
          <t xml:space="preserve"> </t>
        </is>
      </c>
    </row>
    <row r="8">
      <c r="A8" s="4" t="inlineStr">
        <is>
          <t>Settlement amount</t>
        </is>
      </c>
      <c r="B8" s="5" t="n">
        <v>6500000</v>
      </c>
      <c r="C8" s="4" t="inlineStr">
        <is>
          <t xml:space="preserve"> </t>
        </is>
      </c>
      <c r="D8" s="4" t="inlineStr">
        <is>
          <t xml:space="preserve"> </t>
        </is>
      </c>
    </row>
    <row r="9">
      <c r="A9" s="4" t="inlineStr">
        <is>
          <t>vehicle And Equipment [Member]</t>
        </is>
      </c>
      <c r="B9" s="4" t="inlineStr">
        <is>
          <t xml:space="preserve"> </t>
        </is>
      </c>
      <c r="C9" s="4" t="inlineStr">
        <is>
          <t xml:space="preserve"> </t>
        </is>
      </c>
      <c r="D9" s="4" t="inlineStr">
        <is>
          <t xml:space="preserve"> </t>
        </is>
      </c>
    </row>
    <row r="10">
      <c r="A10" s="4" t="inlineStr">
        <is>
          <t>Right to use assets and lease liability</t>
        </is>
      </c>
      <c r="B10" s="6" t="n">
        <v>7290094</v>
      </c>
      <c r="C10" s="4" t="inlineStr">
        <is>
          <t xml:space="preserve"> </t>
        </is>
      </c>
      <c r="D10" s="4" t="inlineStr">
        <is>
          <t xml:space="preserve"> </t>
        </is>
      </c>
    </row>
    <row r="11">
      <c r="A11" s="4" t="inlineStr">
        <is>
          <t>Present value discount rate</t>
        </is>
      </c>
      <c r="B11" s="9" t="n">
        <v>0.075</v>
      </c>
      <c r="C11" s="4" t="inlineStr">
        <is>
          <t xml:space="preserve"> </t>
        </is>
      </c>
      <c r="D11" s="4" t="inlineStr">
        <is>
          <t xml:space="preserve"> </t>
        </is>
      </c>
    </row>
    <row r="12">
      <c r="A12" s="4" t="inlineStr">
        <is>
          <t>Premises [Member]</t>
        </is>
      </c>
      <c r="B12" s="4" t="inlineStr">
        <is>
          <t xml:space="preserve"> </t>
        </is>
      </c>
      <c r="C12" s="4" t="inlineStr">
        <is>
          <t xml:space="preserve"> </t>
        </is>
      </c>
      <c r="D12" s="4" t="inlineStr">
        <is>
          <t xml:space="preserve"> </t>
        </is>
      </c>
    </row>
    <row r="13">
      <c r="A13" s="4" t="inlineStr">
        <is>
          <t>Present value discount rate</t>
        </is>
      </c>
      <c r="B13" s="9" t="n">
        <v>0.0345</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Business Segment Information and Geographic Data (Details) - USD ($)</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Revenue</t>
        </is>
      </c>
      <c r="B4" s="6" t="n">
        <v>8292532</v>
      </c>
      <c r="C4" s="6" t="n">
        <v>7244189</v>
      </c>
    </row>
    <row r="5">
      <c r="A5" s="4" t="inlineStr">
        <is>
          <t>Cost of goods sold</t>
        </is>
      </c>
      <c r="B5" s="5" t="n">
        <v>5907762</v>
      </c>
      <c r="C5" s="5" t="n">
        <v>4786631</v>
      </c>
    </row>
    <row r="6">
      <c r="A6" s="4" t="inlineStr">
        <is>
          <t>Lease operating costs</t>
        </is>
      </c>
      <c r="B6" s="5" t="n">
        <v>22349</v>
      </c>
      <c r="C6" s="5" t="n">
        <v>125363</v>
      </c>
    </row>
    <row r="7">
      <c r="A7" s="4" t="inlineStr">
        <is>
          <t>General and administrative</t>
        </is>
      </c>
      <c r="B7" s="5" t="n">
        <v>3820001</v>
      </c>
      <c r="C7" s="5" t="n">
        <v>3050321</v>
      </c>
    </row>
    <row r="8">
      <c r="A8" s="4" t="inlineStr">
        <is>
          <t>Depreciation, depletion and amortization</t>
        </is>
      </c>
      <c r="B8" s="5" t="n">
        <v>228799</v>
      </c>
      <c r="C8" s="5" t="n">
        <v>231148</v>
      </c>
    </row>
    <row r="9">
      <c r="A9" s="4" t="inlineStr">
        <is>
          <t>Accretion - ARO</t>
        </is>
      </c>
      <c r="B9" s="5" t="n">
        <v>536</v>
      </c>
      <c r="C9" s="5" t="n">
        <v>31382</v>
      </c>
    </row>
    <row r="10">
      <c r="A10" s="4" t="inlineStr">
        <is>
          <t>Total operating expenses</t>
        </is>
      </c>
      <c r="B10" s="5" t="n">
        <v>10284446</v>
      </c>
      <c r="C10" s="5" t="n">
        <v>8224845</v>
      </c>
    </row>
    <row r="11">
      <c r="A11" s="4" t="inlineStr">
        <is>
          <t>Loss from operations</t>
        </is>
      </c>
      <c r="B11" s="5" t="n">
        <v>-1991914</v>
      </c>
      <c r="C11" s="5" t="n">
        <v>-980656</v>
      </c>
    </row>
    <row r="12">
      <c r="A12" s="4" t="inlineStr">
        <is>
          <t>Segment assets</t>
        </is>
      </c>
      <c r="B12" s="5" t="n">
        <v>23873934</v>
      </c>
      <c r="C12" s="5" t="n">
        <v>29300426</v>
      </c>
    </row>
    <row r="13">
      <c r="A13" s="4" t="inlineStr">
        <is>
          <t>Corporate and unallocated assets</t>
        </is>
      </c>
      <c r="B13" s="5" t="n">
        <v>75595302</v>
      </c>
      <c r="C13" s="5" t="n">
        <v>20192137</v>
      </c>
    </row>
    <row r="14">
      <c r="A14" s="4" t="inlineStr">
        <is>
          <t>Total Consolidated Assets</t>
        </is>
      </c>
      <c r="B14" s="5" t="n">
        <v>96469236</v>
      </c>
      <c r="C14" s="5" t="n">
        <v>49492563</v>
      </c>
    </row>
    <row r="15">
      <c r="A15" s="4" t="inlineStr">
        <is>
          <t>Stock based compensation</t>
        </is>
      </c>
      <c r="B15" s="5" t="n">
        <v>304999</v>
      </c>
      <c r="C15" s="5" t="n">
        <v>0</v>
      </c>
    </row>
    <row r="16">
      <c r="A16" s="4" t="inlineStr">
        <is>
          <t>Oil and Gas [Member]</t>
        </is>
      </c>
      <c r="B16" s="4" t="inlineStr">
        <is>
          <t xml:space="preserve"> </t>
        </is>
      </c>
      <c r="C16" s="4" t="inlineStr">
        <is>
          <t xml:space="preserve"> </t>
        </is>
      </c>
    </row>
    <row r="17">
      <c r="A17" s="3" t="inlineStr">
        <is>
          <t>Revenue</t>
        </is>
      </c>
      <c r="B17" s="4" t="inlineStr">
        <is>
          <t xml:space="preserve"> </t>
        </is>
      </c>
      <c r="C17" s="4" t="inlineStr">
        <is>
          <t xml:space="preserve"> </t>
        </is>
      </c>
    </row>
    <row r="18">
      <c r="A18" s="4" t="inlineStr">
        <is>
          <t>Revenue</t>
        </is>
      </c>
      <c r="B18" s="5" t="n">
        <v>66631</v>
      </c>
      <c r="C18" s="5" t="n">
        <v>245197</v>
      </c>
    </row>
    <row r="19">
      <c r="A19" s="4" t="inlineStr">
        <is>
          <t>Cost of goods sold</t>
        </is>
      </c>
      <c r="B19" s="5" t="n">
        <v>0</v>
      </c>
      <c r="C19" s="5" t="n">
        <v>0</v>
      </c>
    </row>
    <row r="20">
      <c r="A20" s="4" t="inlineStr">
        <is>
          <t>Lease operating costs</t>
        </is>
      </c>
      <c r="B20" s="5" t="n">
        <v>22349</v>
      </c>
      <c r="C20" s="5" t="n">
        <v>125363</v>
      </c>
    </row>
    <row r="21">
      <c r="A21" s="4" t="inlineStr">
        <is>
          <t>General and administrative</t>
        </is>
      </c>
      <c r="B21" s="5" t="n">
        <v>1107671</v>
      </c>
      <c r="C21" s="5" t="n">
        <v>828479</v>
      </c>
    </row>
    <row r="22">
      <c r="A22" s="4" t="inlineStr">
        <is>
          <t>Depreciation, depletion and amortization</t>
        </is>
      </c>
      <c r="B22" s="5" t="n">
        <v>122584</v>
      </c>
      <c r="C22" s="5" t="n">
        <v>134535</v>
      </c>
    </row>
    <row r="23">
      <c r="A23" s="4" t="inlineStr">
        <is>
          <t>Accretion - ARO</t>
        </is>
      </c>
      <c r="B23" s="5" t="n">
        <v>536</v>
      </c>
      <c r="C23" s="5" t="n">
        <v>31382</v>
      </c>
    </row>
    <row r="24">
      <c r="A24" s="4" t="inlineStr">
        <is>
          <t>Total operating expenses</t>
        </is>
      </c>
      <c r="B24" s="5" t="n">
        <v>1558139</v>
      </c>
      <c r="C24" s="5" t="n">
        <v>1119759</v>
      </c>
    </row>
    <row r="25">
      <c r="A25" s="4" t="inlineStr">
        <is>
          <t>Loss from operations</t>
        </is>
      </c>
      <c r="B25" s="5" t="n">
        <v>-1491508</v>
      </c>
      <c r="C25" s="5" t="n">
        <v>-874562</v>
      </c>
    </row>
    <row r="26">
      <c r="A26" s="4" t="inlineStr">
        <is>
          <t>Segment assets</t>
        </is>
      </c>
      <c r="B26" s="5" t="n">
        <v>882020</v>
      </c>
      <c r="C26" s="5" t="n">
        <v>3148445</v>
      </c>
    </row>
    <row r="27">
      <c r="A27" s="4" t="inlineStr">
        <is>
          <t>Stock based compensation</t>
        </is>
      </c>
      <c r="B27" s="5" t="n">
        <v>304999</v>
      </c>
      <c r="C27" s="5" t="n">
        <v>0</v>
      </c>
    </row>
    <row r="28">
      <c r="A28" s="4" t="inlineStr">
        <is>
          <t>Power Generation [Member]</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Revenue</t>
        </is>
      </c>
      <c r="B30" s="5" t="n">
        <v>8225901</v>
      </c>
      <c r="C30" s="5" t="n">
        <v>6998992</v>
      </c>
    </row>
    <row r="31">
      <c r="A31" s="4" t="inlineStr">
        <is>
          <t>Cost of goods sold</t>
        </is>
      </c>
      <c r="B31" s="5" t="n">
        <v>5907762</v>
      </c>
      <c r="C31" s="5" t="n">
        <v>4786631</v>
      </c>
    </row>
    <row r="32">
      <c r="A32" s="4" t="inlineStr">
        <is>
          <t>Lease operating costs</t>
        </is>
      </c>
      <c r="B32" s="5" t="n">
        <v>0</v>
      </c>
      <c r="C32" s="5" t="n">
        <v>0</v>
      </c>
    </row>
    <row r="33">
      <c r="A33" s="4" t="inlineStr">
        <is>
          <t>General and administrative</t>
        </is>
      </c>
      <c r="B33" s="5" t="n">
        <v>2712330</v>
      </c>
      <c r="C33" s="5" t="n">
        <v>2221842</v>
      </c>
    </row>
    <row r="34">
      <c r="A34" s="4" t="inlineStr">
        <is>
          <t>Depreciation, depletion and amortization</t>
        </is>
      </c>
      <c r="B34" s="5" t="n">
        <v>106215</v>
      </c>
      <c r="C34" s="5" t="n">
        <v>96613</v>
      </c>
    </row>
    <row r="35">
      <c r="A35" s="4" t="inlineStr">
        <is>
          <t>Accretion - ARO</t>
        </is>
      </c>
      <c r="B35" s="5" t="n">
        <v>0</v>
      </c>
      <c r="C35" s="5" t="n">
        <v>0</v>
      </c>
    </row>
    <row r="36">
      <c r="A36" s="4" t="inlineStr">
        <is>
          <t>Total operating expenses</t>
        </is>
      </c>
      <c r="B36" s="5" t="n">
        <v>8726307</v>
      </c>
      <c r="C36" s="5" t="n">
        <v>7105086</v>
      </c>
    </row>
    <row r="37">
      <c r="A37" s="4" t="inlineStr">
        <is>
          <t>Loss from operations</t>
        </is>
      </c>
      <c r="B37" s="5" t="n">
        <v>-500406</v>
      </c>
      <c r="C37" s="5" t="n">
        <v>-106094</v>
      </c>
    </row>
    <row r="38">
      <c r="A38" s="4" t="inlineStr">
        <is>
          <t>Segment assets</t>
        </is>
      </c>
      <c r="B38" s="5" t="n">
        <v>22991914</v>
      </c>
      <c r="C38" s="5" t="n">
        <v>26151981</v>
      </c>
    </row>
    <row r="39">
      <c r="A39" s="4" t="inlineStr">
        <is>
          <t>Stock based compensation</t>
        </is>
      </c>
      <c r="B39" s="6" t="n">
        <v>0</v>
      </c>
      <c r="C39"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53" customWidth="1" min="1" max="1"/>
    <col width="14" customWidth="1" min="2" max="2"/>
    <col width="14" customWidth="1" min="3" max="3"/>
    <col width="13" customWidth="1" min="4" max="4"/>
    <col width="80" customWidth="1" min="5" max="5"/>
    <col width="14" customWidth="1" min="6" max="6"/>
    <col width="15" customWidth="1" min="7" max="7"/>
    <col width="13" customWidth="1" min="8" max="8"/>
    <col width="13" customWidth="1" min="9" max="9"/>
    <col width="14" customWidth="1" min="10" max="10"/>
    <col width="14" customWidth="1" min="11" max="11"/>
    <col width="14" customWidth="1" min="12" max="12"/>
    <col width="14" customWidth="1" min="13" max="13"/>
  </cols>
  <sheetData>
    <row r="1">
      <c r="A1" s="1" t="inlineStr">
        <is>
          <t>Subsequent Events (Details Narrative) - USD ($)</t>
        </is>
      </c>
      <c r="G1" s="2" t="inlineStr">
        <is>
          <t>1 Months Ended</t>
        </is>
      </c>
    </row>
    <row r="2">
      <c r="B2" s="2" t="inlineStr">
        <is>
          <t>Aug. 07, 2024</t>
        </is>
      </c>
      <c r="C2" s="2" t="inlineStr">
        <is>
          <t>Jul. 05, 2024</t>
        </is>
      </c>
      <c r="D2" s="2" t="inlineStr">
        <is>
          <t>May 10, 2024</t>
        </is>
      </c>
      <c r="E2" s="2" t="inlineStr">
        <is>
          <t>May 08, 2024</t>
        </is>
      </c>
      <c r="F2" s="2" t="inlineStr">
        <is>
          <t>Apr. 12, 2024</t>
        </is>
      </c>
      <c r="G2" s="2" t="inlineStr">
        <is>
          <t>May 08, 2024</t>
        </is>
      </c>
      <c r="H2" s="2" t="inlineStr">
        <is>
          <t>May 08, 2024</t>
        </is>
      </c>
      <c r="I2" s="2" t="inlineStr">
        <is>
          <t>May 06, 2024</t>
        </is>
      </c>
      <c r="J2" s="2" t="inlineStr">
        <is>
          <t>Apr. 18, 2024</t>
        </is>
      </c>
      <c r="K2" s="2" t="inlineStr">
        <is>
          <t>Aug. 31, 2023</t>
        </is>
      </c>
      <c r="L2" s="2" t="inlineStr">
        <is>
          <t>Apr. 28, 2023</t>
        </is>
      </c>
      <c r="M2" s="2" t="inlineStr">
        <is>
          <t>Mar. 31, 2024</t>
        </is>
      </c>
    </row>
    <row r="3">
      <c r="A3" s="4" t="inlineStr">
        <is>
          <t>Conversion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8" t="n">
        <v>1.06</v>
      </c>
    </row>
    <row r="4">
      <c r="A4" s="4" t="inlineStr">
        <is>
          <t>True-Up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189666</v>
      </c>
      <c r="L4" s="5" t="n">
        <v>588235</v>
      </c>
      <c r="M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nversion Price</t>
        </is>
      </c>
      <c r="B6" s="7" t="n">
        <v>0.163</v>
      </c>
      <c r="C6" s="8" t="n">
        <v>0.1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nversion Shares</t>
        </is>
      </c>
      <c r="B7" s="4" t="inlineStr">
        <is>
          <t xml:space="preserve"> </t>
        </is>
      </c>
      <c r="C7" s="4" t="inlineStr">
        <is>
          <t xml:space="preserve"> </t>
        </is>
      </c>
      <c r="D7" s="5" t="n">
        <v>27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incipal amount</t>
        </is>
      </c>
      <c r="B8" s="6" t="n">
        <v>800000</v>
      </c>
      <c r="C8" s="6" t="n">
        <v>8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92625</v>
      </c>
      <c r="K9" s="4" t="inlineStr">
        <is>
          <t xml:space="preserve"> </t>
        </is>
      </c>
      <c r="L9" s="4" t="inlineStr">
        <is>
          <t xml:space="preserve"> </t>
        </is>
      </c>
      <c r="M9" s="4" t="inlineStr">
        <is>
          <t xml:space="preserve"> </t>
        </is>
      </c>
    </row>
    <row r="10">
      <c r="A10" s="4" t="inlineStr">
        <is>
          <t>Advances Amount receiv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20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Issued</t>
        </is>
      </c>
      <c r="B11" s="4" t="inlineStr">
        <is>
          <t xml:space="preserve"> </t>
        </is>
      </c>
      <c r="C11" s="4" t="inlineStr">
        <is>
          <t xml:space="preserve"> </t>
        </is>
      </c>
      <c r="D11" s="5" t="n">
        <v>4583333</v>
      </c>
      <c r="E11" s="4" t="inlineStr">
        <is>
          <t xml:space="preserve"> </t>
        </is>
      </c>
      <c r="F11" s="5" t="n">
        <v>5000000</v>
      </c>
      <c r="G11" s="5" t="n">
        <v>4907976</v>
      </c>
      <c r="H11" s="4" t="inlineStr">
        <is>
          <t xml:space="preserve"> </t>
        </is>
      </c>
      <c r="I11" s="4" t="inlineStr">
        <is>
          <t xml:space="preserve"> </t>
        </is>
      </c>
      <c r="J11" s="5" t="n">
        <v>994023</v>
      </c>
      <c r="K11" s="4" t="inlineStr">
        <is>
          <t xml:space="preserve"> </t>
        </is>
      </c>
      <c r="L11" s="4" t="inlineStr">
        <is>
          <t xml:space="preserve"> </t>
        </is>
      </c>
      <c r="M11" s="4" t="inlineStr">
        <is>
          <t xml:space="preserve"> </t>
        </is>
      </c>
    </row>
    <row r="12">
      <c r="A12" s="4" t="inlineStr">
        <is>
          <t>Executed Amending Agreement</t>
        </is>
      </c>
      <c r="B12" s="4" t="inlineStr">
        <is>
          <t xml:space="preserve"> </t>
        </is>
      </c>
      <c r="C12" s="4" t="inlineStr">
        <is>
          <t xml:space="preserve"> </t>
        </is>
      </c>
      <c r="D12" s="4" t="inlineStr">
        <is>
          <t xml:space="preserve"> </t>
        </is>
      </c>
      <c r="E12" s="4" t="inlineStr">
        <is>
          <t>fixed conversion price under the September 8, 2023 and December 1, 2023 Promissory Notes in favor of FK Venture to $0.16 per share and extending the maturity date from July 1, 2025 to January 1, 2026</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ubsequent Event [Member] | Series C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rue-Up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8374837</v>
      </c>
      <c r="J14" s="4" t="inlineStr">
        <is>
          <t xml:space="preserve"> </t>
        </is>
      </c>
      <c r="K14" s="4" t="inlineStr">
        <is>
          <t xml:space="preserve"> </t>
        </is>
      </c>
      <c r="L14" s="4" t="inlineStr">
        <is>
          <t xml:space="preserve"> </t>
        </is>
      </c>
      <c r="M14" s="4" t="inlineStr">
        <is>
          <t xml:space="preserve"> </t>
        </is>
      </c>
    </row>
  </sheetData>
  <mergeCells count="2">
    <mergeCell ref="A1:A2"/>
    <mergeCell ref="G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erger with Viking Energy Group Inc</t>
        </is>
      </c>
      <c r="B1" s="2" t="inlineStr">
        <is>
          <t>3 Months Ended</t>
        </is>
      </c>
    </row>
    <row r="2">
      <c r="B2" s="2" t="inlineStr">
        <is>
          <t>Mar. 31, 2024</t>
        </is>
      </c>
    </row>
    <row r="3">
      <c r="A3" s="3" t="inlineStr">
        <is>
          <t>Merger with Viking Energy Group Inc</t>
        </is>
      </c>
      <c r="B3" s="4" t="inlineStr">
        <is>
          <t xml:space="preserve"> </t>
        </is>
      </c>
    </row>
    <row r="4">
      <c r="A4" s="4" t="inlineStr">
        <is>
          <t>Merger with Viking Energy Group, Inc.</t>
        </is>
      </c>
      <c r="B4" s="4" t="inlineStr">
        <is>
          <t>Note 1. Merger with Viking Energy Group, Inc. On August 1, 2023, Camber Energy, Inc. (“Camber”, the “Company”, “we”, “us” or “our”) completed the previously announced merger (the “Merger”) with Viking Energy Group, Inc. (“Viking”) pursuant to the terms and conditions of the Agreement and Plan of Merger between Camber and Viking dated February 15, 2021, which was amended on April 18, 2023 (as amended, the “Merger Agreement”), with Viking surviving the Merger as a wholly owned subsidiary of Camber. Upon the terms and conditions in the Merger Agreement, each share: (i) of common stock, par value $0.001 per share, of Viking (the “Viking Common Stock”) issued and outstanding, other than shares owned by Camber, was converted into the right to receive one share of common stock of Camber (the “Camber Common Stock”); (ii) of Series C Preferred Stock of Viking (the “Viking Series C Preferred Stock”) issued and outstanding was converted into the right to receive one share of Series A Convertible Preferred Stock of Camber (the “New Camber Series A Preferred Stock”) and (iii) of Series E Convertible Preferred Stock of Viking (the “Viking Series E Preferred Stock,” and, together with the Viking Series C Preferred Stock, the “Viking Preferred Stock”) issued and outstanding was converted into the right to receive one share of Series H Preferred Stock of Camber (the “New Camber Series H Preferred Stock,” and, together with the New Camber Series A Preferred Stock, the “New Camber Preferred”). Each share of New Camber Series A Preferred Stock is convertible into 890 shares of Camber Common Stock (subject to a beneficial ownership limitation preventing conversion into Camber Common Stock if the holder would be deemed to beneficially own more than 9.99% of Camber Common Stock), is treated equally with Camber Common Stock with respect to dividends and liquidation, and only has voting rights with respect to voting: (a) on a proposal to increase or reduce Camber’s share capital; (b) on a resolution to approve the terms of a buy-back agreement; (c) on a proposal to wind up Camber; (d) on a proposal for the disposal of all or substantially all of Camber’s property, business and undertaking; (f) during the winding-up of Camber; and/or (g) with respect to a proposed merger or consolidation in which Camber is a party or a subsidiary of Camber is a party. Each share of New Camber Series H Preferred Stock has a face value of $10,000 per share, is convertible into a certain number of shares of Camber Common Stock, with the conversion ratio based upon achievement of certain milestones by Viking’s subsidiary, Viking Protection Systems, LLC (provided the holder has not elected to receive the applicable portion of the purchase price in cash pursuant to that certain Purchase Agreement, dated as of February 9, 2022, by and between Viking and Jedda Holdings, LLC), is subject to a beneficial ownership limitation of 4.99% of Camber Common Stock (but may be increased up to a maximum of 9.99% at the sole election of a holder by the provision of at least 61 days’ advance written notice) and has voting rights equal to one vote per share of Camber Series H Preferred Stock held on a non-cumulative basis. Each outstanding option or warrant to purchase Viking Common Stock (a “Viking Option”), to the extent unvested, automatically became fully vested and was converted automatically into an option or warrant (an “Adjusted Option”) to purchase, on substantially the same terms and conditions as were applicable to such Viking Option, except that instead of being exercisable into Viking Common Stock, such Adjusted Option is exercisable into Camber Common Stock. Each outstanding promissory note issued by Viking that is convertible into Viking Common Stock (a “Viking Convertible Note”) was converted into a promissory note convertible into Camber Common Stock (an “Adjusted Convertible Note”) having substantially the same terms and conditions as applied to the corresponding Viking Convertible Note (including, for the avoidance of doubt, any extended post-termination conversion period that applies following consummation of the Merger), except that instead of being convertible into Viking Common Stock, such Adjusted Convertible Note is convertible into Camber Common Stock. In connection with the Merger, Camber issued approximately 49,290,152 shares of Camber Common Stock, which represented approximately 59.99% of the outstanding Camber Common Stock after giving effect to such issuance. In addition, Camber reserved for issuance approximately 88,647,137 additional shares of Camber Common Stock in connection with the potential (1) conversion of the New Camber Series A Preferred Stock, (2) conversion of the New Camber Series H Preferred Stock, (3) exercise of the Adjusted Options and (4) conversion of the Adjusted Convertible Notes. For accounting purposes, the Merger is deemed a reverse acquisition. Consequently, Viking (the legal subsidiary) was treated as the acquiror of Camber (the legal parent). Accordingly, these consolidated financial statements reflect the financial position, operating results, and cash flow of Viking up to the date of the Merger, and the combined financial position, operating results and cash flow of Viking and Camber from August 1, 2023. As a result, the comparative financial information for the three months ended March 31, 2023 is that of Viking. James A. Doris continues to serve as President and Chief Executive Officer of the combined company, and the combined company continues to have its headquarters in Houston, Texa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any Overview and Operations</t>
        </is>
      </c>
      <c r="B1" s="2" t="inlineStr">
        <is>
          <t>3 Months Ended</t>
        </is>
      </c>
    </row>
    <row r="2">
      <c r="B2" s="2" t="inlineStr">
        <is>
          <t>Mar. 31, 2024</t>
        </is>
      </c>
    </row>
    <row r="3">
      <c r="A3" s="3" t="inlineStr">
        <is>
          <t>Company Overview and Operations</t>
        </is>
      </c>
      <c r="B3" s="4" t="inlineStr">
        <is>
          <t xml:space="preserve"> </t>
        </is>
      </c>
    </row>
    <row r="4">
      <c r="A4" s="4" t="inlineStr">
        <is>
          <t>Company Overview and Operations</t>
        </is>
      </c>
      <c r="B4" s="4" t="inlineStr">
        <is>
          <t>Note 2. Company Overview and Operations Camber is a growth-oriented diversified energy company. Through our majority-owned subsidiaries we provide custom energy and power solutions to commercial and industrial clients in North America, and have a majority interest in: (i) an entity with intellectual property rights to a fully developed, patented, proprietary Medical and Bio-Hazard Waste Treatment system using Ozone Technology; and (ii) entities with the intellectual property rights to fully developed, patented and patent pending, proprietary Electric Transmission and Distribution Open Conductor Detection Systems. Also, we hold a license to a patented clean energy and carbon-capture system with exclusivity in Canada and for multiple locations in the United States. Various of our other subsidiaries own interests in oil properties in the United States. The Company is also exploring other renewable energy-related opportunities and/or technologies, which are currently generating revenue, or have a reasonable prospect of generating revenue within a reasonable period of time. Custom Energy and Power Solutions: Simson-Maxwell Acquisition On August 6, 2021, Viking acquired approximately 60.5% of the issued and outstanding shares of Simson-Maxwell Ltd. (“Simson-Maxwell”), a Canadian federal corporation, for $7,958,159 in cash. Simson-Maxwell manufactures and supplies power generation products, services and custom energy solutions. Simson-Maxwell provides commercial and industrial clients with efficient, flexible, environmentally responsible and clean-tech energy systems involving a wide variety of products, including CHP (combined heat and power), tier 4 final diesel and natural gas industrial engines, solar, wind and storage. Simson-Maxwell also designs and assembles a complete line of electrical control equipment including switch gear, synchronization and paralleling gear, distribution, Bi-Fuel and complete power generation production controls. Operating for over 80 years, Simson-Maxwell’s seven branches assist with servicing a large number of existing maintenance arrangements and meeting the energy and power-solution demands of the Company’s other customers. Clean Energy and Carbon-Capture System: In August 2021, Viking entered into a license agreement with ESG Clean Energy, LLC (“ESG”), to utilize ESG’s patent rights and know-how related to stationary electric power generation and heat and carbon dioxide capture (the “ESG Clean Energy System”). The intellectual property licensed by Viking includes certain patents and/or patent applications, including: (i) U.S. Patent No.: 10,774,733, File date: October 24, 2018, Issue date: September 15, 2020, Titled: “Bottoming Cycle Power System”; (ii) U.S. Patent No.: 17/661,382, Issue date: August 8, 2023, Titled: ‘Systems and Methods Associated With Bottoming Cycle Power Systems for Generating Power, Capturing Carbon Dioxide and Producing Products’; (iii) U.S. Patent No.: 11624307, Issue date: April 22, 2023, Titled: ‘Systems and Methods Associated With Bottoming Cycle Power Systems for Generating Power and Capturing Carbon Dioxide’ (iv) European (validated in the United Kingdom, France and Germany) Patent No.: EP3728891, Issue date: April 12, 2023, Titled: “Bottoming Cycle Power System”; (v) U.S. Patent Application No.: 17/224,200, File date: April 7, 2021, Titled: “Bottoming Cycle Power System” (which was subsequently approved by the U.S. Patent &amp; Trademark Office in March, 2022 (No. 11,286,832); (vi) U.S. Patent Application No.: 17/358,197, File date: June 25, 2021, Titled: “Bottoming Cycle Power System”; (vii) U.S. Patent Application No.: 17/448,943, File date: September 27, 2021, Titled: “Systems and Methods Associated With Bottoming Cycle Power Systems for Generating Power and Capturing Carbon Dioxide”; and (viii) U.S. Patent Application No.: 17/448,938, File date: September 27, 2021, Titled: “Systems and Methods Associated With Bottoming Cycle Power Systems for Generating Power, Capturing Carbon Dioxide and Producing Products. The ESG clean Energy System is designed to, among other things, generate clean electricity from internal combustion engines and utilize waste heat to capture approximately 100% of the carbon dioxide (CO2) emitted from the engine without loss of efficiency, and in a manner to facilitate the production of certain commodities. Patent No. 11,286,832, for example, covers the invention of an “exhaust-gas-to-exhaust-gas heat exchanger” that efficiently cools – and then reheats – exhaust from a primary power generator so greater energy output can be achieved by a secondary power source with safe ventilation. Another key aspect of this patent is the development of a carbon dioxide capture system that utilizes the waste heat of the carbon dioxide pump to heat and regenerate the adsorber that enables carbon dioxide to be safely contained and packaged. The Company intends to sell, lease and/or sub-license the ESG Clean Energy System to third parties using, among other things, Simson-Maxwell’s existing distribution channels. The Company may also utilize the ESG Clean Energy System for its own account, whether in connection with its petroleum operations, Simson-Maxwell’s power generation operations, or otherwise. Medical Waste Disposal System Using Ozone Technology: In January 2022, Viking acquired a 51% interest in Viking Ozone Technology, LLC (“Viking Ozone”), which owns the intellectual property rights to a patented (i.e., US Utility Patent No. 11,565,289), proprietary medical and biohazard waste treatment system using ozone technology. Simson-Maxwell has been designated the exclusive worldwide manufacturer and vendor of this system. The technology is designed to be a sustainable alternative to incineration, chemical, autoclave and heat treatment of bio-hazardous waste, and for the treated waste to be classified as renewable fuel for waste-to-energy (“WTE”) facilities in many locations around the world. Open Conductor Detection Technologies: In February 2022, Viking acquired a 51% interest in two entities, Viking Sentinel Technology, LLC (“Viking Sentinel”) and Viking Protection Systems, LLC (“Viking Protection”), that own the intellectual property rights to patented (i.e. U.S. utility patent 11,769,998 titled “ Electric Transmission Line Ground Fault Prevention Systems Using Dual, High Sensitivity Monitoring Devices”) Oil and Gas Properties Divestitures in 2024: On February 1, 2024, the Company sold its working interest in oil and gas properties producing from the Cline and Wolfberry formations in Texas for gross proceeds of $205,000. The Company recorded a net loss on this transaction, as follows: Proceeds from sale (net of transaction costs) $ 205,000 Reduction in oil and gas full cost pool (based on % of reserves disposed) (1,038,900 ) ARO recovered 78,394 Loss on disposal $ (755,506 ) Divestitures in 2023: On November 5, 2023, Mid-Con Petroleum, LLC and Mid-Con Drilling, LLC, wholly owned subsidiaries of Viking, sold 100% of their interest in oil and gas assets in Kansas, consisting of 168 producing wells, 90 injector wells and 34 non-producing wells, for gross proceeds of $515,000. On December 1, 2023, a subsidiary of Petrodome Energy, LLC (“Petrodome”), a wholly owned subsidiary of Viking, sold its non-operated working interest in a producing oil well in Texas for proceeds of $250,000. The Company recorded a net gain on these two transactions as follows: Proceeds from sale (net of transaction costs) $ 751,450 Reduction in oil and gas full cost pool (based on % of reserves disposed) (1,049,229 ) ARO recovered 1,104,806 Cash bond recoverable (net of fees) 47,438 Gain on disposal $ 854,465 Following these transactions, Petrodome ceased to be the operator of any oil and gas properties and applied for the refund of a cash performance bond of $50,000. The refund, net of fees, is included in prepaids and other current assets at December 31, 2023 and was included in the determination of the gain on disposal. As of March 31, 2024, the Company did not hold any interest in producing oil and gas proper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1:00:34Z</dcterms:created>
  <dcterms:modified xmlns:dcterms="http://purl.org/dc/terms/" xmlns:xsi="http://www.w3.org/2001/XMLSchema-instance" xsi:type="dcterms:W3CDTF">2024-05-10T21:00:34Z</dcterms:modified>
</cp:coreProperties>
</file>